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Cash Equivalents" sheetId="9" state="visible" r:id="rId9"/>
    <sheet xmlns:r="http://schemas.openxmlformats.org/officeDocument/2006/relationships" name="Note 3 - Trade Accounts and Not" sheetId="10" state="visible" r:id="rId10"/>
    <sheet xmlns:r="http://schemas.openxmlformats.org/officeDocument/2006/relationships" name="Note 4 - Other Receivables" sheetId="11" state="visible" r:id="rId11"/>
    <sheet xmlns:r="http://schemas.openxmlformats.org/officeDocument/2006/relationships" name="Note 5 - Inventories" sheetId="12" state="visible" r:id="rId12"/>
    <sheet xmlns:r="http://schemas.openxmlformats.org/officeDocument/2006/relationships" name="Note 6 - Other Asset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Trade Accounts and Not" sheetId="16" state="visible" r:id="rId16"/>
    <sheet xmlns:r="http://schemas.openxmlformats.org/officeDocument/2006/relationships" name="Note 10 - Deferred Revenues" sheetId="17" state="visible" r:id="rId17"/>
    <sheet xmlns:r="http://schemas.openxmlformats.org/officeDocument/2006/relationships" name="Note 11 - Other Accrued Liabili" sheetId="18" state="visible" r:id="rId18"/>
    <sheet xmlns:r="http://schemas.openxmlformats.org/officeDocument/2006/relationships" name="Note 12 - Lease Obligations" sheetId="19" state="visible" r:id="rId19"/>
    <sheet xmlns:r="http://schemas.openxmlformats.org/officeDocument/2006/relationships" name="Note 13 - Short-Term Borrowings" sheetId="20" state="visible" r:id="rId20"/>
    <sheet xmlns:r="http://schemas.openxmlformats.org/officeDocument/2006/relationships" name="Note 14 - Long Term Debt and Fi" sheetId="21" state="visible" r:id="rId21"/>
    <sheet xmlns:r="http://schemas.openxmlformats.org/officeDocument/2006/relationships" name="Note 15 - Other Long-term Liabi" sheetId="22" state="visible" r:id="rId22"/>
    <sheet xmlns:r="http://schemas.openxmlformats.org/officeDocument/2006/relationships" name="Note 16 - Shareholders' Equity" sheetId="23" state="visible" r:id="rId23"/>
    <sheet xmlns:r="http://schemas.openxmlformats.org/officeDocument/2006/relationships" name="Note 17 - Other Revenues" sheetId="24" state="visible" r:id="rId24"/>
    <sheet xmlns:r="http://schemas.openxmlformats.org/officeDocument/2006/relationships" name="Note 18 - Research and Developm" sheetId="25" state="visible" r:id="rId25"/>
    <sheet xmlns:r="http://schemas.openxmlformats.org/officeDocument/2006/relationships" name="Note 19 - Financial Income, Net" sheetId="26" state="visible" r:id="rId26"/>
    <sheet xmlns:r="http://schemas.openxmlformats.org/officeDocument/2006/relationships" name="Note 20 - Income Taxes" sheetId="27" state="visible" r:id="rId27"/>
    <sheet xmlns:r="http://schemas.openxmlformats.org/officeDocument/2006/relationships" name="Note 21 - Earnings (Loss) Per S" sheetId="28" state="visible" r:id="rId28"/>
    <sheet xmlns:r="http://schemas.openxmlformats.org/officeDocument/2006/relationships" name="Note 22 - Commitments and Conti" sheetId="29" state="visible" r:id="rId29"/>
    <sheet xmlns:r="http://schemas.openxmlformats.org/officeDocument/2006/relationships" name="Note 23 - Fair Value of Financi" sheetId="30" state="visible" r:id="rId30"/>
    <sheet xmlns:r="http://schemas.openxmlformats.org/officeDocument/2006/relationships" name="Note 24 - Concentration of Cred" sheetId="31" state="visible" r:id="rId31"/>
    <sheet xmlns:r="http://schemas.openxmlformats.org/officeDocument/2006/relationships" name="Note 25 - Foreign Currency Tran" sheetId="32" state="visible" r:id="rId32"/>
    <sheet xmlns:r="http://schemas.openxmlformats.org/officeDocument/2006/relationships" name="Note 26 - Segment Information" sheetId="33" state="visible" r:id="rId33"/>
    <sheet xmlns:r="http://schemas.openxmlformats.org/officeDocument/2006/relationships" name="Note 27 - Valuation Accounts" sheetId="34" state="visible" r:id="rId34"/>
    <sheet xmlns:r="http://schemas.openxmlformats.org/officeDocument/2006/relationships" name="Note 28 - Supplemental Disclosu" sheetId="35" state="visible" r:id="rId35"/>
    <sheet xmlns:r="http://schemas.openxmlformats.org/officeDocument/2006/relationships" name="Note 29 - Related Party Transac" sheetId="36" state="visible" r:id="rId36"/>
    <sheet xmlns:r="http://schemas.openxmlformats.org/officeDocument/2006/relationships" name="Note 30 - Subsequent Significan" sheetId="37" state="visible" r:id="rId37"/>
    <sheet xmlns:r="http://schemas.openxmlformats.org/officeDocument/2006/relationships" name="Significant Accounting Policies" sheetId="38" state="visible" r:id="rId38"/>
    <sheet xmlns:r="http://schemas.openxmlformats.org/officeDocument/2006/relationships" name="Note 1 - Summary of Significa39" sheetId="39" state="visible" r:id="rId39"/>
    <sheet xmlns:r="http://schemas.openxmlformats.org/officeDocument/2006/relationships" name="Note 2 - Cash, Cash Equivalen40" sheetId="40" state="visible" r:id="rId40"/>
    <sheet xmlns:r="http://schemas.openxmlformats.org/officeDocument/2006/relationships" name="Note 3 - Trade Accounts and N41" sheetId="41" state="visible" r:id="rId41"/>
    <sheet xmlns:r="http://schemas.openxmlformats.org/officeDocument/2006/relationships" name="Note 4 - Other Receivables (Tab" sheetId="42" state="visible" r:id="rId42"/>
    <sheet xmlns:r="http://schemas.openxmlformats.org/officeDocument/2006/relationships" name="Note 5 - Inventories (Tables)" sheetId="43" state="visible" r:id="rId43"/>
    <sheet xmlns:r="http://schemas.openxmlformats.org/officeDocument/2006/relationships" name="Note 6 - Other Assets (Tables)" sheetId="44" state="visible" r:id="rId44"/>
    <sheet xmlns:r="http://schemas.openxmlformats.org/officeDocument/2006/relationships" name="Note 7 - Property and Equipme45" sheetId="45" state="visible" r:id="rId45"/>
    <sheet xmlns:r="http://schemas.openxmlformats.org/officeDocument/2006/relationships" name="Note 8 - Goodwill and Intangi46" sheetId="46" state="visible" r:id="rId46"/>
    <sheet xmlns:r="http://schemas.openxmlformats.org/officeDocument/2006/relationships" name="Note 9 - Trade Accounts and N47" sheetId="47" state="visible" r:id="rId47"/>
    <sheet xmlns:r="http://schemas.openxmlformats.org/officeDocument/2006/relationships" name="Note 10 - Deferred Revenues (Ta" sheetId="48" state="visible" r:id="rId48"/>
    <sheet xmlns:r="http://schemas.openxmlformats.org/officeDocument/2006/relationships" name="Note 11 - Other Accrued Liabi49" sheetId="49" state="visible" r:id="rId49"/>
    <sheet xmlns:r="http://schemas.openxmlformats.org/officeDocument/2006/relationships" name="Note 12 - Lease Obligations (Ta" sheetId="50" state="visible" r:id="rId50"/>
    <sheet xmlns:r="http://schemas.openxmlformats.org/officeDocument/2006/relationships" name="Note 13 - Short-Term Borrowin51" sheetId="51" state="visible" r:id="rId51"/>
    <sheet xmlns:r="http://schemas.openxmlformats.org/officeDocument/2006/relationships" name="Note 14 - Long Term Debt and 52" sheetId="52" state="visible" r:id="rId52"/>
    <sheet xmlns:r="http://schemas.openxmlformats.org/officeDocument/2006/relationships" name="Note 15 - Other Long-term Lia53" sheetId="53" state="visible" r:id="rId53"/>
    <sheet xmlns:r="http://schemas.openxmlformats.org/officeDocument/2006/relationships" name="Note 16 - Shareholders' Equity " sheetId="54" state="visible" r:id="rId54"/>
    <sheet xmlns:r="http://schemas.openxmlformats.org/officeDocument/2006/relationships" name="Note 17 - Other Revenues (Table" sheetId="55" state="visible" r:id="rId55"/>
    <sheet xmlns:r="http://schemas.openxmlformats.org/officeDocument/2006/relationships" name="Note 18 - Research and Develo56" sheetId="56" state="visible" r:id="rId56"/>
    <sheet xmlns:r="http://schemas.openxmlformats.org/officeDocument/2006/relationships" name="Note 19 - Financial Income, N57" sheetId="57" state="visible" r:id="rId57"/>
    <sheet xmlns:r="http://schemas.openxmlformats.org/officeDocument/2006/relationships" name="Note 20 - Income Taxes (Tables)" sheetId="58" state="visible" r:id="rId58"/>
    <sheet xmlns:r="http://schemas.openxmlformats.org/officeDocument/2006/relationships" name="Note 21 - Earnings (Loss) Per59" sheetId="59" state="visible" r:id="rId59"/>
    <sheet xmlns:r="http://schemas.openxmlformats.org/officeDocument/2006/relationships" name="Note 23 - Fair Value of Finan60" sheetId="60" state="visible" r:id="rId60"/>
    <sheet xmlns:r="http://schemas.openxmlformats.org/officeDocument/2006/relationships" name="Note 26 - Segment Information (" sheetId="61" state="visible" r:id="rId61"/>
    <sheet xmlns:r="http://schemas.openxmlformats.org/officeDocument/2006/relationships" name="Note 27 - Valuation Accounts (T" sheetId="62" state="visible" r:id="rId62"/>
    <sheet xmlns:r="http://schemas.openxmlformats.org/officeDocument/2006/relationships" name="Note 28 - Supplemental Disclo63" sheetId="63" state="visible" r:id="rId63"/>
    <sheet xmlns:r="http://schemas.openxmlformats.org/officeDocument/2006/relationships" name="Note 1 - Summary of Significa64" sheetId="64" state="visible" r:id="rId64"/>
    <sheet xmlns:r="http://schemas.openxmlformats.org/officeDocument/2006/relationships" name="Note 1 - Summary of Significa65" sheetId="65" state="visible" r:id="rId65"/>
    <sheet xmlns:r="http://schemas.openxmlformats.org/officeDocument/2006/relationships" name="Note 2 - Cash, Cash Equivalen66" sheetId="66" state="visible" r:id="rId66"/>
    <sheet xmlns:r="http://schemas.openxmlformats.org/officeDocument/2006/relationships" name="Note 2 - Schedule of Cash, Cash" sheetId="67" state="visible" r:id="rId67"/>
    <sheet xmlns:r="http://schemas.openxmlformats.org/officeDocument/2006/relationships" name="Note 3 - Trade Accounts and N68" sheetId="68" state="visible" r:id="rId68"/>
    <sheet xmlns:r="http://schemas.openxmlformats.org/officeDocument/2006/relationships" name="Note 3 - Trade Accounts and N69" sheetId="69" state="visible" r:id="rId69"/>
    <sheet xmlns:r="http://schemas.openxmlformats.org/officeDocument/2006/relationships" name="Note 3 - Trade Accounts and N70" sheetId="70" state="visible" r:id="rId70"/>
    <sheet xmlns:r="http://schemas.openxmlformats.org/officeDocument/2006/relationships" name="Note 4 - Other Receivables - Sc" sheetId="71" state="visible" r:id="rId71"/>
    <sheet xmlns:r="http://schemas.openxmlformats.org/officeDocument/2006/relationships" name="Note 5 - Inventories (Details T" sheetId="72" state="visible" r:id="rId72"/>
    <sheet xmlns:r="http://schemas.openxmlformats.org/officeDocument/2006/relationships" name="Note 5 - Inventories - Schedule" sheetId="73" state="visible" r:id="rId73"/>
    <sheet xmlns:r="http://schemas.openxmlformats.org/officeDocument/2006/relationships" name="Note 6 - Other Assets - Schedul" sheetId="74" state="visible" r:id="rId74"/>
    <sheet xmlns:r="http://schemas.openxmlformats.org/officeDocument/2006/relationships" name="Note 7 - Property and Equipme75" sheetId="75" state="visible" r:id="rId75"/>
    <sheet xmlns:r="http://schemas.openxmlformats.org/officeDocument/2006/relationships" name="Note 7 - Property and Equipme76" sheetId="76" state="visible" r:id="rId76"/>
    <sheet xmlns:r="http://schemas.openxmlformats.org/officeDocument/2006/relationships" name="Note 8 - Goodwill and Intangi77" sheetId="77" state="visible" r:id="rId77"/>
    <sheet xmlns:r="http://schemas.openxmlformats.org/officeDocument/2006/relationships" name="Note 8 - Goodwill and Intangi78" sheetId="78" state="visible" r:id="rId78"/>
    <sheet xmlns:r="http://schemas.openxmlformats.org/officeDocument/2006/relationships" name="Note 8 - Goodwill and Intangi79" sheetId="79" state="visible" r:id="rId79"/>
    <sheet xmlns:r="http://schemas.openxmlformats.org/officeDocument/2006/relationships" name="Note 9 - Trade Accounts and N80" sheetId="80" state="visible" r:id="rId80"/>
    <sheet xmlns:r="http://schemas.openxmlformats.org/officeDocument/2006/relationships" name="Note 10 - Deferred Revenues - S" sheetId="81" state="visible" r:id="rId81"/>
    <sheet xmlns:r="http://schemas.openxmlformats.org/officeDocument/2006/relationships" name="Note 11 - Other Accrued Liabi82" sheetId="82" state="visible" r:id="rId82"/>
    <sheet xmlns:r="http://schemas.openxmlformats.org/officeDocument/2006/relationships" name="Note 11 - Other Accrued Liabi83" sheetId="83" state="visible" r:id="rId83"/>
    <sheet xmlns:r="http://schemas.openxmlformats.org/officeDocument/2006/relationships" name="Note 12 - Lease Obligations (De" sheetId="84" state="visible" r:id="rId84"/>
    <sheet xmlns:r="http://schemas.openxmlformats.org/officeDocument/2006/relationships" name="Note 12 - Lease Obligations - S" sheetId="85" state="visible" r:id="rId85"/>
    <sheet xmlns:r="http://schemas.openxmlformats.org/officeDocument/2006/relationships" name="Note 12 - Lease Obligations -86" sheetId="86" state="visible" r:id="rId86"/>
    <sheet xmlns:r="http://schemas.openxmlformats.org/officeDocument/2006/relationships" name="Note 13 - Short-Term Borrowin87" sheetId="87" state="visible" r:id="rId87"/>
    <sheet xmlns:r="http://schemas.openxmlformats.org/officeDocument/2006/relationships" name="Note 13 - Short-Term Borrowin88" sheetId="88" state="visible" r:id="rId88"/>
    <sheet xmlns:r="http://schemas.openxmlformats.org/officeDocument/2006/relationships" name="Note 14 - Long Term Debt and 89" sheetId="89" state="visible" r:id="rId89"/>
    <sheet xmlns:r="http://schemas.openxmlformats.org/officeDocument/2006/relationships" name="Note 14 - Long Term Debt and 90" sheetId="90" state="visible" r:id="rId90"/>
    <sheet xmlns:r="http://schemas.openxmlformats.org/officeDocument/2006/relationships" name="Note 14 - Long Term Debt and 91" sheetId="91" state="visible" r:id="rId91"/>
    <sheet xmlns:r="http://schemas.openxmlformats.org/officeDocument/2006/relationships" name="Note 14 - Long Term Debt and 92" sheetId="92" state="visible" r:id="rId92"/>
    <sheet xmlns:r="http://schemas.openxmlformats.org/officeDocument/2006/relationships" name="Note 14 - Long Term Debt and 93" sheetId="93" state="visible" r:id="rId93"/>
    <sheet xmlns:r="http://schemas.openxmlformats.org/officeDocument/2006/relationships" name="Note 14 - Long Term Debt and 94" sheetId="94" state="visible" r:id="rId94"/>
    <sheet xmlns:r="http://schemas.openxmlformats.org/officeDocument/2006/relationships" name="Note 14 - Long Term Debt and 95" sheetId="95" state="visible" r:id="rId95"/>
    <sheet xmlns:r="http://schemas.openxmlformats.org/officeDocument/2006/relationships" name="Note 15 - Other Long-term Lia96" sheetId="96" state="visible" r:id="rId96"/>
    <sheet xmlns:r="http://schemas.openxmlformats.org/officeDocument/2006/relationships" name="Note 15 - Other Long-term Lia97" sheetId="97" state="visible" r:id="rId97"/>
    <sheet xmlns:r="http://schemas.openxmlformats.org/officeDocument/2006/relationships" name="Note 15 - Other Long-term Lia98" sheetId="98" state="visible" r:id="rId98"/>
    <sheet xmlns:r="http://schemas.openxmlformats.org/officeDocument/2006/relationships" name="Note 15 - Other Long-term Lia99" sheetId="99" state="visible" r:id="rId99"/>
    <sheet xmlns:r="http://schemas.openxmlformats.org/officeDocument/2006/relationships" name="Note 15 - Other Long-term Li100" sheetId="100" state="visible" r:id="rId100"/>
    <sheet xmlns:r="http://schemas.openxmlformats.org/officeDocument/2006/relationships" name="Note 15 - Other Long-term Li101" sheetId="101" state="visible" r:id="rId101"/>
    <sheet xmlns:r="http://schemas.openxmlformats.org/officeDocument/2006/relationships" name="Note 16 - Shareholders' Equi102" sheetId="102" state="visible" r:id="rId102"/>
    <sheet xmlns:r="http://schemas.openxmlformats.org/officeDocument/2006/relationships" name="Note 16 - Shareholders' Equi103" sheetId="103" state="visible" r:id="rId103"/>
    <sheet xmlns:r="http://schemas.openxmlformats.org/officeDocument/2006/relationships" name="Note 16 - Shareholders' Equi104" sheetId="104" state="visible" r:id="rId104"/>
    <sheet xmlns:r="http://schemas.openxmlformats.org/officeDocument/2006/relationships" name="Note 16 - Shareholders' Equi105" sheetId="105" state="visible" r:id="rId105"/>
    <sheet xmlns:r="http://schemas.openxmlformats.org/officeDocument/2006/relationships" name="Note 17 - Other Revenues - Othe" sheetId="106" state="visible" r:id="rId106"/>
    <sheet xmlns:r="http://schemas.openxmlformats.org/officeDocument/2006/relationships" name="Note 18 - Research and Devel107" sheetId="107" state="visible" r:id="rId107"/>
    <sheet xmlns:r="http://schemas.openxmlformats.org/officeDocument/2006/relationships" name="Note 19 - Financial Income, 108" sheetId="108" state="visible" r:id="rId108"/>
    <sheet xmlns:r="http://schemas.openxmlformats.org/officeDocument/2006/relationships" name="Note 20 - Income Taxes (Details" sheetId="109" state="visible" r:id="rId109"/>
    <sheet xmlns:r="http://schemas.openxmlformats.org/officeDocument/2006/relationships" name="Note 20 - Income Taxes - Income" sheetId="110" state="visible" r:id="rId110"/>
    <sheet xmlns:r="http://schemas.openxmlformats.org/officeDocument/2006/relationships" name="Note 20 - Income Taxes - Inc111" sheetId="111" state="visible" r:id="rId111"/>
    <sheet xmlns:r="http://schemas.openxmlformats.org/officeDocument/2006/relationships" name="Note 20 - Income Taxes - Deferr" sheetId="112" state="visible" r:id="rId112"/>
    <sheet xmlns:r="http://schemas.openxmlformats.org/officeDocument/2006/relationships" name="Note 20 - Income Taxes - Effect" sheetId="113" state="visible" r:id="rId113"/>
    <sheet xmlns:r="http://schemas.openxmlformats.org/officeDocument/2006/relationships" name="Note 21 - Earnings (Loss) Pe114" sheetId="114" state="visible" r:id="rId114"/>
    <sheet xmlns:r="http://schemas.openxmlformats.org/officeDocument/2006/relationships" name="Note 22 - Commitments and Co115" sheetId="115" state="visible" r:id="rId115"/>
    <sheet xmlns:r="http://schemas.openxmlformats.org/officeDocument/2006/relationships" name="Note 23 - Fair Value of Fina116" sheetId="116" state="visible" r:id="rId116"/>
    <sheet xmlns:r="http://schemas.openxmlformats.org/officeDocument/2006/relationships" name="Note 23 - Fair Value of Fina117" sheetId="117" state="visible" r:id="rId117"/>
    <sheet xmlns:r="http://schemas.openxmlformats.org/officeDocument/2006/relationships" name="Note 24 - Concentration of C118" sheetId="118" state="visible" r:id="rId118"/>
    <sheet xmlns:r="http://schemas.openxmlformats.org/officeDocument/2006/relationships" name="Note 26 - Segment Informatio119" sheetId="119" state="visible" r:id="rId119"/>
    <sheet xmlns:r="http://schemas.openxmlformats.org/officeDocument/2006/relationships" name="Note 26 - Segment Information -" sheetId="120" state="visible" r:id="rId120"/>
    <sheet xmlns:r="http://schemas.openxmlformats.org/officeDocument/2006/relationships" name="Note 26 - Segment Informatio121" sheetId="121" state="visible" r:id="rId121"/>
    <sheet xmlns:r="http://schemas.openxmlformats.org/officeDocument/2006/relationships" name="Note 27 - Valuation Accounts - " sheetId="122" state="visible" r:id="rId122"/>
    <sheet xmlns:r="http://schemas.openxmlformats.org/officeDocument/2006/relationships" name="Note 28 - Supplemental Discl123" sheetId="123" state="visible" r:id="rId123"/>
    <sheet xmlns:r="http://schemas.openxmlformats.org/officeDocument/2006/relationships" name="Note 29 - Related Party Tran124" sheetId="124" state="visible" r:id="rId124"/>
    <sheet xmlns:r="http://schemas.openxmlformats.org/officeDocument/2006/relationships" name="Note 30 - Subsequent Signifi125" sheetId="125" state="visible" r:id="rId125"/>
  </sheets>
  <definedNames/>
  <calcPr calcId="124519" fullCalcOnLoad="1"/>
</workbook>
</file>

<file path=xl/sharedStrings.xml><?xml version="1.0" encoding="utf-8"?>
<sst xmlns="http://schemas.openxmlformats.org/spreadsheetml/2006/main" uniqueCount="970">
  <si>
    <t>Document And Entity Information</t>
  </si>
  <si>
    <t>12 Months Ended</t>
  </si>
  <si>
    <t>Dec. 31, 2016shares</t>
  </si>
  <si>
    <t>Document Information [Line Items]</t>
  </si>
  <si>
    <t>Entity Registrant Name</t>
  </si>
  <si>
    <t>EDAP TMS SA</t>
  </si>
  <si>
    <t>Entity Central Index Key</t>
  </si>
  <si>
    <t>Trading Symbol</t>
  </si>
  <si>
    <t>eda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6</t>
  </si>
  <si>
    <t>Document Fiscal Year Focus</t>
  </si>
  <si>
    <t>Document Fiscal Period Focus</t>
  </si>
  <si>
    <t>FY</t>
  </si>
  <si>
    <t>Amendment Flag</t>
  </si>
  <si>
    <t>false</t>
  </si>
  <si>
    <t>Consolidated Balance Sheets - EUR (€) € in Thousands</t>
  </si>
  <si>
    <t>Dec. 31, 2016</t>
  </si>
  <si>
    <t>Dec. 31, 2015</t>
  </si>
  <si>
    <t>Current assets:</t>
  </si>
  <si>
    <t>Cash and cash equivalents</t>
  </si>
  <si>
    <t>Current portion of net trade accounts and notes receivable</t>
  </si>
  <si>
    <t>Other receivables</t>
  </si>
  <si>
    <t>Inventories</t>
  </si>
  <si>
    <t>Deferred tax assets</t>
  </si>
  <si>
    <t>Other assets, current portion</t>
  </si>
  <si>
    <t>Short-term investment</t>
  </si>
  <si>
    <t xml:space="preserve"> </t>
  </si>
  <si>
    <t>Total current assets</t>
  </si>
  <si>
    <t>Non-current assets:</t>
  </si>
  <si>
    <t>Property and equipment, net</t>
  </si>
  <si>
    <t>Intangible assets, net</t>
  </si>
  <si>
    <t>Goodwill</t>
  </si>
  <si>
    <t>Deposits and other non-current assets</t>
  </si>
  <si>
    <t>Net Trade accounts and notes receivable, non-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financial instruments carried at fair value</t>
  </si>
  <si>
    <t>Current portion of long-term debt</t>
  </si>
  <si>
    <t>Total current liabilities</t>
  </si>
  <si>
    <t>Non-current liabilities:</t>
  </si>
  <si>
    <t>Deferred revenues, non-current</t>
  </si>
  <si>
    <t>Capital lease obligations, non-current</t>
  </si>
  <si>
    <t>Financial instruments carried at fair value, non-current</t>
  </si>
  <si>
    <t>Long-term debt, non-current</t>
  </si>
  <si>
    <t>Other long-term liabilities</t>
  </si>
  <si>
    <t>Total liabilities</t>
  </si>
  <si>
    <t>Shareholders’ equity:</t>
  </si>
  <si>
    <t>Common stock, €0.13 par value; 29,098,144 shares issued and 28,727,616 shares outstanding;25,753,989 shares issued and 25,383,461 shares outstanding; at December 31, 2016 and 2015, respectively</t>
  </si>
  <si>
    <t>Additional paid-in capital</t>
  </si>
  <si>
    <t>Retained earnings</t>
  </si>
  <si>
    <t>Cumulative other comprehensive loss</t>
  </si>
  <si>
    <t>Treasury stock, at cost; 370,528 at December 31, 2016 and at December 31, 2015</t>
  </si>
  <si>
    <t>Total shareholders’ equity</t>
  </si>
  <si>
    <t>Total liabilities and shareholders’ equity</t>
  </si>
  <si>
    <t>Consolidated Balance Sheets (Parentheticals) - € / shares</t>
  </si>
  <si>
    <t>Common Stock, Par Value Per Share (in EUR per share)</t>
  </si>
  <si>
    <t>Common Stock, Shares, Issued (in shares)</t>
  </si>
  <si>
    <t>Common Stock, Shares, Outstanding (in shares)</t>
  </si>
  <si>
    <t>Treasury Stock, Shares (in shares)</t>
  </si>
  <si>
    <t>Consolidated Statements of Income (Loss) - EUR (€) € in Thousands</t>
  </si>
  <si>
    <t>Dec. 31, 2014</t>
  </si>
  <si>
    <t>Sales of goods</t>
  </si>
  <si>
    <t>Sales of RPPs &amp; leases</t>
  </si>
  <si>
    <t>Sales of spare parts and services</t>
  </si>
  <si>
    <t>Total sales</t>
  </si>
  <si>
    <t>Other revenues</t>
  </si>
  <si>
    <t>Total revenues</t>
  </si>
  <si>
    <t>Cost of goods</t>
  </si>
  <si>
    <t>Cost of RPPs &amp; leases</t>
  </si>
  <si>
    <t>Cost of spare parts and services</t>
  </si>
  <si>
    <t>Total cost of sales</t>
  </si>
  <si>
    <t>Gross profit</t>
  </si>
  <si>
    <t>Research and development expenses</t>
  </si>
  <si>
    <t>Selling and marketing expenses</t>
  </si>
  <si>
    <t>General and administrative expenses</t>
  </si>
  <si>
    <t>Income (loss) from operations</t>
  </si>
  <si>
    <t>Financial income (expense), net</t>
  </si>
  <si>
    <t>Foreign currency exchange gain (loss), net</t>
  </si>
  <si>
    <t>Income (loss) before taxes</t>
  </si>
  <si>
    <t>Income tax (expense) benefit</t>
  </si>
  <si>
    <t>Net income (loss)</t>
  </si>
  <si>
    <t>Basic income (loss) per share (in EUR per share)</t>
  </si>
  <si>
    <t>Diluted income (loss) per share (in EUR per share)</t>
  </si>
  <si>
    <t>Basic Weighted average shares outstanding (in shares)</t>
  </si>
  <si>
    <t>Diluted Weighted average shares outstanding (in shares)</t>
  </si>
  <si>
    <t>Consolidated Statements of Comprehensive Income (Loss) - EUR (€) € in Thousands</t>
  </si>
  <si>
    <t>Other comprehensive income (loss):</t>
  </si>
  <si>
    <t>Foreign currency translation adjustments</t>
  </si>
  <si>
    <t>Provision for retirement indemnities</t>
  </si>
  <si>
    <t>Comprehensive income (loss), net of tax</t>
  </si>
  <si>
    <t>Consolidated Statements of Shareholders' Equity - EUR (€) € in Thousands</t>
  </si>
  <si>
    <t>Common Stock [Member]</t>
  </si>
  <si>
    <t>Additional Paid-in Capital [Member]</t>
  </si>
  <si>
    <t>Retained Earnings [Member]</t>
  </si>
  <si>
    <t>AOCI Attributable to Parent [Member]</t>
  </si>
  <si>
    <t>Treasury Stock [Member]</t>
  </si>
  <si>
    <t>Total</t>
  </si>
  <si>
    <t>Balance (in shares)</t>
  </si>
  <si>
    <t>Balance (in shares) at Dec. 31, 2013</t>
  </si>
  <si>
    <t>Balance at Dec. 31, 2013</t>
  </si>
  <si>
    <t>Translation adjustment</t>
  </si>
  <si>
    <t>Warrants and stock options granted or exercised</t>
  </si>
  <si>
    <t>Capital increase (in shares)</t>
  </si>
  <si>
    <t>Capital increase</t>
  </si>
  <si>
    <t>Balance (in shares) at Dec. 31, 2014</t>
  </si>
  <si>
    <t>Balance at Dec. 31, 2014</t>
  </si>
  <si>
    <t>Balance (in shares) at Dec. 31, 2015</t>
  </si>
  <si>
    <t>Balance at Dec. 31, 2015</t>
  </si>
  <si>
    <t>Balance (in shares) at Dec. 31, 2016</t>
  </si>
  <si>
    <t>Balance at Dec. 31, 2016</t>
  </si>
  <si>
    <t>Consolidated Statements of Cash Flows - EUR (€) € in Thousands</t>
  </si>
  <si>
    <t>Cash flows from operating activities</t>
  </si>
  <si>
    <t>Adjustments to reconcile net loss to net cash used in operating activities:</t>
  </si>
  <si>
    <t>Depreciation and amortization</t>
  </si>
  <si>
    <t>Change in warrants fair value</t>
  </si>
  <si>
    <t>Other Non-cash compensation</t>
  </si>
  <si>
    <t>Change in allowances for doubtful accounts &amp; slow-moving inventories</t>
  </si>
  <si>
    <t>Change in long-term provisions</t>
  </si>
  <si>
    <t>Net capital loss on disposals of assets</t>
  </si>
  <si>
    <t>Deferred tax expense (benefit)</t>
  </si>
  <si>
    <t>Operating cash flow</t>
  </si>
  <si>
    <t>Increase/Decrease in operating assets and liabilities:</t>
  </si>
  <si>
    <t>Decrease (Increase) in trade accounts and notes and other receivables</t>
  </si>
  <si>
    <t>Decrease (Increase) in inventories</t>
  </si>
  <si>
    <t>Decrease (Increase) in other assets</t>
  </si>
  <si>
    <t>(Decrease) Increase in trade accounts and notes payable</t>
  </si>
  <si>
    <t>(Decrease) Increase in accrued expenses, other current liabilities</t>
  </si>
  <si>
    <t>Net increase (decrease) in operating assets and liabilities</t>
  </si>
  <si>
    <t>Net cash generated by (used in) operating activities</t>
  </si>
  <si>
    <t>Cash flows from investing activities:</t>
  </si>
  <si>
    <t>Additions to capitalized assets produced by the Company</t>
  </si>
  <si>
    <t>Net proceeds from sale of leased back assets</t>
  </si>
  <si>
    <t>Acquisitions of property and equipment</t>
  </si>
  <si>
    <t>Acquisitions of intangible assets</t>
  </si>
  <si>
    <t>Proceeds from sale of short term investments</t>
  </si>
  <si>
    <t>Net proceeds from sale of assets</t>
  </si>
  <si>
    <t>Increase in deposits and guarantees</t>
  </si>
  <si>
    <t>Net cash generated by (used in) investing activities</t>
  </si>
  <si>
    <t>Cash flow from financing activities:</t>
  </si>
  <si>
    <t>Proceeds from capital increase</t>
  </si>
  <si>
    <t>Proceeds from long term borrowings, net of financing costs</t>
  </si>
  <si>
    <t>Repayment of long term borrowings</t>
  </si>
  <si>
    <t>Repayment of obligations under capital leases</t>
  </si>
  <si>
    <t>Increase (decrease) in bank overdrafts and short-term borrowings</t>
  </si>
  <si>
    <t>Net cash generated by (used in) financing activities</t>
  </si>
  <si>
    <t>Net effect of exchange rate changes on cash and cash equivalents</t>
  </si>
  <si>
    <t>Net increase (decreas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1—SUMMARY 1 1 EDAP TMS S.A. and its subsidiaries (‘‘the Company’’) are engaged in the development, production, marketing, distribution and maintenance of a portfolio of minimally-invasive medical devices for the treatment of urological diseases. The Company currently produces devices for treating stones of the urinary tract and localized prostate cancer.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1 2 The preparation of financial statements in conformity with U.S. generally accepted accounting principles (‘‘U.S. GAAP’’) requires management to make estimates and assumptions, such as business plans, stock price volatility, duration of standard warranty per market and price of maintenance contract used to determine the amount of revenue to be differed.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1 3 The accompanying consolidated financial statements include the accounts of EDAP TMS S.A. and all its domestic and foreign owned subsidiaries, which include EDAP TMS France SAS, EDAP Technomed Inc., Edap Technomed Sdn Bhd, Edap Technomed Italia S.R.L, EDAP Technomed Co. Ltd. and EDAP TMS Gmbh. Edap Technomed Sdn Bhd was incorporated in early 1997. 1996. July 2006. 2008. 1 4 Sales of goods: For medical device sales with no significant remaining vendor obligation, payments contingent upon customer financing, acceptance criteria that can be subjectively interpreted by the customer, or tied to the use of the device, revenue is recognized when evidence of an arrangement exists, title to the device passes (depending on terms, either upon shipment or delivery), and the customer has the intent and ability to pay in accordance with contract payment terms that are fixed or determinable. For sales in which payment is contingent upon customer financing, acceptance criteria can be subjectively interpreted by the customer, or payment depends on use of the device, revenue is recognized when the contingency is resolved. The Company provides training and provides a minimum of one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 1 5 The Company recognizes revenue from the shipping and handling of its products as a component of revenue. Shipping and handling costs are recorded as a component of cost of sales. 1 6 Cash equivalents are cash investments which are highly liquid and have initial maturities of 90 Cash investments with a maturity higher than 90 1 7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 1 8 Inventories are valued at the lower of manufacturing cost, which is principally comprised of components and labor costs, or market. Cost is determined on a first first first 1 9 Property and equipment is stated at historical cost. Depreciation and amortization of property and equipment are calculated using the straight-line method over the estimated useful life of the related assets, as follows: Leasehold improvements 10 Equipment 3 10 Furniture, fixtures, fittings and other 2 10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1 10 The Company reviews the carrying value of its long-lived assets, including fixed assets and intangible assets, for impairment whenever events or changes in circumstances indicate that the carrying amount of such assets may 1 11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Licenses 5 Trade name and trademark 7 1 12 Treasury Stocks Treasury stock purchases are accounted for at cost. The sale of treasury stocks is accounted for using the first first 1 13 Warranty expenses The Company provides customers with a warranty for each product sold and accrues warranty expense at time of sale based upon historical claims experience. Standard warranty period may 1 2 €319 €354 €429 December 31, 2016, 2015 2014, 1 14 Income taxes The Company accounts for income taxes in accordance with ASC 740, 740, ASC740, As of January 1, 2007, FIN48 740) ASC740, 1 15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operating expenses. The research tax credit amounted to €511 €448 €518 December 31 2016, 2015 2014, 1 16 Advertising costs are recorded as an expense in the period in which they are incurred. Advertising costs amounted to €744 €461 €413 December 31, 2016, 2015 2014, 1 17 Translation of the financial statements of consolidated companies The reporting currency of EDAP TMS S.A. for all years presented is the euro (€). The functional currency of each subsidiary is its local currency. In accordance with ASC 830,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1 18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 19 ASC 815 Gains and losses from derivative instruments are recorded in the income statement. 1 20 At December 31, 2016, four 718, January 1, 2006. 718 On May 22, 2007, 600,000 600,000 Conforming to this stock option plan, on October 29, 2007, 504,088 €3.99 one October 29, 2011 four four October 29, 2017 ten December 31, 2007 €1,731 48 October 2007 October 2011. no 2014, 2015 2016 327,838 December 31, 2016. Conforming to this stock option plan, on June 25, 2010, 95,912 €1.88 one June 25, 2014 four four June 25, 2020 ten June 25, 2010 €143 48 718, €8 2014 no 2015 2016 50,000 December 31, 2016. On June 24, 2010, 229,100 may June 25, 2010, 229,100 €2.38 one June 25, 2014 four four June 25, 2020 ten June 24, 2010 €328 48 718, €4 2014 no 2015 2016 127,100 December 31, 2016. On December 19, 2012, 500,000 500,000 500,000 January 18, 2013. €1.91 one January 18, 2017 four four January 18, 2023 ten December 31, 2013 €660 48 718, €128 €66 €29 2014, 2015 2016, 362,500 December 31, 2016. On February 18, 2016, 1,000,000 1,000,000 575,000 April 26, 2016. €3.22 one April 26, 2020 four four April 26, 2026 ten December 31, 2016 €331 48 718, €331 2016. 560,000 December 31, 2016. The fair value of each stock option granted during the year is estimated on the date of grant using the Black-Scholes option pricing model with the following assumptions: Year Ended December 31, 2016 2015 (1) 2014 (1) Weighted-average expected life (years) 6.25 — — Expected volatility rates (2) 60,60 % — — Expected dividend yield 0 % — — Risk-free interest rate 0,01 % — — Weighted-average exercise price (€) 3.22 — — Weighted-average fair value of options granted during the year (€) 1.67 — — (1) not December 31, 2015 2014. (2) 10 1 21 On March 28, 2012, March 22, 2012, “March 2012 “March 2012 “March 2012 March 2012 “March 2012 March 2012 2012. The Company used the Black-Scholes pricing model to value the March 2012 On May 28, 2013, May 20, 2013, 3,000,000 “May 2013 “May 2013 “May 2013 May 2013 “May 2013 May 2013 March 2012 May 2013 The Company used the Black-Scholes pricing model to value the May 2013 On April 14, 2016, April 7, 2016, “April 2016 “April 2016 April 2016 March 2012 May 2013 April 2016 The Company used the Black-Scholes pricing model to value the April 2016 1 22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important uncertainties surround the amount of un-reimbursable costs yet to be incurred by the lessor under the lease. The Company enters into sale and leaseback transactions from time to time. In accordance with ASC 840, 1 23 In July 2015, 2015 14 2015 14) 2014 09, 2014 09), one 2014 09 605) 2014 09 December 15, 2017, January 1, 2018. December 15, 2016, In November 2015, 2015 17, Balance Sheet Classification of Deferred Taxes 2015 17), 2015 17 first 2017, may 2015 17 December 31, 2017. In February 2016, 2016 02, Leases 2016 02), 840 Leases 842 Leases 12 December 15, 2018 12.2. In August 2014, 2014 15, 205 40). 2014 15 2014 15 December 15, 2016, 2014 15 January 1, 2016.</t>
  </si>
  <si>
    <t>Note 2 - Cash, Cash Equivalents and Short Term Investments</t>
  </si>
  <si>
    <t>Cash and Cash Equivalents Disclosure [Text Block]</t>
  </si>
  <si>
    <t>2—CASH Cash and cash equivalents and short-term investments are comprised of the following: December 31, 2016 2015 Total cash and cash equivalents 21,989 13,578 Short term investments - 1,000 Total cash and cash equivalents, and short term investments 21,989 14,578 Short-term investments are comprised of money market funds. The aggregate fair value of the short-term investments is consistent with their book value. In 2015, €1.0 €1.0 13.</t>
  </si>
  <si>
    <t>Note 3 - Trade Accounts and Notes Receivable, Net</t>
  </si>
  <si>
    <t>Loans, Notes, Trade and Other Receivables Disclosure [Text Block]</t>
  </si>
  <si>
    <t xml:space="preserve">3—TRADE Trade accounts and notes receivable consist of the following: December 31, 2016 2015 Trade accounts receivable 10,286 11,869 Notes receivable 116 560 Less: allowance for doubtful accounts (960 ) (1,091 ) Total 9,442 11,338 Less current portion (9,143 ) (10,744 ) Total long-term portion 299 593 Notes receivable usually represent commercial bills of exchange (drafts) with initial maturities of 90 Bad debt expenses amount to an income of €18 €17 €450 December 31, 2016, 2015 2014. Long term portion consists of sales type leases of medical devices and receivables for license revenue paid over four five December 31, Sales type leases License Revenue 2018 65 152 2019 48 - 2020 24 - 2021 10 - 2022 - - Total minimum payments 147 152 </t>
  </si>
  <si>
    <t>Note 4 - Other Receivables</t>
  </si>
  <si>
    <t>Other Receivables [Text Block]</t>
  </si>
  <si>
    <t xml:space="preserve">4—OTHER Other receivables consist of the following: December 31, 2016 2015 Research and development tax credit receivable from the French State 476 419 Research and development subsidies receivable from the French State - 112 Value-added taxes receivable 209 329 Other receivables from Government and public authorities 138 121 Others 60 37 Total 884 1,018 </t>
  </si>
  <si>
    <t>Note 5 - Inventories</t>
  </si>
  <si>
    <t>Inventory Disclosure [Text Block]</t>
  </si>
  <si>
    <t>5—INVENTORIES Inventories consist of the following: December 31, 2016 2015 Components, spare parts 4,683 4,085 Work-in-progress 809 676 Finished goods 3,342 2,118 Total gross inventories 8,834 6,879 Less: provision for slow-moving inventory (804 ) (728 ) Total 8,030 6,151 The provision for slow moving inventory relates to components and spare parts. The allowance for slow moving inventory, the changes in which are classified within cost of sales, amounted to a cost of €55 December 31, 2016, €8 December 31, 2015, €34 December 31, 2014,</t>
  </si>
  <si>
    <t>Note 6 - Other Assets</t>
  </si>
  <si>
    <t>Deferred Costs, Capitalized, Prepaid, and Other Assets Disclosure [Table Text Block]</t>
  </si>
  <si>
    <t xml:space="preserve">6—OTHER Other assets consist of the following: December 31, 2016 2015 Prepaid expenses, current portion 457 500 Total 457 500 </t>
  </si>
  <si>
    <t>Note 7 - Property and Equipment, Net</t>
  </si>
  <si>
    <t>Property, Plant and Equipment Disclosure [Text Block]</t>
  </si>
  <si>
    <t>7—PROPERTY Property and equipment consist of the following: December 31, 2016 2015 Equipment 7,002 7,203 Furniture, fixture, and fittings and other 3,500 2,974 Total gross value 10,502 10,177 Less: accumulated depreciation and amortization (7,732 ) (8,055 ) Total 2,770 2,123 Depreciation and amortization expense related to property and equipment amounted to €843 €683 €726 December 31, 2016, 2015 2014, Capitalized costs on equipment held under capital leases of €2,220 €2,466 December 31, 2016 2015, third €2,129 €2,338 December 31, 2016 2015, Capitalized costs on vehicles and office and IT equipments held under capital leases of €743 €627 December 31, 2016 2015, third €462 €353 December 31, 2016 2015, Amortization expense on assets held under capital leases is included in total amortization expense and amounted to €164 €207 €310 December 31, 2016, 2015 2014,</t>
  </si>
  <si>
    <t>Note 8 - Goodwill and Intangible Assets</t>
  </si>
  <si>
    <t>Goodwill and Intangible Assets Disclosure [Text Block]</t>
  </si>
  <si>
    <t xml:space="preserve">8—GOODWILL As discussed in Note 1 11, 350, January 1, 2002. 350 280 €1,767 €645 December 31, 2016. The Company completed the required annual impairment test in the fourth 2016. two five 15% 10% A one one zero 10% Intangible assets consist of the following: December 31, 2016 2015 Licenses 613 462 Trade name and trademark 621 596 Patents 412 412 Organization costs 363 363 Total gross value 2,009 1,833 Less: accumulated amortization (1,860 ) (1,794 ) Total 149 39 Amortization expenses related to intangible assets amounted to €42 €6 €26 December 31, 2016, 2015 2014, For the five December 31, 2017 71 2018 38 2019 24 2020 3 2021 - Total 136 </t>
  </si>
  <si>
    <t>Note 9 - Trade Accounts and Notes Payable</t>
  </si>
  <si>
    <t>Accounts Payable and Accrued Liabilities Disclosure [Text Block]</t>
  </si>
  <si>
    <t>9—TRADE Trade accounts and notes payable consist of the following: December 31, 2016 2015 Trade accounts payable 5,562 5,641 Notes payable 398 457 Total 5,960 6,098 Trade accounts payable usually represent invoices with a due date of 90 Notes payable represent commercial bills of exchange (drafts) with initial maturities of 90</t>
  </si>
  <si>
    <t>Note 10 - Deferred Revenues</t>
  </si>
  <si>
    <t>Deferred Revenue Disclosure [Text Block]</t>
  </si>
  <si>
    <t xml:space="preserve">10—DEFERRED Deferred revenues consist of the following: December 31, 2016 2015 Deferred revenues on maintenance contracts 1,487 1,294 Deferred revenue on RPP 350 126 Deferred revenue on sale of devices 173 287 Deferred research and development grants 201 394 Total 2,211 2,101 Less long term portion (333 ) (504 ) Current portion 1,878 1,597 </t>
  </si>
  <si>
    <t>Note 11 - Other Accrued Liabilities</t>
  </si>
  <si>
    <t>Other Liabilities Disclosure [Text Block]</t>
  </si>
  <si>
    <t xml:space="preserve">11—OTHER Other accrued liabilities consist of the following: December 31, 2016 2015 Retirement indemnities 2,004 1,600 Provision for warranty costs 548 576 Accruals for payroll and associated taxes 1,311 973 Conditional government subsidies 267 357 Value added tax payable 182 169 Advances received from customers 115 771 Provision for Asset Retirement Obligation (Japan) 80 - Others 307 297 Total 4,815 4,742 Less non-current portion (2,499 ) (1,973 ) Current portion 2,316 2,768 Conditional government subsidies are granted by French government to finance R&amp;D project developments and are subject to reimbursement conditional to development milestones. Changes in the provision for warranty costs are as follows: December 31, 2016 2015 Beginning of year 576 712 Amount used during the year (347 ) (490 ) New warranty expenses 319 354 End of year 548 576 Less current portion (346 ) (434 ) Long term portion 201 141 </t>
  </si>
  <si>
    <t>Note 12 - Lease Obligations</t>
  </si>
  <si>
    <t>Leases of Lessee Disclosure [Text Block]</t>
  </si>
  <si>
    <t>12—LEASE 12 1 The Company leases certain of its equipment under capital leases. At December 31, 2016, €130 €405 December 31, 2016 December 31, 2017 231 2018 148 2019 90 2020 47 2021 19 Total minimum lease payments 549 Less: amount representing interest (14 ) Present value of minimum lease payments 535 Less: current portion (222 ) Long-term portion 313 Interest paid under capital lease obligations was €18 €24 €27 December 31, 2016, 2015 2014, 12 2 As of December 31, 2016, one one one July 1, 2015 ten June 30, 2025, nine Future minimum lease payments for these operating leases consist of the following amounts: France Japan USA 2017 321 303 47 2018 321 116 48 2019 321 21 48 2020 321 21 50 2021 321 16 - 2022 321 - 2023 321 - - 2024 321 - - 2025 152 - - Total 2,720 477 193 Total rent expenses under operating leases amounted to €841 €772 €742 December 31, 2016, 2015 2014,</t>
  </si>
  <si>
    <t>Note 13 - Short-Term Borrowings</t>
  </si>
  <si>
    <t>Short-term Debt [Text Block]</t>
  </si>
  <si>
    <t>13—SHORT As of December 31, 2016, €1,629 December 31, 2015, €1,814 €1,000 Amount Maturation Interest rate EDAP-TMS France SAS 1,000 November 19, 2016 Euribor + 0.7% The loan in euro was repaid before maturity on May 04, 2016</t>
  </si>
  <si>
    <t>Note 14 - Long Term Debt and Financial Instruments Carried at Fair Value</t>
  </si>
  <si>
    <t>Long-term Debt [Text Block]</t>
  </si>
  <si>
    <t xml:space="preserve">14—LONG 14 1 December 31, 2016 2015 Japanese yen term loan 119 183 Germany term loan 353 443 Italy term loan 128 175 Malaysia term loan - 1 Total long term debt 600 802 Less current portion (215 ) (209 ) Total long-term portion 384 592 As of December 31, 2016 2015, two Initial Amount Maturation Fixed Interest rate EDAP Technomed Co. Ltd 55,000,000 June 30, 2018 1.80 % 10,000,000 June 30, 2018 2.10 % As of December 31, 2016 2015, € 450 2.49 November 30, 2020. €450 €391 As of December 31, 2016 2015, € 242 1 4.5 June 6, 2019. 14 2 December 31, 2016 2015 Investor Warrants 3,921 4,205 Placement Agent Warrants - 172 Total 3,921 4,377 Less current portion (640 ) (172 ) Total long-term portion 3,281 4,205 On March 28, 2012, March 22, 2012, 2,812,500 “March 2012 $2.00 “March 2012 March 2012 1,406,250 $2.75. March 2012 March 28, 2017. 168,750 $2.50 “March 2012 “March 2012 March 2012 September 24, 2012 October 21, 2016. March 2012 $5.625 4.214 $2.429 (€1.821 $3.196 (€2.393 The Company determined that the March 2012 1,575,000 (1,406,250 March 2012 168,750 March 2012 On May 28, 2013, May 20, 2013, 3,000,000 “May 2013 $4.00 “May 2013 May 2013 1,500,000 $4.25. May 2013 November 29, 2013 November 29, 2018. $5.00 “May 2013 May 2013 “May 2013 May 2013 November 29, 2013 May 28, 2016. May 2013 March 2012 May 2013 May 2013 $12 9.270 $3.817 (€2.950 $8.183 (€6.320 16 1). May 2013 On April 14, 2016, April 7, 2016, 3,283,284 “April 2016 $3.50 “April 2016 April 2016 3,283,284 $4.50. April 2016 October 14, 2016 October 14, 2018. April 2016 March 2012 May 2013 April 2016 $11.5 10.2 $3.578 (€3.168 $7.913 (€7.006 16 1). 6 April 14, 2016. The Company used the Black-Scholes pricing model to value the April 2016 Fair Value of the March 2012 : The valuation model of the Investor Warrants uses the following main assumptions and parameters based on a Black-Scholes model. Note that Warrant’s maturity is assumed to be their legal duration as per Warrant contract. At inception December 31, December 31, Share price at closing date $1.95 $4.13 $3.28 Strike price of warrants $2.75 $2.75 $2.75 Risk free interest rate at 5 years 1.05% 0% 0% Share price volatility 120% 70% 60.2% Dividend rates 0% 0% 0% Unit fair value $1.55 $1.86 $0.69 Total fair value (in thousands) $2,173 $1,840 $675 Total equivalent amount (in thousand €) €1,629 €1,691 €640 Fair Value of the March 2012 The valuation model of the Placement Agent Warrants uses the following main assumptions and parameters based on a Black-Scholes model. Note that Warrant’s maturity is assumed to be their legal duration as per Warrant contract. At inception date December 31, December 31, Share price at closing date $1.95 $4.13 - Strike price of warrants $2.50 $2.50 - Risk free interest rate at 4.5 years 0.92% 0% - Share price volatility 120% 70% - Dividend rates 0% 0% - Unit fair value $1.52 $1.87 - Total fair value (in thousands) $256 $107 - Total equivalent amount (in thousand €) €192 €99 - As of December 31, 2016, March 2012 Fair Value of the May 2013 The valuation model of the Investor Warrants uses the following main assumptions and parameters based on a Black-Scholes model. Note that Warrant’s maturity is assumed to be their legal duration as per Warrant contract. At inception date December 31, December 31, Share price at closing date $3.96 $4.13 $3.28 Strike price of warrants $4.25 $4.25 $4.25 Risk free interest rate at 5.5 years 1.07% 0% 0% Share price volatility 71% 70% 60.2% Dividend rates 0% 0% 0% Unit fair value $2.35 $1.82 $0.79 Total fair value (in thousand) $3,525 $2,737 $1,179 Total equivalent amount (in thousand €) €2,725 €2,514 €1,119 Fair Value of the May 2013 The valuation model of the Placement Agent Warrants uses the following main assumptions and parameters based on a Black-Scholes model. Note that Warrant’s maturity is assumed to be their legal duration as per Warrant contract. At inception date December 31, December 31, Share price at closing date $3.96 $4.13 - Strike price of warrants $5.00 $5.00 - Risk free interest rate at 3 years 0.36% 0% - Share price volatility 72% 70% - Dividend rates 0% 0% - Unit fair value $1.62 $0.44 - Total fair value (in thousand) $292 $80 - Total equivalent amount (in thousand €) €225 €73 - As of December 31, 2016, March 2013 Fair Value of the April 2016 The valuation model of the Investor Warrants uses the following main assumptions and parameters based on a Black-Scholes model. Note that Warrant’s maturity is assumed to be their legal duration as per Warrant contract. At inception date December 31, Share price at closing date 3.64 3.28 Strike price of warrants $4.50 $4.50 Risk free interest rate at 2.5 years 0% 0% Share price volatility 60.20% 60.20% Dividend rates 0% 0% Unit fair value $1.09 $0.69 Total fair value (in thousands) $3,579 $2,279 Total equivalent amount (in thousands €) €3,168 €2,162 Refer to Note 23 14 3 Long-term debt and financial instruments carried at fair value at December 31, 2016 2017 855 2018 3,467 2019 117 2020 83 2021 - Total 4,520 </t>
  </si>
  <si>
    <t>Note 15 - Other Long-term Liabilities</t>
  </si>
  <si>
    <t>Other Long-term Liabilities, Disclosure [Text Block]</t>
  </si>
  <si>
    <t xml:space="preserve">15—OTHER Other long-term liabilities consist of the following: December 31, 2016 2015 Provision for retirement indemnities (Japan &amp; France), less current portion 1,980 1,596 Provision for employee termination indemnities (Italy) less current portion 320 310 Provision for warranty costs, less current portion 201 141 Provision for Asset Retirement Obligation (Japan) less current portion 80 - Conditional government subsidies, less current portion 237 237 Total 2,818 2,285 Pension, post-retirement and post-employment benefits for most of the Company’s employees are sponsored by European governments. The Company’s liability with respect to these plans is mostly limited to specific payroll deductions. In addition to government-sponsored plans, subsidiaries in Japan and France have defined benefit retirement indemnity plans in place. The provision for retirement indemnities at December 31, 2016 The provision is management best estimate based on the following assumptions as of year-end: Pension Benefits – France 2016 2015 2014 Discount rate 1.60 % 2.20 % 1.90 % Salary increase 2.50 % 2.50 % 2.50 % Retirement age 65 65 65 Average retirement remaining service period 24 24 24 Pension Benefits – Japan 2016 2015 2014 Discount rate 0.60 % 1.00 % 1.00 % Salary increase 2.50 % 2.00 % 2.00 % Retirement age 60 60 60 Average retirement remaining service period 14 16 16 In 2016, 715 France Japan Non-current liabilities 840 1,138 Current liabilities 2 24 Accumulated other comprehensive income (loss) (169 ) (465 ) Total 673 697 In 2015, 715 France Japan Non-current liabilities 694 902 Current liabilities - 4 Accumulated other comprehensive income (loss) (82 ) (314 ) Total 612 592 The Company does not have a funded benefit plan. Detailed reconciliation of pension cost components (in thousands of euros) during fiscal year for each of the three December 31, 2016: France 2016 2015 2014 Change in benefit obligations: Benefit obligations at beginning of year 694 665 491 Service cost 45 46 35 Interest cost 15 13 16 Actuarial (gain) / loss 88 (30 ) 123 Amortization of net prior service cost - - - Benefits paid - - - Benefit obligations at end of year (1) 842 694 665 Unrecognized actuarial (gain) loss (2) 147 58 89 Unrecognized prior service cost (2) 23 24 25 Accrued pension cost 672 612 550 (1) The accumulated benefit obligation was €597 €474 December 31, 2016 2015 (2) The amount in accumulated other comprehensive income (loss) to be recognised as components of net periodic benefit costs in 2017 €4 Japan 2016 2015 2014 Change in benefit obligations: Benefit obligations at beginning of year 906 742 640 Service cost 81 72 64 Interest cost 10 8 9 Amortization of net loss 16 - - Actuarial (gain) / loss 147 - 35 Benefits paid (38 ) - (4 ) Exchange rate impact 40 84 (2 ) Benefit obligations at end of year (1) 1,162 906 742 Unrecognized actuarial (gain) loss (2) 464 314 299 Unrecognized prior service cost (2) - - Accrued pension cost 698 592 443 (1) The accumulated benefit obligation was €944 €749 December 31, 2016 2015, (2) The amount in accumulated other comprehensive income (loss) to be recognised as components of net periodic benefit costs in 2016 €27 The benefits expected to be paid in each of the next five five France Japan 2017 2 24 2018 28 44 2019 10 56 2020 - 7 2021 86 56 2022-2026 197 756 </t>
  </si>
  <si>
    <t>Note 16 - Shareholders' Equity</t>
  </si>
  <si>
    <t>Stockholders' Equity Note Disclosure [Text Block]</t>
  </si>
  <si>
    <t>16—SHAREHOLDERS’ 16 1 As of December 31, 2016, 29,098,144 3,283,284 April 2016 6,063 €943 €0.13 28,727,616 16 2 Shareholders have preemptive rights to subscribe on a pro rata may 16 3 Dividends may €13,740 16 4 As of December 31, 2016, 370,528 190,238 August December 1998 €649 180,290 June July 2001 €493 370,528 16 5). 16 5 As of December 31, 2016, 370,528 127,100 may €2.38 June 25, 2010. As of December 31, 2016, four On May 22, 2007, 600,000 600,000 504,088 October 29, 2007, 95,912 June 25, 2010. 377,838 December 31, 2016. On June 24, 2010, 229,100 229,100 229,100 June 25, 2010. 127,100 December 31, 2016. On December 19, 2012, 500,000 500,000 500,000 January 18, 2013. 362,500 December 31, 2016. On February 18, 2016, 1,000,000 1,000,000 575,000 April 26, 2016. 560,000 December 31, 2016. As of December 31, 2016, 2016 2015 2014 Options Weighted average exercise price Options Weighted average exercise price Options Weighted average exercise price Outstanding on January 1, 917,188 2.79 1,095,850 2.76 1,310,850 2.70 Granted 575,000 3.22 - - - - Exercised - - (72,412 ) 2.13 (750 ) 3.99 Forfeited (64,750 ) 3.30 (106,250 ) 2.88 (90,250 ) 2.07 Expired - - - - (124,000 ) 2.60 Outstanding on December 31, 1,427,438 2.94 917,188 2.79 1,095,850 2.76 Exercisable on December 31, 774,938 2.87 724,688 3.03 784,600 3.09 Shares purchase options available for grant on December 31 243,428 232,428 232,428 The following table summarizes information about options to purchase existing Shares held by the Company, or to subscribe to new Shares, at December 31, 2016: Outstanding options Fully vested options (1) Exercise price (€) Options Weighted average remaining contractual life Weighted average exercise price Aggregate Options Weighted average exercise price Aggregate 3.99 327,838 0.8 3.99 - 327,838 3.99 - 2.38 127,100 3.5 2.38 93,004 127,100 2.38 93,004 3.22 560,000 9.3 3.22 - - - - 1.91 362,500 6.0 1.91 435,629 270,000 1.91 324,469 1.88 50,000 3.5 1.88 61,587 50,000 1.88 61,587 1.88 to 3.99 1,427,438 4.6 2.94 590,220 774,938 2.87 479,060 (1) Fully vested options are all exercisable options (2) The aggregate intrinsic value represents the total pre-tax intrinsic value, based on the Company’s closing stock price of $3.28 December 31, 2016, A summary of the status of the non-vested options to purchase shares or to subscribe to new shares as of December 31, 2016, December 31, 2016, Options Weighted average Grant-Date Fair Value (€) Non-vested at January 1, 2016 192,500 1.32 Granted 575,000 1.67 Vested (96,250 ) 1.32 Forfeited (18,750 ) 1.60 Non-vested at December 31, 2016 652,500 1.62 As of December 31, 2016, €605 4.33</t>
  </si>
  <si>
    <t>Note 17 - Other Revenues</t>
  </si>
  <si>
    <t>Other Revenues [Text Block]</t>
  </si>
  <si>
    <t>17—OTHER Other revenues consist of the following: 2016 2015 2014 Licenses and others 32 35 533 Total 32 35 533 In 2016, 2015 2014,</t>
  </si>
  <si>
    <t>Note 18 - Research and Development Expenses</t>
  </si>
  <si>
    <t>Research and Development Expenses [Text Block]</t>
  </si>
  <si>
    <t>18—RESEARCH Research and development expenses consist of the following: 2016 2015 2014 Gross research and development expenses (4,577 ) (3,308 ) (3,728 ) Research Tax Credit 511 448 518 Grants 198 170 278 Net Research and development expenses (3,868 ) (2,690 ) (2,932 ) In 2016 2015 In 2014,</t>
  </si>
  <si>
    <t>Note 19 - Financial Income, Net</t>
  </si>
  <si>
    <t>Interest Income and Interest Expense Disclosure [Text Block]</t>
  </si>
  <si>
    <t>19—FINANCIAL Interest (expense) income, net consists of the following: 2016 2015 2014 Interest income 21 18 31 Interest expense (57 ) (64 ) (65 ) Warrants exercised / forfeited 174 330 83 Changes in fair value of the warrants (1) 3,811 (2,377 ) 1,722 Total 3,949 (2,094 ) 1,771 (1) For more details on the fair value of Financial Instruments, please refer to Notes 14 2 23.</t>
  </si>
  <si>
    <t>Note 20 - Income Taxes</t>
  </si>
  <si>
    <t>Income Tax Disclosure [Text Block]</t>
  </si>
  <si>
    <t>20—INCOME 20 1 Income / (loss) before income taxes is comprised of the following: 2016 2015 2014 France 4,936 (543 ) 2,029 EDAP Inc, U.S.A. (850 ) (380 ) (1,811 ) Other countries 358 16 (614 ) Total 4,444 (907 ) (396 ) 20 2 Income tax (expense)/benefit consists of the following: 2016 2015 2014 Current income tax expense: France (323 ) (712 ) (124 ) Other countries (249 ) (55 ) (10 ) Sub-total current income tax expense (572 ) (767 ) (133 ) Deferred income tax (expense) benefit: France (2 ) (4 ) (4 ) Other countries (30 ) 11 22 Sub-total deferred income tax (expense) benefit (32 ) 7 18 Total (602 ) (759 ) (116 ) 20 3 Deferred income taxes reflect the impact of temporary differences between the amounts of assets and liabilities reported for financial reporting purposes and such amounts as measured in accordance with tax laws. The tax effects of temporary differences which give rise to significant deferred tax assets (liabilities) are as follows: December 31, 2016 2015 Net operating loss carry forwards 18,392 18,295 Elimination of intercompany profit in inventory 394 172 Elimination of intercompany profit in fixed assets 250 199 Provisions for retirement indemnities 275 262 Other items 153 335 Total deferred tax assets 19,465 19,263 Capital leases treated as operating leases for tax (3 ) - Other items (4 ) Total deferred tax liabilities (3 ) (4 ) Net deferred tax assets 19,462 19,259 Valuation allowance for deferred tax assets (19,450 ) (19,212 ) Deferred tax assets (liabilities), net of allowance 12 47 Net operating loss carryforwards of €19,419 €2,642 €910 €30,693 December 31, 2016 €18,392 December 31, 2016, €10,515 €18,392 2016 2036. 740, 20 4 A reconciliation of differences between the statutory French income tax rate and the Company’s effective tax rate is as follows: 2016 2015 2014 French statutory rate 33.3 % 33.3 % 33.3 % Income of foreign subsidiaries taxed at different tax rates (2.4 %) 3.9 % 23.5 % Effect of net operating loss carry-forwards and valuation allowances (2.6 %) 52.4 % (81.3 %) Non-taxable debt fair value variation (27.2 %) (83.9 %) 113.2 % Non-deductible entertainment expenses (4.9 %) 40.7 % 42.3 % Effect of cancellation of intra-group positions - (78.3 %) (44.2 %) French business tax included in income tax (CVAE) 3.4 % (16.0 %) (31.2 %) Other 13.9 % (35.8 %) (84.8 %) Effective tax rate 13.5 % (83.7 %) (29.2 %) 20 5 According to ASC 740, December 31, 2016 In July 2010, €772 214/07 1994 €374,156 €50 December 31, 2009. In March 2011, December 6, 2013, March 10, 2017, The tax years that remain subject to examination by major tax jurisdictions are 2014, 2015 2016. Interest and penalties on income taxes are classified as a component of the provision for income taxes. There were no 2014, 2015 2016.</t>
  </si>
  <si>
    <t>Note 21 - Earnings (Loss) Per Share</t>
  </si>
  <si>
    <t>Earnings Per Share [Text Block]</t>
  </si>
  <si>
    <t>21—EARNINGS December 31, December 31, December 31, Income (loss) available to common shareholders € 3,842,201 (€1,666,658) (€512,007) Number of shares for the computation of basic EPS 27,823,313 25,021,966 23,600,428 Basic EPS € 0.14 (€0.07) (€0.02) Effect of dilutive securities 1,542,270 1,978,758 0 Number of shares for the computation of diluted EPS 29,365,583 25,021,966 23,600,428 Diluted EPS income (loss) € 0.13 (€ 0.07) (€0.02) Diluted EPS income (loss) available to common shareholders is computed including assumed conversions as all dilutive securities, consisting of stock options and warrants are out of the money. The effects of dilutive securities for the years ended December 31, 2015 2014</t>
  </si>
  <si>
    <t>Note 22 - Commitments and Contingencies</t>
  </si>
  <si>
    <t>Commitments and Contingencies Disclosure [Text Block]</t>
  </si>
  <si>
    <t>22—COMMITMENTS 22 1 The Company currently has commitments regarding its operating leases as described in Note 12 2. 22 2 From time to time we may On August 4, 2014, 10(b) 20(a) 1934 10b 5 February 1, 2013 July 30, 2014. August 6, 2014, second On October 24, 2014, On December 22, 2014, On December 31, 2014, €206 On February 20, 2015, On September 14, 2015, November 11, 2015, 2015, €171 December 31, 2015. 22 3 The Company currently has contingencies relating to warranties provided to customers for products as described in Note 1 13 11.</t>
  </si>
  <si>
    <t>Note 23 - Fair Value of Financial Instruments</t>
  </si>
  <si>
    <t>Fair Value Disclosures [Text Block]</t>
  </si>
  <si>
    <t xml:space="preserve">23—FAIR The following disclosure of the estimated fair value of financial instruments was made in accordance with the requirements of ASC 820 ASC 820 three may Level 1: Level 2: 1 Level 3: ASC 820 December 31, December 31, Assets: Cash and cash equivalents Level 1 21,989 13,578 Short term investments Level 1 - 1,000 Liabilities: Short-term borrowings Level 1 1,629 2,814 Long-Term Debt Level 1 599 802 Investor Warrants Level 3 3,921 4,205 Placement Agent Warrants Level 3 - 172 The recorded amount of cash and cash equivalents, short term investment and short-term borrowings are a reasonable estimate of their fair value due to the short-term maturities of these instruments. The fair market value (Level 1 14 1 Concerning Investor and Placement Agent Warrants, the Company uses a Black-Scholes option pricing model. The fair value of the Warrants will change over time depending on the volatility and share price at balance sheet date (see note 14 2 The following tables provide a reconciliation of fair value for which the Company used Level 3 December 31, 2014 December 31, 2016 : All amounts in Investor Placement Investor Placement Investor Total Financial instruments carried at fair value As of December 31, 2014 893 110 1,050 39 - 2,092 Warrants exercises (see note 19) (251 ) (79 ) - - - (330 ) FV adjustments (see note 19) 947 57 1,343 30 - 2,377 USD/EUR exchange impact 102 11 121 4 - 238 As of December 31, 2015 1,691 99 2,514 73 - 4,377 Warrants granted - - - - 3,168 3,168 Warrants forfeited (see note 19) - - - (72 ) - (72 ) Warrants exercises (see note 19) (5 ) (97 ) - - - (102 ) FV adjustments (see note 19) (1,100 ) - (1,478 ) - (1,232 ) (3,811 ) USD/EUR exchange impact 53 - 81 - 227 360 As of December 31, 2016 640 - 1,118 - 2,162 3,921 </t>
  </si>
  <si>
    <t>Note 24 - Concentration of Credit Risk</t>
  </si>
  <si>
    <t>Concentration Risk Disclosure [Text Block]</t>
  </si>
  <si>
    <t>24—CONCENTRATION Financial instruments, which potentially subject the Company to concentrations of credit risk, consist principally of cash and cash equivalents and trade accounts and notes receivable from customers, primarily located in France, Japan and the United States. The Company maintains cash deposits with major banks. Management periodically assesses the financial condition of these institutions and believes that credit risk is limited. The Company has procedures in effect to monitor the creditworthiness of its customers. The Company obtains bank guarantees for first €1.0 €1.1 December 31, 2016 2015, Actual losses may In 2016, 2015 2014, 10%</t>
  </si>
  <si>
    <t>Note 25 - Foreign Currency Transactions</t>
  </si>
  <si>
    <t>Foreign Currency Disclosure [Text Block]</t>
  </si>
  <si>
    <t>25—FOREIGN The Company generates a significant percentage of its revenues, and of its operating expenses, in currencies other than euro. The Company’s operating profitability could be materially adversely affected by large fluctuations in the rate of exchange between the euro and such other currencies. The Company engages in foreign exchange hedging activities when it deems necessary, but there can be no assurance that hedging activities will be offset by the impact of movements in exchange rates on the Company’s results of operations. As of December 31, 2016,</t>
  </si>
  <si>
    <t>Note 26 - Segment Information</t>
  </si>
  <si>
    <t>Segment Reporting Disclosure [Text Block]</t>
  </si>
  <si>
    <t xml:space="preserve">26—SEGMENT The Company currently has four November 9, 2015, 2016. 2016, 2015 2014 2016, 2015 2014. The business in which the Company operates is the development and production of minimally invasive medical devices, primarily for the treatment of urological diseases. Substantially all revenues result from the sale of medical devices and their related license and royalty payments from third Segment operating profit or loss and segment assets are determined in accordance with the same policies as those described in the summary of significant accounting policies. Interest income and expense, current and deferred income taxes are not allocated to individual segments. A reconciliation of segment operating profit or loss to consolidated net loss is as follows: 2016 2015 2014 Segment operating income (loss) 392 488 (1,736 ) Financial income (expense), net 3,949 (2,094 ) 1,771 Foreign Currency exchange (losses) gains, net 103 699 (431 ) Other income (expense), net - - - Income tax (expense) credit (602 ) (759 ) (116 ) Consolidated net profit (loss) 3,842 (1,667 ) (512 ) A summary of the Company’s operations by segment is presented below for years ending December 31, 2016, 2015 2014: HIFU Division UDS Division EDAP TMS FDA Total 2016 Sales of goods 9,382 14,664 - - 24,045 Sales of RPPs &amp; leases 3,547 1,359 - - 4,906 Sales of spare parts and services 862 5,766 - - 6,628 Total sales 13,791 21,789 - - 35,579 External other revenues 28 4 - - 32 Total revenues 13,819 21,792 35,611 Total COS (5,710 ) (13,490 ) - - (19,200 ) Gross margin 8,109 8,302 - - 16,411 R&amp;D (2,452 ) (1,416 ) - - (3,868 ) Selling and marketing expenses (3,888 ) (4,968 ) - - (8,856 ) G&amp;A (804 ) (1,177 ) (1,315 ) - (3,296 ) Total expenses (7,144 ) (7,560 ) (1,315 ) 1 (16,019 ) Operating income (loss) 964 742 (1,315 ) 1 392 Total Assets 11,680 24,202 10,709 - 46,591 Capital expenditures 1,013 608 - - 1,621 Long-lived assets 1,775 3,812 192 - 5,779 Goodwill 645 1,767 - - 2,412 HIFU Division UDS Division EDAP TMS FDA Total 2015 Sales of goods 4,878 17,027 - - 21,906 Sales of RPPs &amp; leases 2,908 1,501 - - 4,408 Sales of spare parts and services 658 5,246 - - 5,904 Total sales 8,444 23,774 - - 32,218 External other revenues 32 3 - - 35 Total revenues 8,476 23,777 - - 32,253 Total COS (3,636 ) (14,832 ) - - (18,468 ) Gross margin 4,841 8,945 - - 13,785 R&amp;D (1,387 ) (992 ) - (311 ) (2,690 ) Selling and marketing expenses (2,284 ) (5,122 ) - (7,406 ) G&amp;A (646 ) (1,192 ) (1,363 ) (3,202 ) Total expenses (4,318 ) (7,306 ) (1,363 ) (311 ) (13,298 ) Operating income (loss) 523 1,639 (1,363 ) (311 ) 488 Total Assets 9,619 25,818 3,144 - 38,581 Capital expenditures 457 207 - - 664 Long-lived assets 1,437 3,320 192 - 4,949 Goodwill 645 1,767 - - 2,412 HIFU Division UDS Division EDAP TMS FDA Total 2014 Sales of goods 5,270 11,625 - - 16,895 Sales of RPPs &amp; leases 2,170 1,787 - - 3,957 Sales of spare parts and services 760 4,640 - - 5,400 Total sales 8,200 18,052 - - 26,252 External other revenues 518 15 - - 533 Total revenues 8,718 18,067 - - 26,785 Total COS (3,683 ) (11,901 ) - - (15,584 ) Gross margin 5,035 6,166 - - 11,201 R&amp;D (1,062 ) (646 ) - (1,224 ) (2,932 ) Selling and marketing expenses (2,151 ) (4,527 ) - - (6,678 ) G&amp;A (660 ) (1,153 ) (1,514 ) - (3,328 ) Total expenses (3,874 ) (6,326 ) (1,514 ) (1,224 ) (12,937 ) Operating income (loss) 1,162 (160 ) (1,514 ) (1,224 ) (1,736 ) Total Assets 7,468 20,778 3,715 193 32,154 Capital expenditures 464 569 - - 1,033 Long-lived assets 1,410 3,300 192 - 4,902 Goodwill 645 1,767 - - 2,412 </t>
  </si>
  <si>
    <t>Note 27 - Valuation Accounts</t>
  </si>
  <si>
    <t>Schedule of Valuation and Qualifying Accounts Disclosure [Text Block]</t>
  </si>
  <si>
    <t xml:space="preserve">27—VALUATION Allowance for deferred tax assets Allowance for doubtful accounts Slow-moving inventory Balance as of December 31, 2014 23,125 1,274 741 Charges to costs and expenses 218 124 275 Deductions: write-off and others (4,131 ) (307 ) (288 ) Balance as of December 31, 2015 19,212 1,091 728 Charges to costs and expenses 238 103 121 Deductions: write-off and others (233 ) (46 ) Balance as of December 31, 2016 19,450 961 803 </t>
  </si>
  <si>
    <t>Note 28 - Supplemental Disclosures of Cash Flow Information</t>
  </si>
  <si>
    <t>Cash Flow, Supplemental Disclosures [Text Block]</t>
  </si>
  <si>
    <t xml:space="preserve">28—SUPPLEMENTAL Interest and income taxes paid are as follows: 2016 2015 2014 Income taxes paid (refunds received) 596 159 141 Interest paid 41 43 39 Interest received 4 7 12 Non-cash transactions: 2016 2015 2014 Capital lease obligations incurred 285 105 236 </t>
  </si>
  <si>
    <t>Note 29 - Related Party Transactions</t>
  </si>
  <si>
    <t>Related Party Transactions Disclosure [Text Block]</t>
  </si>
  <si>
    <t>29—RELATED The General Manager of the Company's Korean branch "EDAP-TMS Korea" is also Chairman of a Korean company named Dae You. EDAP-TMS Korea subcontracts to Dae You the service contract maintenance of our medical devices installed in Korea. The amounts invoiced by Dae You under this contract were €62 €78 €68 2016, 2015 2014 December 31, 2016, €9 December 31, 2015, €53 Dae You has purchased medical devices from us, which it operates in partnership with hospitals or clinics. These purchases (‘Sales of goods’) amounted to €483 €408 €308 2016, 2015 2014, December 31, 2016, €325 December 31, 2015, €380</t>
  </si>
  <si>
    <t>Note 30 - Subsequent Significant Events</t>
  </si>
  <si>
    <t>Subsequent Events [Text Block]</t>
  </si>
  <si>
    <t>30—SUBSEQUENT Since January 1, 2017, 270,250 March 2012</t>
  </si>
  <si>
    <t>Significant Accounting Policies (Policies)</t>
  </si>
  <si>
    <t>Accounting Policies [Abstract]</t>
  </si>
  <si>
    <t>Nature of Operations [Policy Text Block]</t>
  </si>
  <si>
    <t>1 1 EDAP TMS S.A. and its subsidiaries (‘‘the Company’’) are engaged in the development, production, marketing, distribution and maintenance of a portfolio of minimally-invasive medical devices for the treatment of urological diseases. The Company currently produces devices for treating stones of the urinary tract and localized prostate cancer.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t>
  </si>
  <si>
    <t>Use of Estimates, Policy [Policy Text Block]</t>
  </si>
  <si>
    <t>1 2 The preparation of financial statements in conformity with U.S. generally accepted accounting principles (‘‘U.S. GAAP’’) requires management to make estimates and assumptions, such as business plans, stock price volatility, duration of standard warranty per market and price of maintenance contract used to determine the amount of revenue to be differed.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1 3 The accompanying consolidated financial statements include the accounts of EDAP TMS S.A. and all its domestic and foreign owned subsidiaries, which include EDAP TMS France SAS, EDAP Technomed Inc., Edap Technomed Sdn Bhd, Edap Technomed Italia S.R.L, EDAP Technomed Co. Ltd. and EDAP TMS Gmbh. Edap Technomed Sdn Bhd was incorporated in early 1997. 1996. July 2006. 2008.</t>
  </si>
  <si>
    <t>Revenue Recognition, Policy [Policy Text Block]</t>
  </si>
  <si>
    <t>1 4 Sales of goods: For medical device sales with no significant remaining vendor obligation, payments contingent upon customer financing, acceptance criteria that can be subjectively interpreted by the customer, or tied to the use of the device, revenue is recognized when evidence of an arrangement exists, title to the device passes (depending on terms, either upon shipment or delivery), and the customer has the intent and ability to pay in accordance with contract payment terms that are fixed or determinable. For sales in which payment is contingent upon customer financing, acceptance criteria can be subjectively interpreted by the customer, or payment depends on use of the device, revenue is recognized when the contingency is resolved. The Company provides training and provides a minimum of one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t>
  </si>
  <si>
    <t>Shipping and Handling Cost, Policy [Policy Text Block]</t>
  </si>
  <si>
    <t>1 5 The Company recognizes revenue from the shipping and handling of its products as a component of revenue. Shipping and handling costs are recorded as a component of cost of sales.</t>
  </si>
  <si>
    <t>Cash and Cash Equivalents, Policy [Policy Text Block]</t>
  </si>
  <si>
    <t>1 6 Cash equivalents are cash investments which are highly liquid and have initial maturities of 90 Cash investments with a maturity higher than 90</t>
  </si>
  <si>
    <t>Receivables, Policy [Policy Text Block]</t>
  </si>
  <si>
    <t>1 7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t>
  </si>
  <si>
    <t>Inventory, Policy [Policy Text Block]</t>
  </si>
  <si>
    <t>1 8 Inventories are valued at the lower of manufacturing cost, which is principally comprised of components and labor costs, or market. Cost is determined on a first first first</t>
  </si>
  <si>
    <t>Property, Plant and Equipment, Policy [Policy Text Block]</t>
  </si>
  <si>
    <t>1 9 Property and equipment is stated at historical cost. Depreciation and amortization of property and equipment are calculated using the straight-line method over the estimated useful life of the related assets, as follows: Leasehold improvements 10 Equipment 3 10 Furniture, fixtures, fittings and other 2 10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t>
  </si>
  <si>
    <t>Impairment or Disposal of Long-Lived Assets, Policy [Policy Text Block]</t>
  </si>
  <si>
    <t>1 10 The Company reviews the carrying value of its long-lived assets, including fixed assets and intangible assets, for impairment whenever events or changes in circumstances indicate that the carrying amount of such assets may</t>
  </si>
  <si>
    <t>Goodwill and Intangible Assets, Policy [Policy Text Block]</t>
  </si>
  <si>
    <t xml:space="preserve">1 11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Licenses 5 Trade name and trademark 7 </t>
  </si>
  <si>
    <t>Stockholders' Equity, Policy [Policy Text Block]</t>
  </si>
  <si>
    <t>1 12 Treasury Stocks Treasury stock purchases are accounted for at cost. The sale of treasury stocks is accounted for using the first first</t>
  </si>
  <si>
    <t>Standard Product Warranty, Policy [Policy Text Block]</t>
  </si>
  <si>
    <t>1 13 Warranty expenses The Company provides customers with a warranty for each product sold and accrues warranty expense at time of sale based upon historical claims experience. Standard warranty period may 1 2 €319 €354 €429 December 31, 2016, 2015 2014,</t>
  </si>
  <si>
    <t>Income Tax, Policy [Policy Text Block]</t>
  </si>
  <si>
    <t>1 14 Income taxes The Company accounts for income taxes in accordance with ASC 740, 740, ASC740, As of January 1, 2007, FIN48 740) ASC740,</t>
  </si>
  <si>
    <t>Research, Development, and Computer Software, Policy [Policy Text Block]</t>
  </si>
  <si>
    <t>1 15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operating expenses. The research tax credit amounted to €511 €448 €518 December 31 2016, 2015 2014,</t>
  </si>
  <si>
    <t>Advertising Costs, Policy [Policy Text Block]</t>
  </si>
  <si>
    <t>1 16 Advertising costs are recorded as an expense in the period in which they are incurred. Advertising costs amounted to €744 €461 €413 December 31, 2016, 2015 2014,</t>
  </si>
  <si>
    <t>Foreign Currency Transactions and Translations Policy [Policy Text Block]</t>
  </si>
  <si>
    <t>1 17 Translation of the financial statements of consolidated companies The reporting currency of EDAP TMS S.A. for all years presented is the euro (€). The functional currency of each subsidiary is its local currency. In accordance with ASC 830,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t>
  </si>
  <si>
    <t>Earnings Per Share, Policy [Policy Text Block]</t>
  </si>
  <si>
    <t>1 18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si>
  <si>
    <t>Derivatives, Policy [Policy Text Block]</t>
  </si>
  <si>
    <t>1 19 ASC 815 Gains and losses from derivative instruments are recorded in the income statement.</t>
  </si>
  <si>
    <t>Share-based Compensation, Option and Incentive Plans Policy [Policy Text Block]</t>
  </si>
  <si>
    <t>1 20 At December 31, 2016, four 718, January 1, 2006. 718 On May 22, 2007, 600,000 600,000 Conforming to this stock option plan, on October 29, 2007, 504,088 €3.99 one October 29, 2011 four four October 29, 2017 ten December 31, 2007 €1,731 48 October 2007 October 2011. 2014, 2015 2016 327,838 December 31, 2016. Conforming to this stock option plan, on June 25, 2010, 95,912 €1.88 one June 25, 2014 four four June 25, 2020 ten June 25, 2010 €143 48 718, €8 2014 2015 2016 50,000 December 31, 2016. On June 24, 2010, 229,100 may June 25, 2010, 229,100 €2.38 one June 25, 2014 four four June 25, 2020 ten June 24, 2010 €328 48 718, €4 2014 2015 2016 127,100 December 31, 2016. On December 19, 2012, 500,000 500,000 500,000 January 18, 2013. €1.91 one January 18, 2017 four four January 18, 2023 ten December 31, 2013 €660 48 718, €128 €66 €29 2014, 2015 2016, 362,500 December 31, 2016. On February 18, 2016, 1,000,000 1,000,000 575,000 April 26, 2016. €3.22 one April 26, 2020 four four April 26, 2026 ten December 31, 2016 €331 48 718, €331 2016. 560,000 December 31, 2016. The fair value of each stock option granted during the year is estimated on the date of grant using the Black-Scholes option pricing model with the following assumptions: Year Ended December 31, 2016 2015 (1) 2014 (1) Weighted-average expected life (years) 6.25 — — Expected volatility rates (2) 60,60 % — — Expected dividend yield 0 % — — Risk-free interest rate 0,01 % — — Weighted-average exercise price (€) 3.22 — — Weighted-average fair value of options granted during the year (€) 1.67 — — (1) December 31, 2015 2014. (2) 10</t>
  </si>
  <si>
    <t>Debt, Policy [Policy Text Block]</t>
  </si>
  <si>
    <t>1 21 On March 28, 2012, March 22, 2012, “March 2012 “March 2012 “March 2012 March 2012 “March 2012 March 2012 2012. The Company used the Black-Scholes pricing model to value the March 2012 On May 28, 2013, May 20, 2013, 3,000,000 “May 2013 “May 2013 “May 2013 May 2013 “May 2013 May 2013 March 2012 May 2013 The Company used the Black-Scholes pricing model to value the May 2013 On April 14, 2016, April 7, 2016, “April 2016 “April 2016 April 2016 March 2012 May 2013 April 2016 The Company used the Black-Scholes pricing model to value the April 2016</t>
  </si>
  <si>
    <t>Lease, Policy [Policy Text Block]</t>
  </si>
  <si>
    <t>1 22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important uncertainties surround the amount of un-reimbursable costs yet to be incurred by the lessor under the lease. The Company enters into sale and leaseback transactions from time to time. In accordance with ASC 840,</t>
  </si>
  <si>
    <t>New Accounting Pronouncements, Policy [Policy Text Block]</t>
  </si>
  <si>
    <t>1 23 In July 2015, 2015 14 2015 14) 2014 09, 2014 09), one 2014 09 605) 2014 09 December 15, 2017, January 1, 2018. December 15, 2016, In November 2015, 2015 17, Balance Sheet Classification of Deferred Taxes 2015 17), 2015 17 first 2017, may 2015 17 December 31, 2017. In February 2016, 2016 02, Leases 2016 02), 840 Leases 842 Leases 12 December 15, 2018 12.2. In August 2014, 2014 15, 205 40). 2014 15 2014 15 December 15, 2016, 2014 15 January 1, 2016.</t>
  </si>
  <si>
    <t>Note 1 - Summary of Significant Accounting Policies (Tables)</t>
  </si>
  <si>
    <t>Notes Tables</t>
  </si>
  <si>
    <t>Schedule of Share-based Payment Award, Stock Options, Valuation Assumptions [Table Text Block]</t>
  </si>
  <si>
    <t xml:space="preserve"> Year Ended December 31, 2016 2015 (1) 2014 (1) Weighted-average expected life (years) 6.25 — — Expected volatility rates (2) 60,60 % — — Expected dividend yield 0 % — — Risk-free interest rate 0,01 % — — Weighted-average exercise price (€) 3.22 — — Weighted-average fair value of options granted during the year (€) 1.67 — — </t>
  </si>
  <si>
    <t>Note 2 - Cash, Cash Equivalents and Short Term Investments (Tables)</t>
  </si>
  <si>
    <t>Schedule of Cash and Cash Equivalents [Table Text Block]</t>
  </si>
  <si>
    <t xml:space="preserve"> December 31, 2016 2015 Total cash and cash equivalents 21,989 13,578 Short term investments - 1,000 Total cash and cash equivalents, and short term investments 21,989 14,578 </t>
  </si>
  <si>
    <t>Note 3 - Trade Accounts and Notes Receivable, Net (Tables)</t>
  </si>
  <si>
    <t>Schedule of Accounts, Notes, Loans and Financing Receivable [Table Text Block]</t>
  </si>
  <si>
    <t xml:space="preserve"> December 31, 2016 2015 Trade accounts receivable 10,286 11,869 Notes receivable 116 560 Less: allowance for doubtful accounts (960 ) (1,091 ) Total 9,442 11,338 Less current portion (9,143 ) (10,744 ) Total long-term portion 299 593 </t>
  </si>
  <si>
    <t>Schedule of Financing Receivables, Minimum Payments [Table Text Block]</t>
  </si>
  <si>
    <t xml:space="preserve"> December 31, Sales type leases License Revenue 2018 65 152 2019 48 - 2020 24 - 2021 10 - 2022 - - Total minimum payments 147 152 </t>
  </si>
  <si>
    <t>Note 4 - Other Receivables (Tables)</t>
  </si>
  <si>
    <t>Schedule of Other Receivables [Table Text Block]</t>
  </si>
  <si>
    <t xml:space="preserve"> December 31, 2016 2015 Research and development tax credit receivable from the French State 476 419 Research and development subsidies receivable from the French State - 112 Value-added taxes receivable 209 329 Other receivables from Government and public authorities 138 121 Others 60 37 Total 884 1,018 </t>
  </si>
  <si>
    <t>Note 5 - Inventories (Tables)</t>
  </si>
  <si>
    <t>Schedule of Inventory, Current [Table Text Block]</t>
  </si>
  <si>
    <t xml:space="preserve"> December 31, 2016 2015 Components, spare parts 4,683 4,085 Work-in-progress 809 676 Finished goods 3,342 2,118 Total gross inventories 8,834 6,879 Less: provision for slow-moving inventory (804 ) (728 ) Total 8,030 6,151 </t>
  </si>
  <si>
    <t>Note 6 - Other Assets (Tables)</t>
  </si>
  <si>
    <t>Schedule of Other Assets [Table Text Block]</t>
  </si>
  <si>
    <t xml:space="preserve"> December 31, 2016 2015 Prepaid expenses, current portion 457 500 Total 457 500 </t>
  </si>
  <si>
    <t>Note 7 - Property and Equipment, Net (Tables)</t>
  </si>
  <si>
    <t>Property, Plant and Equipment [Table Text Block]</t>
  </si>
  <si>
    <t xml:space="preserve"> December 31, 2016 2015 Equipment 7,002 7,203 Furniture, fixture, and fittings and other 3,500 2,974 Total gross value 10,502 10,177 Less: accumulated depreciation and amortization (7,732 ) (8,055 ) Total 2,770 2,123 </t>
  </si>
  <si>
    <t>Note 8 - Goodwill and Intangible Assets (Tables)</t>
  </si>
  <si>
    <t>Schedule of Finite-Lived Intangible Assets [Table Text Block]</t>
  </si>
  <si>
    <t xml:space="preserve"> December 31, 2016 2015 Licenses 613 462 Trade name and trademark 621 596 Patents 412 412 Organization costs 363 363 Total gross value 2,009 1,833 Less: accumulated amortization (1,860 ) (1,794 ) Total 149 39 </t>
  </si>
  <si>
    <t>Schedule of Finite-Lived Intangible Assets, Future Amortization Expense [Table Text Block]</t>
  </si>
  <si>
    <t xml:space="preserve"> December 31, 2017 71 2018 38 2019 24 2020 3 2021 - Total 136 </t>
  </si>
  <si>
    <t>Note 9 - Trade Accounts and Notes Payable (Tables)</t>
  </si>
  <si>
    <t>Schedule of Accounts Payable and Accrued Liabilities [Table Text Block]</t>
  </si>
  <si>
    <t xml:space="preserve"> December 31, 2016 2015 Trade accounts payable 5,562 5,641 Notes payable 398 457 Total 5,960 6,098 </t>
  </si>
  <si>
    <t>Note 10 - Deferred Revenues (Tables)</t>
  </si>
  <si>
    <t>Schedule of Deferred Revenues [Table Text Block]</t>
  </si>
  <si>
    <t xml:space="preserve"> December 31, 2016 2015 Deferred revenues on maintenance contracts 1,487 1,294 Deferred revenue on RPP 350 126 Deferred revenue on sale of devices 173 287 Deferred research and development grants 201 394 Total 2,211 2,101 Less long term portion (333 ) (504 ) Current portion 1,878 1,597 </t>
  </si>
  <si>
    <t>Note 11 - Other Accrued Liabilities (Tables)</t>
  </si>
  <si>
    <t>Schedule of Accrued Liabilities [Table Text Block]</t>
  </si>
  <si>
    <t xml:space="preserve"> December 31, 2016 2015 Retirement indemnities 2,004 1,600 Provision for warranty costs 548 576 Accruals for payroll and associated taxes 1,311 973 Conditional government subsidies 267 357 Value added tax payable 182 169 Advances received from customers 115 771 Provision for Asset Retirement Obligation (Japan) 80 - Others 307 297 Total 4,815 4,742 Less non-current portion (2,499 ) (1,973 ) Current portion 2,316 2,768 </t>
  </si>
  <si>
    <t>Schedule of Product Warranty Liability [Table Text Block]</t>
  </si>
  <si>
    <t xml:space="preserve"> December 31, 2016 2015 Beginning of year 576 712 Amount used during the year (347 ) (490 ) New warranty expenses 319 354 End of year 548 576 Less current portion (346 ) (434 ) Long term portion 201 141 </t>
  </si>
  <si>
    <t>Note 12 - Lease Obligations (Tables)</t>
  </si>
  <si>
    <t>Schedule of Future Minimum Lease Payments for Capital Leases [Table Text Block]</t>
  </si>
  <si>
    <t xml:space="preserve"> December 31, 2017 231 2018 148 2019 90 2020 47 2021 19 Total minimum lease payments 549 Less: amount representing interest (14 ) Present value of minimum lease payments 535 Less: current portion (222 ) Long-term portion 313 </t>
  </si>
  <si>
    <t>Schedule of Future Minimum Rental Payments for Operating Leases [Table Text Block]</t>
  </si>
  <si>
    <t xml:space="preserve"> France Japan USA 2017 321 303 47 2018 321 116 48 2019 321 21 48 2020 321 21 50 2021 321 16 - 2022 321 - 2023 321 - - 2024 321 - - 2025 152 - - Total 2,720 477 193 </t>
  </si>
  <si>
    <t>Note 13 - Short-Term Borrowings (Tables)</t>
  </si>
  <si>
    <t>Schedule of Short-term Debt [Table Text Block]</t>
  </si>
  <si>
    <t xml:space="preserve"> Amount Maturation Interest rate EDAP-TMS France SAS 1,000 November 19, 2016 Euribor + 0.7%</t>
  </si>
  <si>
    <t>Note 14 - Long Term Debt and Financial Instruments Carried at Fair Value (Tables)</t>
  </si>
  <si>
    <t>Schedule of Debt [Table Text Block]</t>
  </si>
  <si>
    <t xml:space="preserve"> December 31, 2016 2015 Japanese yen term loan 119 183 Germany term loan 353 443 Italy term loan 128 175 Malaysia term loan - 1 Total long term debt 600 802 Less current portion (215 ) (209 ) Total long-term portion 384 592 </t>
  </si>
  <si>
    <t>Schedule of Long-term Debt Instruments [Table Text Block]</t>
  </si>
  <si>
    <t xml:space="preserve"> Initial Amount Maturation Fixed Interest rate EDAP Technomed Co. Ltd 55,000,000 June 30, 2018 1.80 % 10,000,000 June 30, 2018 2.10 %</t>
  </si>
  <si>
    <t>Schedule of Derivative Instruments [Table Text Block]</t>
  </si>
  <si>
    <t xml:space="preserve"> December 31, 2016 2015 Investor Warrants 3,921 4,205 Placement Agent Warrants - 172 Total 3,921 4,377 Less current portion (640 ) (172 ) Total long-term portion 3,281 4,205 </t>
  </si>
  <si>
    <t>Fair Value Measurements, Recurring and Nonrecurring, Valuation Techniques [Table Text Block]</t>
  </si>
  <si>
    <t xml:space="preserve"> At inception December 31, December 31, Share price at closing date $1.95 $4.13 $3.28 Strike price of warrants $2.75 $2.75 $2.75 Risk free interest rate at 5 years 1.05% 0% 0% Share price volatility 120% 70% 60.2% Dividend rates 0% 0% 0% Unit fair value $1.55 $1.86 $0.69 Total fair value (in thousands) $2,173 $1,840 $675 Total equivalent amount (in thousand €) €1,629 €1,691 €640 At inception date December 31, December 31, Share price at closing date $1.95 $4.13 - Strike price of warrants $2.50 $2.50 - Risk free interest rate at 4.5 years 0.92% 0% - Share price volatility 120% 70% - Dividend rates 0% 0% - Unit fair value $1.52 $1.87 - Total fair value (in thousands) $256 $107 - Total equivalent amount (in thousand €) €192 €99 - At inception date December 31, December 31, Share price at closing date $3.96 $4.13 $3.28 Strike price of warrants $4.25 $4.25 $4.25 Risk free interest rate at 5.5 years 1.07% 0% 0% Share price volatility 71% 70% 60.2% Dividend rates 0% 0% 0% Unit fair value $2.35 $1.82 $0.79 Total fair value (in thousand) $3,525 $2,737 $1,179 Total equivalent amount (in thousand €) €2,725 €2,514 €1,119 At inception date December 31, December 31, Share price at closing date $3.96 $4.13 - Strike price of warrants $5.00 $5.00 - Risk free interest rate at 3 years 0.36% 0% - Share price volatility 72% 70% - Dividend rates 0% 0% - Unit fair value $1.62 $0.44 - Total fair value (in thousand) $292 $80 - Total equivalent amount (in thousand €) €225 €73 - At inception date December 31, Share price at closing date 3.64 3.28 Strike price of warrants $4.50 $4.50 Risk free interest rate at 2.5 years 0% 0% Share price volatility 60.20% 60.20% Dividend rates 0% 0% Unit fair value $1.09 $0.69 Total fair value (in thousands) $3,579 $2,279 Total equivalent amount (in thousands €) €3,168 €2,162</t>
  </si>
  <si>
    <t>Contractual Obligation, Fiscal Year Maturity Schedule [Table Text Block]</t>
  </si>
  <si>
    <t xml:space="preserve"> 2017 855 2018 3,467 2019 117 2020 83 2021 - Total 4,520 </t>
  </si>
  <si>
    <t>Note 15 - Other Long-term Liabilities (Tables)</t>
  </si>
  <si>
    <t>Schedule of Other Long-term Liabilities [Table Text Block]</t>
  </si>
  <si>
    <t xml:space="preserve"> December 31, 2016 2015 Provision for retirement indemnities (Japan &amp; France), less current portion 1,980 1,596 Provision for employee termination indemnities (Italy) less current portion 320 310 Provision for warranty costs, less current portion 201 141 Provision for Asset Retirement Obligation (Japan) less current portion 80 - Conditional government subsidies, less current portion 237 237 Total 2,818 2,285 </t>
  </si>
  <si>
    <t>Schedule of Assumptions Used [Table Text Block]</t>
  </si>
  <si>
    <t xml:space="preserve"> Pension Benefits – France 2016 2015 2014 Discount rate 1.60 % 2.20 % 1.90 % Salary increase 2.50 % 2.50 % 2.50 % Retirement age 65 65 65 Average retirement remaining service period 24 24 24 Pension Benefits – Japan 2016 2015 2014 Discount rate 0.60 % 1.00 % 1.00 % Salary increase 2.50 % 2.00 % 2.00 % Retirement age 60 60 60 Average retirement remaining service period 14 16 16 </t>
  </si>
  <si>
    <t>Schedule of Amounts Recognized in Balance Sheet [Table Text Block]</t>
  </si>
  <si>
    <t xml:space="preserve"> France Japan Non-current liabilities 840 1,138 Current liabilities 2 24 Accumulated other comprehensive income (loss) (169 ) (465 ) Total 673 697 France Japan Non-current liabilities 694 902 Current liabilities - 4 Accumulated other comprehensive income (loss) (82 ) (314 ) Total 612 592 </t>
  </si>
  <si>
    <t>Schedule of Defined Benefit Plans Disclosures [Table Text Block]</t>
  </si>
  <si>
    <t xml:space="preserve"> France 2016 2015 2014 Change in benefit obligations: Benefit obligations at beginning of year 694 665 491 Service cost 45 46 35 Interest cost 15 13 16 Actuarial (gain) / loss 88 (30 ) 123 Amortization of net prior service cost - - - Benefits paid - - - Benefit obligations at end of year (1) 842 694 665 Unrecognized actuarial (gain) loss (2) 147 58 89 Unrecognized prior service cost (2) 23 24 25 Accrued pension cost 672 612 550 Japan 2016 2015 2014 Change in benefit obligations: Benefit obligations at beginning of year 906 742 640 Service cost 81 72 64 Interest cost 10 8 9 Amortization of net loss 16 - - Actuarial (gain) / loss 147 - 35 Benefits paid (38 ) - (4 ) Exchange rate impact 40 84 (2 ) Benefit obligations at end of year (1) 1,162 906 742 Unrecognized actuarial (gain) loss (2) 464 314 299 Unrecognized prior service cost (2) - - Accrued pension cost 698 592 443 </t>
  </si>
  <si>
    <t>Schedule of Expected Benefit Payments [Table Text Block]</t>
  </si>
  <si>
    <t xml:space="preserve"> France Japan 2017 2 24 2018 28 44 2019 10 56 2020 - 7 2021 86 56 2022-2026 197 756 </t>
  </si>
  <si>
    <t>Note 16 - Shareholders' Equity (Tables)</t>
  </si>
  <si>
    <t>Disclosure of Share-based Compensation Arrangements by Share-based Payment Award [Table Text Block]</t>
  </si>
  <si>
    <t xml:space="preserve"> 2016 2015 2014 Options Weighted average exercise price Options Weighted average exercise price Options Weighted average exercise price Outstanding on January 1, 917,188 2.79 1,095,850 2.76 1,310,850 2.70 Granted 575,000 3.22 - - - - Exercised - - (72,412 ) 2.13 (750 ) 3.99 Forfeited (64,750 ) 3.30 (106,250 ) 2.88 (90,250 ) 2.07 Expired - - - - (124,000 ) 2.60 Outstanding on December 31, 1,427,438 2.94 917,188 2.79 1,095,850 2.76 Exercisable on December 31, 774,938 2.87 724,688 3.03 784,600 3.09 Shares purchase options available for grant on December 31 243,428 232,428 232,428 </t>
  </si>
  <si>
    <t>Schedule of Share-based Compensation, Shares Authorized under Stock Option Plans, by Exercise Price Range [Table Text Block]</t>
  </si>
  <si>
    <t xml:space="preserve"> Outstanding options Fully vested options (1) Exercise price (€) Options Weighted average remaining contractual life Weighted average exercise price Aggregate Options Weighted average exercise price Aggregate 3.99 327,838 0.8 3.99 - 327,838 3.99 - 2.38 127,100 3.5 2.38 93,004 127,100 2.38 93,004 3.22 560,000 9.3 3.22 - - - - 1.91 362,500 6.0 1.91 435,629 270,000 1.91 324,469 1.88 50,000 3.5 1.88 61,587 50,000 1.88 61,587 1.88 to 3.99 1,427,438 4.6 2.94 590,220 774,938 2.87 479,060 </t>
  </si>
  <si>
    <t>Schedule of Nonvested Share Activity [Table Text Block]</t>
  </si>
  <si>
    <t xml:space="preserve"> Options Weighted average Grant-Date Fair Value (€) Non-vested at January 1, 2016 192,500 1.32 Granted 575,000 1.67 Vested (96,250 ) 1.32 Forfeited (18,750 ) 1.60 Non-vested at December 31, 2016 652,500 1.62 </t>
  </si>
  <si>
    <t>Note 17 - Other Revenues (Tables)</t>
  </si>
  <si>
    <t>Schedule of Other Revenues [Table Text Block]</t>
  </si>
  <si>
    <t xml:space="preserve"> 2016 2015 2014 Licenses and others 32 35 533 Total 32 35 533 </t>
  </si>
  <si>
    <t>Note 18 - Research and Development Expenses (Tables)</t>
  </si>
  <si>
    <t>Schedule of Research and Development Expenses [Table Text Block]</t>
  </si>
  <si>
    <t xml:space="preserve"> 2016 2015 2014 Gross research and development expenses (4,577 ) (3,308 ) (3,728 ) Research Tax Credit 511 448 518 Grants 198 170 278 Net Research and development expenses (3,868 ) (2,690 ) (2,932 )</t>
  </si>
  <si>
    <t>Note 19 - Financial Income, Net (Tables)</t>
  </si>
  <si>
    <t>Interest Income and Interest Expense Disclosure [Table Text Block]</t>
  </si>
  <si>
    <t xml:space="preserve"> 2016 2015 2014 Interest income 21 18 31 Interest expense (57 ) (64 ) (65 ) Warrants exercised / forfeited 174 330 83 Changes in fair value of the warrants (1) 3,811 (2,377 ) 1,722 Total 3,949 (2,094 ) 1,771 </t>
  </si>
  <si>
    <t>Note 20 - Income Taxes (Tables)</t>
  </si>
  <si>
    <t>Schedule of Income before Income Tax, Domestic and Foreign [Table Text Block]</t>
  </si>
  <si>
    <t xml:space="preserve"> 2016 2015 2014 France 4,936 (543 ) 2,029 EDAP Inc, U.S.A. (850 ) (380 ) (1,811 ) Other countries 358 16 (614 ) Total 4,444 (907 ) (396 )</t>
  </si>
  <si>
    <t>Schedule of Components of Income Tax Expense (Benefit) [Table Text Block]</t>
  </si>
  <si>
    <t xml:space="preserve"> 2016 2015 2014 Current income tax expense: France (323 ) (712 ) (124 ) Other countries (249 ) (55 ) (10 ) Sub-total current income tax expense (572 ) (767 ) (133 ) Deferred income tax (expense) benefit: France (2 ) (4 ) (4 ) Other countries (30 ) 11 22 Sub-total deferred income tax (expense) benefit (32 ) 7 18 Total (602 ) (759 ) (116 )</t>
  </si>
  <si>
    <t>Schedule of Deferred Tax Assets and Liabilities [Table Text Block]</t>
  </si>
  <si>
    <t xml:space="preserve"> December 31, 2016 2015 Net operating loss carry forwards 18,392 18,295 Elimination of intercompany profit in inventory 394 172 Elimination of intercompany profit in fixed assets 250 199 Provisions for retirement indemnities 275 262 Other items 153 335 Total deferred tax assets 19,465 19,263 Capital leases treated as operating leases for tax (3 ) - Other items (4 ) Total deferred tax liabilities (3 ) (4 ) Net deferred tax assets 19,462 19,259 Valuation allowance for deferred tax assets (19,450 ) (19,212 ) Deferred tax assets (liabilities), net of allowance 12 47 </t>
  </si>
  <si>
    <t>Schedule of Effective Income Tax Rate Reconciliation [Table Text Block]</t>
  </si>
  <si>
    <t xml:space="preserve"> 2016 2015 2014 French statutory rate 33.3 % 33.3 % 33.3 % Income of foreign subsidiaries taxed at different tax rates (2.4 %) 3.9 % 23.5 % Effect of net operating loss carry-forwards and valuation allowances (2.6 %) 52.4 % (81.3 %) Non-taxable debt fair value variation (27.2 %) (83.9 %) 113.2 % Non-deductible entertainment expenses (4.9 %) 40.7 % 42.3 % Effect of cancellation of intra-group positions - (78.3 %) (44.2 %) French business tax included in income tax (CVAE) 3.4 % (16.0 %) (31.2 %) Other 13.9 % (35.8 %) (84.8 %) Effective tax rate 13.5 % (83.7 %) (29.2 %)</t>
  </si>
  <si>
    <t>Note 21 - Earnings (Loss) Per Share (Tables)</t>
  </si>
  <si>
    <t>Schedule of Earnings Per Share, Basic and Diluted [Table Text Block]</t>
  </si>
  <si>
    <t xml:space="preserve"> December 31, December 31, December 31, Income (loss) available to common shareholders € 3,842,201 (€1,666,658) (€512,007) Number of shares for the computation of basic EPS 27,823,313 25,021,966 23,600,428 Basic EPS € 0.14 (€0.07) (€0.02) Effect of dilutive securities 1,542,270 1,978,758 0 Number of shares for the computation of diluted EPS 29,365,583 25,021,966 23,600,428 Diluted EPS income (loss) € 0.13 (€ 0.07) (€0.02)</t>
  </si>
  <si>
    <t>Note 23 - Fair Value of Financial Instruments (Tables)</t>
  </si>
  <si>
    <t>Schedule of Fair Value Measurement Inputs Level 1 [Table Text Block]</t>
  </si>
  <si>
    <t xml:space="preserve"> ASC 820 December 31, December 31, Assets: Cash and cash equivalents Level 1 21,989 13,578 Short term investments Level 1 - 1,000 Liabilities: Short-term borrowings Level 1 1,629 2,814 Long-Term Debt Level 1 599 802 Investor Warrants Level 3 3,921 4,205 Placement Agent Warrants Level 3 - 172 </t>
  </si>
  <si>
    <t>Fair Value, Liabilities Measured on Recurring Basis, Unobservable Input Reconciliation [Table Text Block]</t>
  </si>
  <si>
    <t xml:space="preserve"> All amounts in Investor Placement Investor Placement Investor Total Financial instruments carried at fair value As of December 31, 2014 893 110 1,050 39 - 2,092 Warrants exercises (see note 19) (251 ) (79 ) - - - (330 ) FV adjustments (see note 19) 947 57 1,343 30 - 2,377 USD/EUR exchange impact 102 11 121 4 - 238 As of December 31, 2015 1,691 99 2,514 73 - 4,377 Warrants granted - - - - 3,168 3,168 Warrants forfeited (see note 19) - - - (72 ) - (72 ) Warrants exercises (see note 19) (5 ) (97 ) - - - (102 ) FV adjustments (see note 19) (1,100 ) - (1,478 ) - (1,232 ) (3,811 ) USD/EUR exchange impact 53 - 81 - 227 360 As of December 31, 2016 640 - 1,118 - 2,162 3,921 </t>
  </si>
  <si>
    <t>Note 26 - Segment Information (Tables)</t>
  </si>
  <si>
    <t>Reconciliation of Operating Profit (Loss) from Segments to Consolidated [Table Text Block]</t>
  </si>
  <si>
    <t xml:space="preserve"> 2016 2015 2014 Segment operating income (loss) 392 488 (1,736 ) Financial income (expense), net 3,949 (2,094 ) 1,771 Foreign Currency exchange (losses) gains, net 103 699 (431 ) Other income (expense), net - - - Income tax (expense) credit (602 ) (759 ) (116 ) Consolidated net profit (loss) 3,842 (1,667 ) (512 )</t>
  </si>
  <si>
    <t>Schedule of Segment Reporting Information, by Segment [Table Text Block]</t>
  </si>
  <si>
    <t xml:space="preserve"> HIFU Division UDS Division EDAP TMS FDA Total 2016 Sales of goods 9,382 14,664 - - 24,045 Sales of RPPs &amp; leases 3,547 1,359 - - 4,906 Sales of spare parts and services 862 5,766 - - 6,628 Total sales 13,791 21,789 - - 35,579 External other revenues 28 4 - - 32 Total revenues 13,819 21,792 35,611 Total COS (5,710 ) (13,490 ) - - (19,200 ) Gross margin 8,109 8,302 - - 16,411 R&amp;D (2,452 ) (1,416 ) - - (3,868 ) Selling and marketing expenses (3,888 ) (4,968 ) - - (8,856 ) G&amp;A (804 ) (1,177 ) (1,315 ) - (3,296 ) Total expenses (7,144 ) (7,560 ) (1,315 ) 1 (16,019 ) Operating income (loss) 964 742 (1,315 ) 1 392 Total Assets 11,680 24,202 10,709 - 46,591 Capital expenditures 1,013 608 - - 1,621 Long-lived assets 1,775 3,812 192 - 5,779 Goodwill 645 1,767 - - 2,412 HIFU Division UDS Division EDAP TMS FDA Total 2015 Sales of goods 4,878 17,027 - - 21,906 Sales of RPPs &amp; leases 2,908 1,501 - - 4,408 Sales of spare parts and services 658 5,246 - - 5,904 Total sales 8,444 23,774 - - 32,218 External other revenues 32 3 - - 35 Total revenues 8,476 23,777 - - 32,253 Total COS (3,636 ) (14,832 ) - - (18,468 ) Gross margin 4,841 8,945 - - 13,785 R&amp;D (1,387 ) (992 ) - (311 ) (2,690 ) Selling and marketing expenses (2,284 ) (5,122 ) - (7,406 ) G&amp;A (646 ) (1,192 ) (1,363 ) (3,202 ) Total expenses (4,318 ) (7,306 ) (1,363 ) (311 ) (13,298 ) Operating income (loss) 523 1,639 (1,363 ) (311 ) 488 Total Assets 9,619 25,818 3,144 - 38,581 Capital expenditures 457 207 - - 664 Long-lived assets 1,437 3,320 192 - 4,949 Goodwill 645 1,767 - - 2,412 HIFU Division UDS Division EDAP TMS FDA Total 2014 Sales of goods 5,270 11,625 - - 16,895 Sales of RPPs &amp; leases 2,170 1,787 - - 3,957 Sales of spare parts and services 760 4,640 - - 5,400 Total sales 8,200 18,052 - - 26,252 External other revenues 518 15 - - 533 Total revenues 8,718 18,067 - - 26,785 Total COS (3,683 ) (11,901 ) - - (15,584 ) Gross margin 5,035 6,166 - - 11,201 R&amp;D (1,062 ) (646 ) - (1,224 ) (2,932 ) Selling and marketing expenses (2,151 ) (4,527 ) - - (6,678 ) G&amp;A (660 ) (1,153 ) (1,514 ) - (3,328 ) Total expenses (3,874 ) (6,326 ) (1,514 ) (1,224 ) (12,937 ) Operating income (loss) 1,162 (160 ) (1,514 ) (1,224 ) (1,736 ) Total Assets 7,468 20,778 3,715 193 32,154 Capital expenditures 464 569 - - 1,033 Long-lived assets 1,410 3,300 192 - 4,902 Goodwill 645 1,767 - - 2,412 </t>
  </si>
  <si>
    <t>Note 27 - Valuation Accounts (Tables)</t>
  </si>
  <si>
    <t>Schedule of Valuation Allowance for Impairment of Recognized Servicing Assets [Table Text Block]</t>
  </si>
  <si>
    <t xml:space="preserve"> Allowance for deferred tax assets Allowance for doubtful accounts Slow-moving inventory Balance as of December 31, 2014 23,125 1,274 741 Charges to costs and expenses 218 124 275 Deductions: write-off and others (4,131 ) (307 ) (288 ) Balance as of December 31, 2015 19,212 1,091 728 Charges to costs and expenses 238 103 121 Deductions: write-off and others (233 ) (46 ) Balance as of December 31, 2016 19,450 961 803 </t>
  </si>
  <si>
    <t>Note 28 - Supplemental Disclosures of Cash Flow Information (Tables)</t>
  </si>
  <si>
    <t>Schedule of Cash Flow, Supplemental Disclosures [Table Text Block]</t>
  </si>
  <si>
    <t xml:space="preserve"> 2016 2015 2014 Income taxes paid (refunds received) 596 159 141 Interest paid 41 43 39 Interest received 4 7 12 Non-cash transactions: 2016 2015 2014 Capital lease obligations incurred 285 105 236 </t>
  </si>
  <si>
    <t>Note 1 - Summary of Significant Accounting Policies (Details Textual) - EUR (€) € / shares in Units, € in Thousands</t>
  </si>
  <si>
    <t>Apr. 26, 2016</t>
  </si>
  <si>
    <t>Apr. 14, 2016</t>
  </si>
  <si>
    <t>May 28, 2013</t>
  </si>
  <si>
    <t>Jan. 18, 2013</t>
  </si>
  <si>
    <t>Mar. 28, 2012</t>
  </si>
  <si>
    <t>Jun. 25, 2010</t>
  </si>
  <si>
    <t>Oct. 29, 2007</t>
  </si>
  <si>
    <t>Feb. 18, 2016</t>
  </si>
  <si>
    <t>Dec. 31, 2013</t>
  </si>
  <si>
    <t>Dec. 19, 2012</t>
  </si>
  <si>
    <t>Jun. 24, 2010</t>
  </si>
  <si>
    <t>Dec. 31, 2007</t>
  </si>
  <si>
    <t>May 22, 2007</t>
  </si>
  <si>
    <t>Product Warranty Expense</t>
  </si>
  <si>
    <t>Research Tax Credit</t>
  </si>
  <si>
    <t>Advertising Expense</t>
  </si>
  <si>
    <t>Share-based Compensation Arrangement by Share-based Payment Award, Options, Grants in Period, Gross</t>
  </si>
  <si>
    <t>Employee Service Share-based Compensation, Nonvested Awards, Compensation Not yet Recognized, Stock Options</t>
  </si>
  <si>
    <t>Employee Benefits and Share-based Compensation</t>
  </si>
  <si>
    <t>Maintenance Contracts, Useful Life</t>
  </si>
  <si>
    <t>1 year</t>
  </si>
  <si>
    <t>Patents [Member]</t>
  </si>
  <si>
    <t>Finite-Lived Intangible Asset, Useful Life</t>
  </si>
  <si>
    <t>5 years</t>
  </si>
  <si>
    <t>Licensing Agreements [Member]</t>
  </si>
  <si>
    <t>Trademarks and Trade Names [Member]</t>
  </si>
  <si>
    <t>7 years</t>
  </si>
  <si>
    <t>The 2007 Plan [Member]</t>
  </si>
  <si>
    <t>Common Stock, Shares Subscribed but Unissued</t>
  </si>
  <si>
    <t>The 2010 Plan [Member]</t>
  </si>
  <si>
    <t>The 2012 Plan [Member]</t>
  </si>
  <si>
    <t>The 2016 Plan [Member]</t>
  </si>
  <si>
    <t>Employee Stock Option [Member]</t>
  </si>
  <si>
    <t>Employee Service Share-based Compensation, Nonvested Awards, Compensation Cost Not yet Recognized, Period for Recognition</t>
  </si>
  <si>
    <t>4 years 120 days</t>
  </si>
  <si>
    <t>Share-based Compensation Arrangement by Share-based Payment Award, Options, Outstanding, Number</t>
  </si>
  <si>
    <t>Employee Stock Option [Member] | The 2007 Plan [Member]</t>
  </si>
  <si>
    <t>Share-based Compensation Arrangement by Share-based Payment Award, Number of Shares Authorized</t>
  </si>
  <si>
    <t>Employee Stock Option [Member] | The 2007 Plan [Member] | October 29, 2007 Award [Member]</t>
  </si>
  <si>
    <t>Share-based Compensation, Shares Authorized under Stock Option Plans, Exercise Price Range, Outstanding Options, Weighted Average Exercise Price</t>
  </si>
  <si>
    <t>Equity Restrictions, Term of Holding Before Sale of Stock</t>
  </si>
  <si>
    <t>4 years</t>
  </si>
  <si>
    <t>Share-based Compensation Arrangement by Share-based Payment Award, Expiration Period</t>
  </si>
  <si>
    <t>10 years</t>
  </si>
  <si>
    <t>Employee Stock Option [Member] | The 2007 Plan [Member] | June 25, 2010 Award [Member]</t>
  </si>
  <si>
    <t>Employee Stock Option [Member] | The 2010 Plan [Member]</t>
  </si>
  <si>
    <t>Employee Stock Option [Member] | The 2012 Plan [Member]</t>
  </si>
  <si>
    <t>Employee Stock Option [Member] | The 2016 Plan [Member]</t>
  </si>
  <si>
    <t>American Depository Shares (ADS) [Member] | Private Placement [Member]</t>
  </si>
  <si>
    <t>Stock Issued During Period, Shares, New Issues</t>
  </si>
  <si>
    <t>Maximum [Member]</t>
  </si>
  <si>
    <t>Standard Product Warranty Period</t>
  </si>
  <si>
    <t>2 years</t>
  </si>
  <si>
    <t>Maximum [Member] | Employee Stock Option [Member] | The 2007 Plan [Member] | October 29, 2007 Award [Member]</t>
  </si>
  <si>
    <t>Share-based Compensation Arrangement by Share-based Payment Award, Award Vesting Period</t>
  </si>
  <si>
    <t>Maximum [Member] | Employee Stock Option [Member] | The 2007 Plan [Member] | June 25, 2010 Award [Member]</t>
  </si>
  <si>
    <t>Maximum [Member] | Employee Stock Option [Member] | The 2010 Plan [Member]</t>
  </si>
  <si>
    <t>Maximum [Member] | Employee Stock Option [Member] | The 2012 Plan [Member]</t>
  </si>
  <si>
    <t>Maximum [Member] | Employee Stock Option [Member] | The 2016 Plan [Member]</t>
  </si>
  <si>
    <t>Minimum [Member]</t>
  </si>
  <si>
    <t>Minimum [Member] | Employee Stock Option [Member] | The 2007 Plan [Member] | October 29, 2007 Award [Member]</t>
  </si>
  <si>
    <t>Minimum [Member] | Employee Stock Option [Member] | The 2007 Plan [Member] | June 25, 2010 Award [Member]</t>
  </si>
  <si>
    <t>Minimum [Member] | Employee Stock Option [Member] | The 2010 Plan [Member]</t>
  </si>
  <si>
    <t>Minimum [Member] | Employee Stock Option [Member] | The 2012 Plan [Member]</t>
  </si>
  <si>
    <t>Minimum [Member] | Employee Stock Option [Member] | The 2016 Plan [Member]</t>
  </si>
  <si>
    <t>Devices Leased Under RPPs and Devices Subject to Sale and Leaseback Transactions [Member] | Maximum [Member]</t>
  </si>
  <si>
    <t>Property, Plant and Equipment, Useful Life</t>
  </si>
  <si>
    <t>Leasehold Improvements [Member] | Maximum [Member]</t>
  </si>
  <si>
    <t>Equipment [Member] | Maximum [Member]</t>
  </si>
  <si>
    <t>Equipment [Member] | Minimum [Member]</t>
  </si>
  <si>
    <t>3 years</t>
  </si>
  <si>
    <t>Furniture, Fixtures, Fittings, and Other [Member] | Maximum [Member]</t>
  </si>
  <si>
    <t>Furniture, Fixtures, Fittings, and Other [Member] | Minimum [Member]</t>
  </si>
  <si>
    <t>Note 1 - Summary of Significant Accounting Policies - Fair Value Assumptions (Details) - € / shares</t>
  </si>
  <si>
    <t>Weighted-average expected life (years) (Year)</t>
  </si>
  <si>
    <t>6 years 91 days</t>
  </si>
  <si>
    <t>[1]</t>
  </si>
  <si>
    <t>Share price volatility</t>
  </si>
  <si>
    <t>[1],[2]</t>
  </si>
  <si>
    <t>6060.00%</t>
  </si>
  <si>
    <t>Expected dividend yield (in EUR per share)</t>
  </si>
  <si>
    <t>Risk free interest rate at 5 years</t>
  </si>
  <si>
    <t>1.00%</t>
  </si>
  <si>
    <t>Strike price of warrants (in dollars per share)</t>
  </si>
  <si>
    <t>Weighted-average fair value of options granted during the year (€) (in EUR per share)</t>
  </si>
  <si>
    <t>The Company did not make any grants during the years ended December 31, 2015 and 2014.</t>
  </si>
  <si>
    <t>[2]</t>
  </si>
  <si>
    <t>Historical volatility calculated over 10 years.</t>
  </si>
  <si>
    <t>Note 2 - Cash, Cash Equivalents and Short Term Investments (Details Textual) - EUR (€) € in Thousands</t>
  </si>
  <si>
    <t>Short-term Investments</t>
  </si>
  <si>
    <t>Short-term Debt</t>
  </si>
  <si>
    <t>Loans Payable [Member]</t>
  </si>
  <si>
    <t>Note 2 - Schedule of Cash, Cash Equivalents, and Short Term Investments (Details) - EUR (€) € in Thousands</t>
  </si>
  <si>
    <t>Total cash and cash equivalents</t>
  </si>
  <si>
    <t>Total cash and cash equivalents, and short term investments</t>
  </si>
  <si>
    <t>Note 3 - Trade Accounts and Notes Receivable, Net (Details Textual) - EUR (€) € in Thousands</t>
  </si>
  <si>
    <t>Provision for Doubtful Accounts</t>
  </si>
  <si>
    <t>Note 3 - Trade Accounts and Notes Receivable, Net - Schedule of Accounts, Notes, Loans and Financing Receivable (Details) - EUR (€) € in Thousands</t>
  </si>
  <si>
    <t>Trade accounts receivable</t>
  </si>
  <si>
    <t>Notes receivable</t>
  </si>
  <si>
    <t>Less: allowance for doubtful accounts</t>
  </si>
  <si>
    <t>Less current portion</t>
  </si>
  <si>
    <t>Note 3 - Trade Accounts and Notes Receivable, Net - Schedule of Long Term Payments Receivable (Details) - EUR (€) € in Thousands</t>
  </si>
  <si>
    <t>Total minimum payments</t>
  </si>
  <si>
    <t>Sales Type Leases [Member]</t>
  </si>
  <si>
    <t>License Revenue [Member]</t>
  </si>
  <si>
    <t>Note 4 - Other Receivables - Schedule of Other Receivables (Details) - EUR (€) € in Thousands</t>
  </si>
  <si>
    <t>Research and development tax credit receivable from the French State</t>
  </si>
  <si>
    <t>Research and development subsidies receivable from the French State</t>
  </si>
  <si>
    <t>Value-added taxes receivable</t>
  </si>
  <si>
    <t>Other receivables from Government and public authorities</t>
  </si>
  <si>
    <t>Others</t>
  </si>
  <si>
    <t>Note 5 - Inventories (Details Textual) - EUR (€) € in Thousands</t>
  </si>
  <si>
    <t>Inventory Write-down</t>
  </si>
  <si>
    <t>Note 5 - Inventories - Schedule of Inventories (Details) - EUR (€) € in Thousands</t>
  </si>
  <si>
    <t>Components, spare parts</t>
  </si>
  <si>
    <t>Work-in-progress</t>
  </si>
  <si>
    <t>Finished goods</t>
  </si>
  <si>
    <t>Total gross inventories</t>
  </si>
  <si>
    <t>Less: provision for slow-moving inventory</t>
  </si>
  <si>
    <t>Note 6 - Other Assets - Schedule of Other Assets (Details) - EUR (€) € in Thousands</t>
  </si>
  <si>
    <t>Prepaid expenses, current portion</t>
  </si>
  <si>
    <t>Note 7 - Property and Equipment, Net (Details Textual) - EUR (€) € in Thousands</t>
  </si>
  <si>
    <t>Depreciation, Depletion and Amortization, Nonproduction</t>
  </si>
  <si>
    <t>Accumulated Depreciation, Depletion and Amortization, Property, Plant, and Equipment</t>
  </si>
  <si>
    <t>Assets Held under Capital Leases [Member]</t>
  </si>
  <si>
    <t>Capital Leased Assets, Gross</t>
  </si>
  <si>
    <t>Vehicles, Office and IT Equipment Held Under Capital Leases [Member]</t>
  </si>
  <si>
    <t>Note 7 - Property and Equipment, Net - Schedule of Property, Plant and Equipment (Details) - EUR (€) € in Thousands</t>
  </si>
  <si>
    <t>Equipment</t>
  </si>
  <si>
    <t>Less: accumulated depreciation and amortization</t>
  </si>
  <si>
    <t>Equipment [Member]</t>
  </si>
  <si>
    <t>Furniture and Fixtures [Member]</t>
  </si>
  <si>
    <t>Note 8 - Goodwill and Intangible Assets (Details Textual) - EUR (€) € in Thousands</t>
  </si>
  <si>
    <t>Amortization of Intangible Assets</t>
  </si>
  <si>
    <t>Urology Devices and Services (UDS) [Member]</t>
  </si>
  <si>
    <t>Fair Value Inputs, Discount Rate</t>
  </si>
  <si>
    <t>15.00%</t>
  </si>
  <si>
    <t>High Intensity Focused Ultrasound (HIFU) [Member]</t>
  </si>
  <si>
    <t>10.00%</t>
  </si>
  <si>
    <t>Note 8 - Goodwill and Intangible Assets - Schedule of Finite-Lived Intangible Assets (Details) - EUR (€) € in Thousands</t>
  </si>
  <si>
    <t>Licenses</t>
  </si>
  <si>
    <t>Trade name and trademark</t>
  </si>
  <si>
    <t>Patents</t>
  </si>
  <si>
    <t>Organization costs</t>
  </si>
  <si>
    <t>Total gross value</t>
  </si>
  <si>
    <t>Less: accumulated amortization</t>
  </si>
  <si>
    <t>Note 8 - Goodwill and Intangible Assets - Schedule of Finite-Lived Intangible Assets, Future Amortization Expense (Details) € in Thousands</t>
  </si>
  <si>
    <t>Dec. 31, 2016EUR (€)</t>
  </si>
  <si>
    <t>Note 9 - Trade Accounts and Notes Payable - Schedule of Trade Accounts and Notes Payable (Details) - EUR (€) € in Thousands</t>
  </si>
  <si>
    <t>Trade accounts payable</t>
  </si>
  <si>
    <t>Notes payable</t>
  </si>
  <si>
    <t>Note 10 - Deferred Revenues - Schedule of Deferred Revenue (Details) - EUR (€) € in Thousands</t>
  </si>
  <si>
    <t>Deferred revenues on maintenance contracts</t>
  </si>
  <si>
    <t>Deferred revenue on RPP</t>
  </si>
  <si>
    <t>Deferred revenue on sale of devices</t>
  </si>
  <si>
    <t>Deferred research and development grants</t>
  </si>
  <si>
    <t>Less long term portion</t>
  </si>
  <si>
    <t>Note 11 - Other Accrued Liabilities - Schedule of Other Accrued Liabilities (Details) - EUR (€) € in Thousands</t>
  </si>
  <si>
    <t>Retirement indemnities</t>
  </si>
  <si>
    <t>Provision for warranty costs</t>
  </si>
  <si>
    <t>Accruals for payroll and associated taxes</t>
  </si>
  <si>
    <t>Conditional government subsidies</t>
  </si>
  <si>
    <t>Value added tax payable</t>
  </si>
  <si>
    <t>Advances received from customers</t>
  </si>
  <si>
    <t>Provision for Asset Retirement Obligation (Japan)</t>
  </si>
  <si>
    <t>Less non-current portion</t>
  </si>
  <si>
    <t>Note 11 - Other Accrued Liabilities - Schedule of Changes in Warranty Costs Provision (Details) - EUR (€) € in Thousands</t>
  </si>
  <si>
    <t>Beginning of year</t>
  </si>
  <si>
    <t>Amount used during the year</t>
  </si>
  <si>
    <t>New warranty expenses</t>
  </si>
  <si>
    <t>End of year</t>
  </si>
  <si>
    <t>Long term portion</t>
  </si>
  <si>
    <t>Note 12 - Lease Obligations (Details Textual) - EUR (€) € in Thousands</t>
  </si>
  <si>
    <t>Interest Expense, Lessee, Assets under Capital Lease</t>
  </si>
  <si>
    <t>Operating Leases, Rent Expense, Net</t>
  </si>
  <si>
    <t>Medical Devices [Member]</t>
  </si>
  <si>
    <t>Capital Lease Obligations</t>
  </si>
  <si>
    <t>Vehicles [Member]</t>
  </si>
  <si>
    <t>Note 12 - Lease Obligations - Schedule of Future Minimum Lease Payments for Capital Leases (Details) - EUR (€) € in Thousands</t>
  </si>
  <si>
    <t>Total minimum lease payments</t>
  </si>
  <si>
    <t>Less: amount representing interest</t>
  </si>
  <si>
    <t>Present value of minimum lease payments</t>
  </si>
  <si>
    <t>Less: current portion</t>
  </si>
  <si>
    <t>Note 12 - Lease Obligations - Schedule of Future Minimum Rental Payments for Operating Leases (Details) € in Thousands</t>
  </si>
  <si>
    <t>FRANCE</t>
  </si>
  <si>
    <t>JAPAN</t>
  </si>
  <si>
    <t>UNITED STATES</t>
  </si>
  <si>
    <t>Note 13 - Short-Term Borrowings (Details Textual) - EUR (€) € in Thousands</t>
  </si>
  <si>
    <t>Factored Accounts Receivables [Member]</t>
  </si>
  <si>
    <t>Note 13 - Short-Term Borrowings - Schedule of Short Term Borrowings (Details) - EUR (€) € in Thousands</t>
  </si>
  <si>
    <t>Debt Instrument, Interest Rate, Stated Percentage</t>
  </si>
  <si>
    <t>0.70%</t>
  </si>
  <si>
    <t>Note 14 - Long Term Debt and Financial Instruments Carried at Fair Value (Details Textual) $ / shares in Units, € in Thousands, $ in Thousands</t>
  </si>
  <si>
    <t>Apr. 14, 2016USD ($)$ / sharesshares</t>
  </si>
  <si>
    <t>Apr. 14, 2016EUR (€)shares</t>
  </si>
  <si>
    <t>May 28, 2013USD ($)$ / sharesshares</t>
  </si>
  <si>
    <t>May 28, 2013EUR (€)shares</t>
  </si>
  <si>
    <t>Mar. 28, 2012USD ($)$ / sharesshares</t>
  </si>
  <si>
    <t>Mar. 28, 2012EUR (€)shares</t>
  </si>
  <si>
    <t>Dec. 31, 2015EUR (€)</t>
  </si>
  <si>
    <t>March 2012 Investor Warrants [member] | Maximum [Member]</t>
  </si>
  <si>
    <t>Class of Warrant or Right, Number of Securities Called by Warrants or Rights</t>
  </si>
  <si>
    <t>March 2012 Placement Agent Warrants [Member] | Maximum [Member]</t>
  </si>
  <si>
    <t>March 2012 Warrants [Member] | Maximum [Member]</t>
  </si>
  <si>
    <t>American Depository Shares (ADS) [Member]</t>
  </si>
  <si>
    <t>Proceeds from Issuance of Private Placement</t>
  </si>
  <si>
    <t>American Depository Shares (ADS) [Member] | Additional Paid-in Capital [Member]</t>
  </si>
  <si>
    <t>American Depository Shares (ADS) [Member] | Investor and Placement Agent Warrants Payable [Member]</t>
  </si>
  <si>
    <t>Shares Issued, Price Per Share | $ / shares</t>
  </si>
  <si>
    <t>American Depository Shares (ADS) [Member] | Private Placement [Member] | Additional Paid-in Capital [Member]</t>
  </si>
  <si>
    <t>American Depository Shares (ADS) [Member] | Private Placement [Member] | Investor and Placement Agent Warrants Payable [Member]</t>
  </si>
  <si>
    <t>American Depository Shares (ADS) [Member] | Private Placement [Member] | March 2012 Investor Warrants [member]</t>
  </si>
  <si>
    <t>Class of Warrant or Right, Exercise Price of Warrants or Rights | $ / shares</t>
  </si>
  <si>
    <t>American Depository Shares (ADS) [Member] | Private Placement [Member] | March 2012 Investor Warrants [member] | Maximum [Member]</t>
  </si>
  <si>
    <t>American Depository Shares (ADS) [Member] | Private Placement [Member] | March 2012 Placement Agent Warrants [Member] | Rodman &amp; Renshaw, LLC [Member]</t>
  </si>
  <si>
    <t>American Depository Shares (ADS) [Member] | Private Placement [Member] | May 2013 Investor Warrants [Member]</t>
  </si>
  <si>
    <t>American Depository Shares (ADS) [Member] | Private Placement [Member] | May 2013 Placement Agent Warrants [Member] | H.C. Wainwright &amp; Co., LLC [Member]</t>
  </si>
  <si>
    <t>American Depository Shares (ADS) [Member] | Private Placement [Member] | April 2016 Investor Warrants [Member]</t>
  </si>
  <si>
    <t>American Depository Shares (ADS) [Member] | Private Placement [Member] | April 2016 Investor Warrants [Member] | Maximum [Member]</t>
  </si>
  <si>
    <t>Loans Payable [Member] | GERMANY</t>
  </si>
  <si>
    <t>Debt Instrument, Face Amount | €</t>
  </si>
  <si>
    <t>2.49%</t>
  </si>
  <si>
    <t>Loans Payable [Member] | GERMANY | High Intensity Focused Ultrasound (HIFU) Equipment [Member]</t>
  </si>
  <si>
    <t>Debt Instrument, Collateral Amount | €</t>
  </si>
  <si>
    <t>Loans Payable [Member] | GERMANY | Accounts Receivables Pledged [Member]</t>
  </si>
  <si>
    <t>Loans Payable [Member] | ITALY</t>
  </si>
  <si>
    <t>4.50%</t>
  </si>
  <si>
    <t>Note 14 - Long Term Debt and Financial Instruments Carried at Fair Value - Schedule of Long Term Debt (Details) - EUR (€) € in Thousands</t>
  </si>
  <si>
    <t>Long term debt</t>
  </si>
  <si>
    <t>Total long-term portion</t>
  </si>
  <si>
    <t>GERMANY</t>
  </si>
  <si>
    <t>ITALY</t>
  </si>
  <si>
    <t>Malaysia [Member]</t>
  </si>
  <si>
    <t>Note 14 - Long Term Debt and Financial Instruments Carried at Fair Value - Long Term Debt, Japan (Details) - JAPAN - EDAP Technomed Co Ltd. [Member]</t>
  </si>
  <si>
    <t>Dec. 31, 2016JPY (¥)</t>
  </si>
  <si>
    <t>Loan Four [Member]</t>
  </si>
  <si>
    <t>Debt Instrument, Face Amount</t>
  </si>
  <si>
    <t>1.80%</t>
  </si>
  <si>
    <t>Loan Three [Member]</t>
  </si>
  <si>
    <t>2.10%</t>
  </si>
  <si>
    <t>Note 14 - Long Term Debt and Financial Instruments Carried at Fair Value - Schedule of Financial Instruments Carried at Fair Value (Details) - EUR (€) € in Thousands</t>
  </si>
  <si>
    <t>Dec. 31, 0216</t>
  </si>
  <si>
    <t>Investor Warrants [Member]</t>
  </si>
  <si>
    <t>Warrants</t>
  </si>
  <si>
    <t>Placement Agent Warrants [Member]</t>
  </si>
  <si>
    <t>Warrant [Member]</t>
  </si>
  <si>
    <t>Note 14 - Long Term Debt and Financial Instruments Carried at Fair Value - Valuation Model of Warrants (Details) € / shares in Units, $ / shares in Units, € in Thousands, $ in Thousands</t>
  </si>
  <si>
    <t>Apr. 14, 2016USD ($)$ / shares</t>
  </si>
  <si>
    <t>May 28, 2013USD ($)$ / shares</t>
  </si>
  <si>
    <t>Mar. 28, 2012USD ($)$ / shares</t>
  </si>
  <si>
    <t>Dec. 31, 2016USD ($)$ / shares</t>
  </si>
  <si>
    <t>Dec. 31, 2015USD ($)$ / shares</t>
  </si>
  <si>
    <t>Dec. 31, 2014€ / shares</t>
  </si>
  <si>
    <t>Dec. 31, 2016EUR (€)€ / shares</t>
  </si>
  <si>
    <t>Apr. 14, 2016EUR (€)</t>
  </si>
  <si>
    <t>Dec. 31, 2015EUR (€)€ / shares</t>
  </si>
  <si>
    <t>May 28, 2013EUR (€)</t>
  </si>
  <si>
    <t>Mar. 28, 2012EUR (€)</t>
  </si>
  <si>
    <t>Strike price of warrants (in dollars per share) | € / shares</t>
  </si>
  <si>
    <t>March 2012 Investor Warrants [member]</t>
  </si>
  <si>
    <t>Share price at closing date (in dollars per share)</t>
  </si>
  <si>
    <t>1.05%</t>
  </si>
  <si>
    <t>0.00%</t>
  </si>
  <si>
    <t>120.00%</t>
  </si>
  <si>
    <t>60.20%</t>
  </si>
  <si>
    <t>70.00%</t>
  </si>
  <si>
    <t>Dividend rates</t>
  </si>
  <si>
    <t>Unit fair value (in dollars per share)</t>
  </si>
  <si>
    <t>Total fair value (in thousands)</t>
  </si>
  <si>
    <t>March 2012 Placement Agent Warrants [Member]</t>
  </si>
  <si>
    <t>0.92%</t>
  </si>
  <si>
    <t>May 2013 Investor Warrants [Member]</t>
  </si>
  <si>
    <t>1.07%</t>
  </si>
  <si>
    <t>71.00%</t>
  </si>
  <si>
    <t>May 2013 Placement Agent Warrants [Member]</t>
  </si>
  <si>
    <t>0.36%</t>
  </si>
  <si>
    <t>72.00%</t>
  </si>
  <si>
    <t>April 2016 Investor Warrants [Member]</t>
  </si>
  <si>
    <t>Note 14 - Long Term Debt and Financial Instruments Carried at Fair Value - Valuation Model of Warrants (Details) (Parentheticals)</t>
  </si>
  <si>
    <t>Risk free interest rate, period (Year)</t>
  </si>
  <si>
    <t>2 years 182 days</t>
  </si>
  <si>
    <t>4 years 182 days</t>
  </si>
  <si>
    <t>5 years 182 days</t>
  </si>
  <si>
    <t>Note 14 - Long Term Debt and Financial Instruments Carried at Fair Value - Schedule Of Long-term Debt and Financial Instruments Maturities (Details) € in Thousands</t>
  </si>
  <si>
    <t>Note 15 - Other Long-term Liabilities (Details Textual) - EUR (€) € in Thousands</t>
  </si>
  <si>
    <t>Defined Benefit Retirement Indemnity Plans, France [Member]</t>
  </si>
  <si>
    <t>Defined Benefit Plan, Accumulated Benefit Obligation</t>
  </si>
  <si>
    <t>Defined Benefit Plan, Amount to be Amortized from Accumulated Other Comprehensive Income (Loss) Next Fiscal Year</t>
  </si>
  <si>
    <t>Defined Benefit Retirement Indemnity Plans, Japan [Member]</t>
  </si>
  <si>
    <t>Note 15 - Other Long-term Liabilities - Other Long-term Liabilities (Details) - EUR (€) € in Thousands</t>
  </si>
  <si>
    <t>Provision for retirement indemnities (Japan &amp; France), less current portion</t>
  </si>
  <si>
    <t>Provision for employee termination indemnities (Italy) less current portion</t>
  </si>
  <si>
    <t>Provision for Asset Retirement Obligation (Japan) less current portion</t>
  </si>
  <si>
    <t>Conditional government subsidies, less current portion</t>
  </si>
  <si>
    <t>Note 15 - Other Long-term Liabilities - Assumptions (Details)</t>
  </si>
  <si>
    <t>Discount rate</t>
  </si>
  <si>
    <t>1.60%</t>
  </si>
  <si>
    <t>2.20%</t>
  </si>
  <si>
    <t>1.90%</t>
  </si>
  <si>
    <t>Salary increase</t>
  </si>
  <si>
    <t>2.50%</t>
  </si>
  <si>
    <t>Retirement age</t>
  </si>
  <si>
    <t>Average retirement remaining service period</t>
  </si>
  <si>
    <t>0.60%</t>
  </si>
  <si>
    <t>2.00%</t>
  </si>
  <si>
    <t>Note 15 - Other Long-term Liabilities - Provision Presentation According to ASC 715 (Details) - EUR (€) € in Thousands</t>
  </si>
  <si>
    <t>Non-current liabilities</t>
  </si>
  <si>
    <t>Current liabilities</t>
  </si>
  <si>
    <t>Accumulated other comprehensive income (loss)</t>
  </si>
  <si>
    <t>Note 15 - Other Long-term Liabilities - Reconciliation of Pension Cost Components (Details) - EUR (€) € in Thousands</t>
  </si>
  <si>
    <t>Benefit obligations at beginning of year</t>
  </si>
  <si>
    <t>Service cost</t>
  </si>
  <si>
    <t>Interest cost</t>
  </si>
  <si>
    <t>Actuarial (gain) / loss</t>
  </si>
  <si>
    <t>Amortization of net prior service cost</t>
  </si>
  <si>
    <t>Benefits paid</t>
  </si>
  <si>
    <t>Benefit obligations at end of year (1)</t>
  </si>
  <si>
    <t>Unrecognized actuarial (gain) loss (2)</t>
  </si>
  <si>
    <t>Unrecognized prior service cost (2)</t>
  </si>
  <si>
    <t>Accrued pension cost</t>
  </si>
  <si>
    <t>[3]</t>
  </si>
  <si>
    <t>[4]</t>
  </si>
  <si>
    <t>Amortization of net loss</t>
  </si>
  <si>
    <t>Exchange rate impact</t>
  </si>
  <si>
    <t>The accumulated benefit obligation was &amp;amp;#8364;597 thousand and &amp;amp;#8364;474 thousand at December 31, 2016 and 2015 respectively.</t>
  </si>
  <si>
    <t>The amount in accumulated other comprehensive income (loss) to be recognised as components of net periodic benefit costs in 2017 is &amp;amp;#8364;170 thousand.</t>
  </si>
  <si>
    <t>The accumulated benefit obligation was &amp;amp;#8364;944 thousand and &amp;amp;#8364;749 thousand at December 31, 2016 and 2015, respectively.</t>
  </si>
  <si>
    <t>The amount in accumulated other comprehensive income (loss) to be recognised as components of net periodic benefit costs in 2016 is &amp;amp;#8364;464 thousand.</t>
  </si>
  <si>
    <t>Note 15 - Other Long-term Liabilities - Expected Benefit Payments (Details) € in Thousands</t>
  </si>
  <si>
    <t>2022-2026</t>
  </si>
  <si>
    <t>Note 16 - Shareholders' Equity (Details Textual) € / shares in Units, € in Thousands</t>
  </si>
  <si>
    <t>Apr. 26, 2016shares</t>
  </si>
  <si>
    <t>May 28, 2013$ / sharesshares</t>
  </si>
  <si>
    <t>Jan. 18, 2013shares</t>
  </si>
  <si>
    <t>Mar. 28, 2012$ / sharesshares</t>
  </si>
  <si>
    <t>Jun. 25, 2010shares</t>
  </si>
  <si>
    <t>Oct. 29, 2007shares</t>
  </si>
  <si>
    <t>Jul. 31, 2001EUR (€)shares</t>
  </si>
  <si>
    <t>Dec. 31, 1998EUR (€)shares</t>
  </si>
  <si>
    <t>Dec. 31, 2016EUR (€)€ / sharesshares</t>
  </si>
  <si>
    <t>Dec. 31, 2015EUR (€)€ / sharesshares</t>
  </si>
  <si>
    <t>Dec. 31, 2014EUR (€)shares</t>
  </si>
  <si>
    <t>Apr. 14, 2016$ / shares</t>
  </si>
  <si>
    <t>Feb. 18, 2016shares</t>
  </si>
  <si>
    <t>Dec. 31, 2013EUR (€)shares</t>
  </si>
  <si>
    <t>Dec. 19, 2012shares</t>
  </si>
  <si>
    <t>Jun. 24, 2010EUR (€)shares</t>
  </si>
  <si>
    <t>May 22, 2007shares</t>
  </si>
  <si>
    <t>Common Stock, Shares, Issued</t>
  </si>
  <si>
    <t>Proceeds from Issuance of Common Stock | €</t>
  </si>
  <si>
    <t>Common Stock, Par or Stated Value Per Share | € / shares</t>
  </si>
  <si>
    <t>Common Stock, Shares, Outstanding</t>
  </si>
  <si>
    <t>Retained Earnings Statutory Accumulated Deficit | €</t>
  </si>
  <si>
    <t>Treasury Stock, Shares</t>
  </si>
  <si>
    <t>Treasury Stock, Shares, Acquired</t>
  </si>
  <si>
    <t>Treasury Stock, Value, Acquired, Par Value Method | €</t>
  </si>
  <si>
    <t>Employee Service Share-based Compensation, Nonvested Awards, Compensation Not yet Recognized, Stock Options | €</t>
  </si>
  <si>
    <t>Treasury Stock, Held for Purchase for Option Holder Exercises [Member]</t>
  </si>
  <si>
    <t>Treasury Stock, Reissuance Price Per Share | € / shares</t>
  </si>
  <si>
    <t>Payments of Stock Issuance Costs | €</t>
  </si>
  <si>
    <t>Options to Purchase Treasury Shares or To Subscribe New Shares [Member]</t>
  </si>
  <si>
    <t>Shares Issued, Price Per Share | € / shares</t>
  </si>
  <si>
    <t>Note 16 - Shareholders' Equity - Disclosure of Share-based Compensation Arrangements by Share-based Payment Award (Details) - € / shares</t>
  </si>
  <si>
    <t>Non-vested options granted (in shares)</t>
  </si>
  <si>
    <t>Outstanding - number (in shares)</t>
  </si>
  <si>
    <t>Outstanding - Weighted average exercise price (in EUR per share)</t>
  </si>
  <si>
    <t>Granted - Weighted average exercise price (in EUR per share)</t>
  </si>
  <si>
    <t>Exercised - number (in shares)</t>
  </si>
  <si>
    <t>Exercised - Weighted average exercise price (in EUR per share)</t>
  </si>
  <si>
    <t>Forfeited - number (in shares)</t>
  </si>
  <si>
    <t>Forfeited - Weighted average exercise price (in EUR per share)</t>
  </si>
  <si>
    <t>Expired - number (in shares)</t>
  </si>
  <si>
    <t>Expired - Weighted average exercise price (in EUR per share)</t>
  </si>
  <si>
    <t>Exercisable - number (in shares)</t>
  </si>
  <si>
    <t>Exercisable on December 31, (in EUR per share)</t>
  </si>
  <si>
    <t>Shares purchase options available for grant - number (in shares)</t>
  </si>
  <si>
    <t>Note 16 - Shareholders' Equity - Schedule of Share-based Compensation, Shares Authorized under Stock Option Plans, by Exercise Price Range (Details) - Options to Purchase Treasury Shares or To Subscribe New Shares [Member]</t>
  </si>
  <si>
    <t>Outstanding options - Number (in shares) | shares</t>
  </si>
  <si>
    <t>Outstanding options - Weighted average remaining contractual life (Year)</t>
  </si>
  <si>
    <t>4 years 219 days</t>
  </si>
  <si>
    <t>Outstanding options - Aggregate intrinsic value | €</t>
  </si>
  <si>
    <t>Exercisable options - Number (in shares) | shares</t>
  </si>
  <si>
    <t>Exercisable options - Weighted average exercise price (in EUR per share)</t>
  </si>
  <si>
    <t>Exercisable options - Aggregate intrinsic value | €</t>
  </si>
  <si>
    <t>Range 1 [Member]</t>
  </si>
  <si>
    <t>Exercise price (in EUR per share)</t>
  </si>
  <si>
    <t>292 days</t>
  </si>
  <si>
    <t>Range 2 [Member]</t>
  </si>
  <si>
    <t>3 years 182 days</t>
  </si>
  <si>
    <t>Range 3 [Member]</t>
  </si>
  <si>
    <t>9 years 109 days</t>
  </si>
  <si>
    <t>Range 4 [member]</t>
  </si>
  <si>
    <t>6 years</t>
  </si>
  <si>
    <t>Range 5 [Member]</t>
  </si>
  <si>
    <t>Note 16 - Shareholders' Equity - Non-vested Options Activity (Details) - € / shares</t>
  </si>
  <si>
    <t>Non-vested options outstanding (in shares)</t>
  </si>
  <si>
    <t>Non-vested options outstanding, weighted average grant-date fair value (in EUR per share)</t>
  </si>
  <si>
    <t>Non-vested options granted, weighted average grant-date fair value (in EUR per share)</t>
  </si>
  <si>
    <t>Non-vested options vested (in shares)</t>
  </si>
  <si>
    <t>Non-vested options vested, weighted average grant-date fair value (in EUR per share)</t>
  </si>
  <si>
    <t>Non-vested options forfeited (in shares)</t>
  </si>
  <si>
    <t>Non-vested options forfeited, weighted average grant-date fair value (in EUR per share)</t>
  </si>
  <si>
    <t>Note 17 - Other Revenues - Other Revenues (Details) - EUR (€) € in Thousands</t>
  </si>
  <si>
    <t>Licenses and others</t>
  </si>
  <si>
    <t>Note 18 - Research and Development Expenses - Research and Development Expenses (Details) - EUR (€) € in Thousands</t>
  </si>
  <si>
    <t>Gross research and development expenses</t>
  </si>
  <si>
    <t>Grants</t>
  </si>
  <si>
    <t>Net Research and development expenses</t>
  </si>
  <si>
    <t>Note 19 - Financial Income, Net - Schedule of Financial Income (Expense) (Details) - EUR (€) € in Thousands</t>
  </si>
  <si>
    <t>Interest income</t>
  </si>
  <si>
    <t>Interest expense</t>
  </si>
  <si>
    <t>Warrants exercised / forfeited</t>
  </si>
  <si>
    <t>Changes in fair value of the warrants (1)</t>
  </si>
  <si>
    <t>For more details on the fair value of Financial Instruments, please refer to Notes 14-2 and 23.</t>
  </si>
  <si>
    <t>Note 20 - Income Taxes (Details Textual) - EUR (€) € in Thousands</t>
  </si>
  <si>
    <t>1 Months Ended</t>
  </si>
  <si>
    <t>Jul. 31, 2010</t>
  </si>
  <si>
    <t>Deferred Tax Assets, Operating Loss Carryforwards, Foreign</t>
  </si>
  <si>
    <t>Deferred Tax Assets, Operating Loss Carryforwards, Not Subject to Expiration</t>
  </si>
  <si>
    <t>Income Tax Examination, Penalties Expense</t>
  </si>
  <si>
    <t>Income Tax Examination, Interest Expense</t>
  </si>
  <si>
    <t>Uncertainty in Income Taxes, Reserve Reversed</t>
  </si>
  <si>
    <t>Income Tax Examination, Penalties and Interest Expense</t>
  </si>
  <si>
    <t>Foreign Tax Authority [Member] | EDAP Technomed Inc. [Member]</t>
  </si>
  <si>
    <t>Operating Loss Carryforwards</t>
  </si>
  <si>
    <t>Foreign Tax Authority [Member] | Edap Technomed Co Ltd Japan [Member]</t>
  </si>
  <si>
    <t>Foreign Tax Authority [Member] | EDAP Technomed Italia S.R.L. [Member]</t>
  </si>
  <si>
    <t>Foreign Tax Authority [Member] | EDAP TMS S.A. [Member]</t>
  </si>
  <si>
    <t>Note 20 - Income Taxes - Income (Loss) Before Income Taxes (Details) - EUR (€) € in Thousands</t>
  </si>
  <si>
    <t>Income (Loss) from Continuing Operations before Income Taxes</t>
  </si>
  <si>
    <t>Income (Loss) from Continuing Operations before Income Taxes, Domestic</t>
  </si>
  <si>
    <t>Income (Loss) from Continuing Operations before Income Taxes, Foreign</t>
  </si>
  <si>
    <t>UNKNOWN COUNTRY</t>
  </si>
  <si>
    <t>Note 20 - Income Taxes - Income Tax Benefit (Expense) (Details) - EUR (€) € in Thousands</t>
  </si>
  <si>
    <t>Current income tax benefit (expense)</t>
  </si>
  <si>
    <t>Deferred income tax (expense) benefit</t>
  </si>
  <si>
    <t>Income tax (expense) credit</t>
  </si>
  <si>
    <t>Note 20 - Income Taxes - Deferred Tax Assets and Liabilities (Details) - EUR (€) € in Thousands</t>
  </si>
  <si>
    <t>Net operating loss carry forwards</t>
  </si>
  <si>
    <t>Elimination of intercompany profit in inventory</t>
  </si>
  <si>
    <t>Elimination of intercompany profit in fixed assets</t>
  </si>
  <si>
    <t>Provisions for retirement indemnities</t>
  </si>
  <si>
    <t>Other items</t>
  </si>
  <si>
    <t>Total deferred tax assets</t>
  </si>
  <si>
    <t>Capital leases treated as operating leases for tax</t>
  </si>
  <si>
    <t>Total deferred tax liabilities</t>
  </si>
  <si>
    <t>Net deferred tax assets</t>
  </si>
  <si>
    <t>Valuation allowance for deferred tax assets</t>
  </si>
  <si>
    <t>Deferred tax assets (liabilities), net of allowance</t>
  </si>
  <si>
    <t>Note 20 - Income Taxes - Effective Tax Rate Reconciliation (Details)</t>
  </si>
  <si>
    <t>French statutory rate</t>
  </si>
  <si>
    <t>33.30%</t>
  </si>
  <si>
    <t>Income of foreign subsidiaries taxed at different tax rates</t>
  </si>
  <si>
    <t>(2.40%)</t>
  </si>
  <si>
    <t>3.90%</t>
  </si>
  <si>
    <t>23.50%</t>
  </si>
  <si>
    <t>Effect of net operating loss carry-forwards and valuation allowances</t>
  </si>
  <si>
    <t>(2.60%)</t>
  </si>
  <si>
    <t>52.40%</t>
  </si>
  <si>
    <t>(81.30%)</t>
  </si>
  <si>
    <t>Non-taxable debt fair value variation</t>
  </si>
  <si>
    <t>(27.20%)</t>
  </si>
  <si>
    <t>(83.90%)</t>
  </si>
  <si>
    <t>113.20%</t>
  </si>
  <si>
    <t>Non-deductible entertainment expenses</t>
  </si>
  <si>
    <t>(4.90%)</t>
  </si>
  <si>
    <t>40.70%</t>
  </si>
  <si>
    <t>42.30%</t>
  </si>
  <si>
    <t>Effect of cancellation of intra-group positions</t>
  </si>
  <si>
    <t>(78.30%)</t>
  </si>
  <si>
    <t>(44.20%)</t>
  </si>
  <si>
    <t>French business tax included in income tax (CVAE)</t>
  </si>
  <si>
    <t>3.40%</t>
  </si>
  <si>
    <t>(16.00%)</t>
  </si>
  <si>
    <t>(31.20%)</t>
  </si>
  <si>
    <t>Other</t>
  </si>
  <si>
    <t>13.90%</t>
  </si>
  <si>
    <t>(35.80%)</t>
  </si>
  <si>
    <t>(84.80%)</t>
  </si>
  <si>
    <t>Effective tax rate</t>
  </si>
  <si>
    <t>13.50%</t>
  </si>
  <si>
    <t>(83.70%)</t>
  </si>
  <si>
    <t>(29.20%)</t>
  </si>
  <si>
    <t>Note 21 - Earnings (Loss) Per Share - Schedule of Earnings Per Share, Basic and Diluted (Details) - EUR (€) € / shares in Units, € in Thousands</t>
  </si>
  <si>
    <t>Income (loss) available to common shareholders</t>
  </si>
  <si>
    <t>Number of shares for the computation of basic EPS (in shares)</t>
  </si>
  <si>
    <t>Basic EPS (in EUR per share)</t>
  </si>
  <si>
    <t>Effect of dilutive securities (in shares)</t>
  </si>
  <si>
    <t>Number of shares for the computation of diluted EPS (in shares)</t>
  </si>
  <si>
    <t>Diluted EPS income (loss) (in EUR per share)</t>
  </si>
  <si>
    <t>Note 22 - Commitments and Contingencies (Details Textual) - EUR (€) € in Thousands</t>
  </si>
  <si>
    <t>Mark Eaton Lawsuit [Member]</t>
  </si>
  <si>
    <t>Litigation Settlement, Expense</t>
  </si>
  <si>
    <t>Note 23 - Fair Value of Financial Instruments - Schedule of Fair Value Measurement Inputs Level 1 (Details) - EUR (€) € in Thousands</t>
  </si>
  <si>
    <t>Assets:</t>
  </si>
  <si>
    <t>Liabilities:</t>
  </si>
  <si>
    <t>Long-Term Debt</t>
  </si>
  <si>
    <t>Fair Value, Inputs, Level 1 [Member]</t>
  </si>
  <si>
    <t>Fair Value, Inputs, Level 3 [Member]</t>
  </si>
  <si>
    <t>Investor Warrants</t>
  </si>
  <si>
    <t>Placement Agent Warrants</t>
  </si>
  <si>
    <t>Note 23 - Fair Value of Financial Instruments - Schedule of Fair Value Measurement Inputs Level 3 (Details) - EUR (€) € in Thousands</t>
  </si>
  <si>
    <t>Balance</t>
  </si>
  <si>
    <t>Warrants exercises (see note 19)</t>
  </si>
  <si>
    <t>FV adjustments (see note 19)</t>
  </si>
  <si>
    <t>USD/EUR exchange impact</t>
  </si>
  <si>
    <t>Warrants granted</t>
  </si>
  <si>
    <t>Warrants forfeited (see note 19)</t>
  </si>
  <si>
    <t>Note 24 - Concentration of Credit Risk (Details Textual) - EUR (€) € in Millions</t>
  </si>
  <si>
    <t>Allowance for Doubtful Accounts Receivable</t>
  </si>
  <si>
    <t>Note 26 - Segment Information (Details Textual)</t>
  </si>
  <si>
    <t>Number of Reportable Segments</t>
  </si>
  <si>
    <t>Note 26 - Segment Information - Reconciliation of Operating Profit (Loss) from Segments to Consolidated (Details) - EUR (€) € in Thousands</t>
  </si>
  <si>
    <t>Segment operating income (loss)</t>
  </si>
  <si>
    <t>Foreign Currency exchange (losses) gains, net</t>
  </si>
  <si>
    <t>Other income (expense), net</t>
  </si>
  <si>
    <t>Note 26 - Segment Information - Schedule of Segment Reporting Information By Segment (Details) - EUR (€) € in Thousands</t>
  </si>
  <si>
    <t>Total COS</t>
  </si>
  <si>
    <t>Gross margin</t>
  </si>
  <si>
    <t>Total expenses</t>
  </si>
  <si>
    <t>Total Assets</t>
  </si>
  <si>
    <t>Capital expenditures</t>
  </si>
  <si>
    <t>Long-lived assets</t>
  </si>
  <si>
    <t>EDAP Technomed Co Ltd. [Member]</t>
  </si>
  <si>
    <t>Corporate Segment [Member]</t>
  </si>
  <si>
    <t>FDA [Member]</t>
  </si>
  <si>
    <t>Note 27 - Valuation Accounts - Schedule of Valuation Accounts (Details) - EUR (€) € in Thousands</t>
  </si>
  <si>
    <t>Allowance for Deferred Tax Assets [Member]</t>
  </si>
  <si>
    <t>Charges to costs and expenses</t>
  </si>
  <si>
    <t>Deductions: write-off and others</t>
  </si>
  <si>
    <t>Allowance for Doubtful Accounts [Member]</t>
  </si>
  <si>
    <t>Inventory Valuation Reserve [Member]</t>
  </si>
  <si>
    <t>Note 28 - Supplemental Disclosures of Cash Flow Information - Schedule of Supplemental Cash Flow Information (Details) - EUR (€) € in Thousands</t>
  </si>
  <si>
    <t>Income taxes paid (refunds received)</t>
  </si>
  <si>
    <t>Interest paid</t>
  </si>
  <si>
    <t>Interest received</t>
  </si>
  <si>
    <t>Capital lease obligations incurred</t>
  </si>
  <si>
    <t>Note 29 - Related Party Transactions (Details Textual) - EUR (€) € in Thousands</t>
  </si>
  <si>
    <t>Related Parties Amount in Cost of Sales</t>
  </si>
  <si>
    <t>Due to Related Parties, Current</t>
  </si>
  <si>
    <t>Revenue from Related Parties</t>
  </si>
  <si>
    <t>Accounts Receivable, Related Parties, Current</t>
  </si>
  <si>
    <t>Note 30 - Subsequent Significant Events (Details Textual)</t>
  </si>
  <si>
    <t>Apr. 02, 2017shares</t>
  </si>
  <si>
    <t>Subsequent Event [Member] | American Depository Shares (AD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4193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28727616</v>
      </c>
    </row>
    <row r="13" spans="1:2">
      <c r="A13" s="4" t="s">
        <v>19</v>
      </c>
      <c r="B13" s="4" t="s">
        <v>20</v>
      </c>
    </row>
    <row r="14" spans="1:2">
      <c r="A14" s="4" t="s">
        <v>21</v>
      </c>
      <c r="B14" s="4" t="s">
        <v>22</v>
      </c>
    </row>
    <row r="15" spans="1:2">
      <c r="A15" s="4" t="s">
        <v>23</v>
      </c>
      <c r="B15" s="5" t="n">
        <v>201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9</v>
      </c>
    </row>
    <row r="3" spans="1:2">
      <c r="A3" s="3" t="s">
        <v>171</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34</v>
      </c>
      <c r="C1" s="2" t="s">
        <v>1</v>
      </c>
    </row>
    <row r="2" spans="1:7">
      <c r="C2" s="2" t="s">
        <v>29</v>
      </c>
      <c r="E2" s="2" t="s">
        <v>30</v>
      </c>
      <c r="G2" s="2" t="s">
        <v>81</v>
      </c>
    </row>
    <row r="3" spans="1:7">
      <c r="A3" s="4" t="s">
        <v>710</v>
      </c>
    </row>
    <row r="4" spans="1:7">
      <c r="A4" s="4" t="s">
        <v>735</v>
      </c>
      <c r="C4" s="6" t="n">
        <v>694</v>
      </c>
      <c r="D4" s="4" t="s">
        <v>500</v>
      </c>
      <c r="E4" s="6" t="n">
        <v>665</v>
      </c>
      <c r="F4" s="4" t="s">
        <v>500</v>
      </c>
      <c r="G4" s="6" t="n">
        <v>491</v>
      </c>
    </row>
    <row r="5" spans="1:7">
      <c r="A5" s="4" t="s">
        <v>736</v>
      </c>
      <c r="C5" s="5" t="n">
        <v>45</v>
      </c>
      <c r="E5" s="5" t="n">
        <v>46</v>
      </c>
      <c r="G5" s="5" t="n">
        <v>35</v>
      </c>
    </row>
    <row r="6" spans="1:7">
      <c r="A6" s="4" t="s">
        <v>737</v>
      </c>
      <c r="C6" s="5" t="n">
        <v>15</v>
      </c>
      <c r="E6" s="5" t="n">
        <v>13</v>
      </c>
      <c r="G6" s="5" t="n">
        <v>16</v>
      </c>
    </row>
    <row r="7" spans="1:7">
      <c r="A7" s="4" t="s">
        <v>738</v>
      </c>
      <c r="C7" s="5" t="n">
        <v>88</v>
      </c>
      <c r="E7" s="5" t="n">
        <v>-30</v>
      </c>
      <c r="G7" s="5" t="n">
        <v>123</v>
      </c>
    </row>
    <row r="8" spans="1:7">
      <c r="A8" s="4" t="s">
        <v>739</v>
      </c>
      <c r="C8" s="4" t="s">
        <v>39</v>
      </c>
      <c r="E8" s="4" t="s">
        <v>39</v>
      </c>
      <c r="G8" s="4" t="s">
        <v>39</v>
      </c>
    </row>
    <row r="9" spans="1:7">
      <c r="A9" s="4" t="s">
        <v>740</v>
      </c>
      <c r="C9" s="4" t="s">
        <v>39</v>
      </c>
      <c r="E9" s="4" t="s">
        <v>39</v>
      </c>
      <c r="G9" s="4" t="s">
        <v>39</v>
      </c>
    </row>
    <row r="10" spans="1:7">
      <c r="A10" s="4" t="s">
        <v>741</v>
      </c>
      <c r="B10" s="4" t="s">
        <v>500</v>
      </c>
      <c r="C10" s="5" t="n">
        <v>842</v>
      </c>
      <c r="E10" s="5" t="n">
        <v>694</v>
      </c>
      <c r="G10" s="5" t="n">
        <v>665</v>
      </c>
    </row>
    <row r="11" spans="1:7">
      <c r="A11" s="4" t="s">
        <v>742</v>
      </c>
      <c r="B11" s="4" t="s">
        <v>510</v>
      </c>
      <c r="C11" s="5" t="n">
        <v>147</v>
      </c>
      <c r="E11" s="5" t="n">
        <v>58</v>
      </c>
      <c r="G11" s="5" t="n">
        <v>89</v>
      </c>
    </row>
    <row r="12" spans="1:7">
      <c r="A12" s="4" t="s">
        <v>743</v>
      </c>
      <c r="B12" s="4" t="s">
        <v>510</v>
      </c>
      <c r="C12" s="5" t="n">
        <v>23</v>
      </c>
      <c r="E12" s="5" t="n">
        <v>24</v>
      </c>
      <c r="G12" s="5" t="n">
        <v>25</v>
      </c>
    </row>
    <row r="13" spans="1:7">
      <c r="A13" s="4" t="s">
        <v>744</v>
      </c>
      <c r="C13" s="5" t="n">
        <v>673</v>
      </c>
      <c r="E13" s="5" t="n">
        <v>612</v>
      </c>
      <c r="G13" s="5" t="n">
        <v>550</v>
      </c>
    </row>
    <row r="14" spans="1:7">
      <c r="A14" s="4" t="s">
        <v>740</v>
      </c>
      <c r="C14" s="4" t="s">
        <v>39</v>
      </c>
      <c r="E14" s="4" t="s">
        <v>39</v>
      </c>
      <c r="G14" s="4" t="s">
        <v>39</v>
      </c>
    </row>
    <row r="15" spans="1:7">
      <c r="A15" s="4" t="s">
        <v>713</v>
      </c>
    </row>
    <row r="16" spans="1:7">
      <c r="A16" s="4" t="s">
        <v>735</v>
      </c>
      <c r="C16" s="5" t="n">
        <v>906</v>
      </c>
      <c r="D16" s="4" t="s">
        <v>745</v>
      </c>
      <c r="E16" s="5" t="n">
        <v>742</v>
      </c>
      <c r="F16" s="4" t="s">
        <v>745</v>
      </c>
      <c r="G16" s="5" t="n">
        <v>640</v>
      </c>
    </row>
    <row r="17" spans="1:7">
      <c r="A17" s="4" t="s">
        <v>736</v>
      </c>
      <c r="C17" s="5" t="n">
        <v>81</v>
      </c>
      <c r="E17" s="5" t="n">
        <v>72</v>
      </c>
      <c r="G17" s="5" t="n">
        <v>64</v>
      </c>
    </row>
    <row r="18" spans="1:7">
      <c r="A18" s="4" t="s">
        <v>737</v>
      </c>
      <c r="C18" s="5" t="n">
        <v>10</v>
      </c>
      <c r="E18" s="5" t="n">
        <v>8</v>
      </c>
      <c r="G18" s="5" t="n">
        <v>9</v>
      </c>
    </row>
    <row r="19" spans="1:7">
      <c r="A19" s="4" t="s">
        <v>738</v>
      </c>
      <c r="C19" s="5" t="n">
        <v>147</v>
      </c>
      <c r="E19" s="4" t="s">
        <v>39</v>
      </c>
      <c r="G19" s="5" t="n">
        <v>35</v>
      </c>
    </row>
    <row r="20" spans="1:7">
      <c r="A20" s="4" t="s">
        <v>740</v>
      </c>
      <c r="C20" s="5" t="n">
        <v>38</v>
      </c>
      <c r="E20" s="4" t="s">
        <v>39</v>
      </c>
      <c r="G20" s="5" t="n">
        <v>4</v>
      </c>
    </row>
    <row r="21" spans="1:7">
      <c r="A21" s="4" t="s">
        <v>741</v>
      </c>
      <c r="B21" s="4" t="s">
        <v>745</v>
      </c>
      <c r="C21" s="5" t="n">
        <v>1162</v>
      </c>
      <c r="E21" s="5" t="n">
        <v>906</v>
      </c>
      <c r="G21" s="5" t="n">
        <v>742</v>
      </c>
    </row>
    <row r="22" spans="1:7">
      <c r="A22" s="4" t="s">
        <v>742</v>
      </c>
      <c r="B22" s="4" t="s">
        <v>746</v>
      </c>
      <c r="C22" s="5" t="n">
        <v>464</v>
      </c>
      <c r="E22" s="5" t="n">
        <v>314</v>
      </c>
      <c r="G22" s="5" t="n">
        <v>299</v>
      </c>
    </row>
    <row r="23" spans="1:7">
      <c r="A23" s="4" t="s">
        <v>743</v>
      </c>
      <c r="B23" s="4" t="s">
        <v>746</v>
      </c>
      <c r="C23" s="4" t="s">
        <v>39</v>
      </c>
      <c r="E23" s="4" t="s">
        <v>39</v>
      </c>
      <c r="G23" s="4" t="s">
        <v>39</v>
      </c>
    </row>
    <row r="24" spans="1:7">
      <c r="A24" s="4" t="s">
        <v>744</v>
      </c>
      <c r="C24" s="5" t="n">
        <v>697</v>
      </c>
      <c r="E24" s="5" t="n">
        <v>592</v>
      </c>
      <c r="G24" s="5" t="n">
        <v>443</v>
      </c>
    </row>
    <row r="25" spans="1:7">
      <c r="A25" s="4" t="s">
        <v>747</v>
      </c>
      <c r="C25" s="5" t="n">
        <v>16</v>
      </c>
      <c r="E25" s="4" t="s">
        <v>39</v>
      </c>
      <c r="G25" s="4" t="s">
        <v>39</v>
      </c>
    </row>
    <row r="26" spans="1:7">
      <c r="A26" s="4" t="s">
        <v>740</v>
      </c>
      <c r="C26" s="5" t="n">
        <v>-38</v>
      </c>
      <c r="E26" s="4" t="s">
        <v>39</v>
      </c>
      <c r="G26" s="5" t="n">
        <v>-4</v>
      </c>
    </row>
    <row r="27" spans="1:7">
      <c r="A27" s="4" t="s">
        <v>748</v>
      </c>
      <c r="C27" s="6" t="n">
        <v>40</v>
      </c>
      <c r="E27" s="6" t="n">
        <v>84</v>
      </c>
      <c r="G27" s="6" t="n">
        <v>-2</v>
      </c>
    </row>
    <row r="28" spans="1:7"/>
    <row r="29" spans="1:7">
      <c r="A29" s="4" t="s">
        <v>500</v>
      </c>
      <c r="B29" s="4" t="s">
        <v>749</v>
      </c>
    </row>
    <row r="30" spans="1:7">
      <c r="A30" s="4" t="s">
        <v>510</v>
      </c>
      <c r="B30" s="4" t="s">
        <v>750</v>
      </c>
    </row>
    <row r="31" spans="1:7">
      <c r="A31" s="4" t="s">
        <v>745</v>
      </c>
      <c r="B31" s="4" t="s">
        <v>751</v>
      </c>
    </row>
    <row r="32" spans="1:7">
      <c r="A32" s="4" t="s">
        <v>746</v>
      </c>
      <c r="B32" s="4" t="s">
        <v>752</v>
      </c>
    </row>
  </sheetData>
  <mergeCells count="9">
    <mergeCell ref="A1:B2"/>
    <mergeCell ref="C1:G1"/>
    <mergeCell ref="C2:D2"/>
    <mergeCell ref="E2:F2"/>
    <mergeCell ref="A28:F28"/>
    <mergeCell ref="B29:F29"/>
    <mergeCell ref="B30:F30"/>
    <mergeCell ref="B31:F31"/>
    <mergeCell ref="B32:F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572</v>
      </c>
    </row>
    <row r="2" spans="1:2">
      <c r="A2" s="4" t="s">
        <v>710</v>
      </c>
    </row>
    <row r="3" spans="1:2">
      <c r="A3" s="5" t="n">
        <v>2017</v>
      </c>
      <c r="B3" s="6" t="n">
        <v>2</v>
      </c>
    </row>
    <row r="4" spans="1:2">
      <c r="A4" s="5" t="n">
        <v>2018</v>
      </c>
      <c r="B4" s="5" t="n">
        <v>28</v>
      </c>
    </row>
    <row r="5" spans="1:2">
      <c r="A5" s="5" t="n">
        <v>2019</v>
      </c>
      <c r="B5" s="5" t="n">
        <v>10</v>
      </c>
    </row>
    <row r="6" spans="1:2">
      <c r="A6" s="5" t="n">
        <v>2020</v>
      </c>
      <c r="B6" s="4" t="s">
        <v>39</v>
      </c>
    </row>
    <row r="7" spans="1:2">
      <c r="A7" s="5" t="n">
        <v>2021</v>
      </c>
      <c r="B7" s="5" t="n">
        <v>86</v>
      </c>
    </row>
    <row r="8" spans="1:2">
      <c r="A8" s="4" t="s">
        <v>754</v>
      </c>
      <c r="B8" s="5" t="n">
        <v>197</v>
      </c>
    </row>
    <row r="9" spans="1:2">
      <c r="A9" s="4" t="s">
        <v>713</v>
      </c>
    </row>
    <row r="10" spans="1:2">
      <c r="A10" s="5" t="n">
        <v>2017</v>
      </c>
      <c r="B10" s="5" t="n">
        <v>24</v>
      </c>
    </row>
    <row r="11" spans="1:2">
      <c r="A11" s="5" t="n">
        <v>2018</v>
      </c>
      <c r="B11" s="5" t="n">
        <v>44</v>
      </c>
    </row>
    <row r="12" spans="1:2">
      <c r="A12" s="5" t="n">
        <v>2019</v>
      </c>
      <c r="B12" s="5" t="n">
        <v>56</v>
      </c>
    </row>
    <row r="13" spans="1:2">
      <c r="A13" s="5" t="n">
        <v>2020</v>
      </c>
      <c r="B13" s="5" t="n">
        <v>7</v>
      </c>
    </row>
    <row r="14" spans="1:2">
      <c r="A14" s="5" t="n">
        <v>2021</v>
      </c>
      <c r="B14" s="5" t="n">
        <v>56</v>
      </c>
    </row>
    <row r="15" spans="1:2">
      <c r="A15" s="4" t="s">
        <v>754</v>
      </c>
      <c r="B15" s="6" t="n">
        <v>7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9"/>
    <col customWidth="1" max="5" min="5" width="20"/>
    <col customWidth="1" max="6" min="6" width="30"/>
    <col customWidth="1" max="7" min="7" width="20"/>
    <col customWidth="1" max="8" min="8" width="20"/>
    <col customWidth="1" max="9" min="9" width="27"/>
    <col customWidth="1" max="10" min="10" width="27"/>
    <col customWidth="1" max="11" min="11" width="37"/>
    <col customWidth="1" max="12" min="12" width="37"/>
    <col customWidth="1" max="13" min="13" width="27"/>
    <col customWidth="1" max="14" min="14" width="24"/>
    <col customWidth="1" max="15" min="15" width="20"/>
    <col customWidth="1" max="16" min="16" width="27"/>
    <col customWidth="1" max="17" min="17" width="20"/>
    <col customWidth="1" max="18" min="18" width="27"/>
    <col customWidth="1" max="19" min="19" width="19"/>
  </cols>
  <sheetData>
    <row r="1" spans="1:19">
      <c r="A1" s="1" t="s">
        <v>755</v>
      </c>
      <c r="B1" s="2" t="s">
        <v>756</v>
      </c>
      <c r="C1" s="2" t="s">
        <v>619</v>
      </c>
      <c r="D1" s="2" t="s">
        <v>757</v>
      </c>
      <c r="E1" s="2" t="s">
        <v>758</v>
      </c>
      <c r="F1" s="2" t="s">
        <v>759</v>
      </c>
      <c r="G1" s="2" t="s">
        <v>760</v>
      </c>
      <c r="H1" s="2" t="s">
        <v>761</v>
      </c>
      <c r="I1" s="2" t="s">
        <v>762</v>
      </c>
      <c r="J1" s="2" t="s">
        <v>763</v>
      </c>
      <c r="K1" s="2" t="s">
        <v>764</v>
      </c>
      <c r="L1" s="2" t="s">
        <v>765</v>
      </c>
      <c r="M1" s="2" t="s">
        <v>766</v>
      </c>
      <c r="N1" s="2" t="s">
        <v>767</v>
      </c>
      <c r="O1" s="2" t="s">
        <v>768</v>
      </c>
      <c r="P1" s="2" t="s">
        <v>769</v>
      </c>
      <c r="Q1" s="2" t="s">
        <v>770</v>
      </c>
      <c r="R1" s="2" t="s">
        <v>771</v>
      </c>
      <c r="S1" s="2" t="s">
        <v>772</v>
      </c>
    </row>
    <row r="2" spans="1:19">
      <c r="A2" s="4" t="s">
        <v>773</v>
      </c>
      <c r="K2" s="5" t="n">
        <v>29098144</v>
      </c>
      <c r="L2" s="5" t="n">
        <v>25753989</v>
      </c>
    </row>
    <row r="3" spans="1:19">
      <c r="A3" s="4" t="s">
        <v>774</v>
      </c>
      <c r="K3" s="6" t="n">
        <v>6200</v>
      </c>
      <c r="L3" s="6" t="n">
        <v>1219</v>
      </c>
      <c r="M3" s="6" t="n">
        <v>6219</v>
      </c>
    </row>
    <row r="4" spans="1:19">
      <c r="A4" s="4" t="s">
        <v>775</v>
      </c>
      <c r="K4" s="7" t="n">
        <v>0.13</v>
      </c>
      <c r="L4" s="7" t="n">
        <v>0.13</v>
      </c>
    </row>
    <row r="5" spans="1:19">
      <c r="A5" s="4" t="s">
        <v>776</v>
      </c>
      <c r="K5" s="5" t="n">
        <v>28727616</v>
      </c>
      <c r="L5" s="5" t="n">
        <v>25383461</v>
      </c>
    </row>
    <row r="6" spans="1:19">
      <c r="A6" s="4" t="s">
        <v>777</v>
      </c>
      <c r="K6" s="6" t="n">
        <v>13740</v>
      </c>
    </row>
    <row r="7" spans="1:19">
      <c r="A7" s="4" t="s">
        <v>778</v>
      </c>
      <c r="K7" s="5" t="n">
        <v>370528</v>
      </c>
      <c r="L7" s="5" t="n">
        <v>370528</v>
      </c>
    </row>
    <row r="8" spans="1:19">
      <c r="A8" s="4" t="s">
        <v>779</v>
      </c>
      <c r="I8" s="5" t="n">
        <v>180290</v>
      </c>
      <c r="J8" s="5" t="n">
        <v>190238</v>
      </c>
    </row>
    <row r="9" spans="1:19">
      <c r="A9" s="4" t="s">
        <v>780</v>
      </c>
      <c r="I9" s="6" t="n">
        <v>493</v>
      </c>
      <c r="J9" s="6" t="n">
        <v>649</v>
      </c>
    </row>
    <row r="10" spans="1:19">
      <c r="A10" s="4" t="s">
        <v>440</v>
      </c>
      <c r="K10" s="5" t="n">
        <v>575000</v>
      </c>
      <c r="L10" s="5" t="n">
        <v>0</v>
      </c>
      <c r="M10" s="5" t="n">
        <v>0</v>
      </c>
    </row>
    <row r="11" spans="1:19">
      <c r="A11" s="4" t="s">
        <v>781</v>
      </c>
      <c r="K11" s="6" t="n">
        <v>605</v>
      </c>
    </row>
    <row r="12" spans="1:19">
      <c r="A12" s="4" t="s">
        <v>451</v>
      </c>
    </row>
    <row r="13" spans="1:19">
      <c r="A13" s="4" t="s">
        <v>452</v>
      </c>
      <c r="S13" s="5" t="n">
        <v>600000</v>
      </c>
    </row>
    <row r="14" spans="1:19">
      <c r="A14" s="4" t="s">
        <v>453</v>
      </c>
    </row>
    <row r="15" spans="1:19">
      <c r="A15" s="4" t="s">
        <v>452</v>
      </c>
      <c r="R15" s="5" t="n">
        <v>229100</v>
      </c>
    </row>
    <row r="16" spans="1:19">
      <c r="A16" s="4" t="s">
        <v>454</v>
      </c>
    </row>
    <row r="17" spans="1:19">
      <c r="A17" s="4" t="s">
        <v>452</v>
      </c>
      <c r="Q17" s="5" t="n">
        <v>500000</v>
      </c>
    </row>
    <row r="18" spans="1:19">
      <c r="A18" s="4" t="s">
        <v>455</v>
      </c>
    </row>
    <row r="19" spans="1:19">
      <c r="A19" s="4" t="s">
        <v>452</v>
      </c>
      <c r="O19" s="5" t="n">
        <v>1000000</v>
      </c>
    </row>
    <row r="20" spans="1:19">
      <c r="A20" s="4" t="s">
        <v>782</v>
      </c>
    </row>
    <row r="21" spans="1:19">
      <c r="A21" s="4" t="s">
        <v>778</v>
      </c>
      <c r="K21" s="5" t="n">
        <v>127100</v>
      </c>
    </row>
    <row r="22" spans="1:19">
      <c r="A22" s="4" t="s">
        <v>783</v>
      </c>
      <c r="K22" s="7" t="n">
        <v>2.38</v>
      </c>
    </row>
    <row r="23" spans="1:19">
      <c r="A23" s="4" t="s">
        <v>472</v>
      </c>
    </row>
    <row r="24" spans="1:19">
      <c r="A24" s="4" t="s">
        <v>473</v>
      </c>
      <c r="C24" s="5" t="n">
        <v>3283284</v>
      </c>
      <c r="D24" s="5" t="n">
        <v>3000000</v>
      </c>
      <c r="F24" s="5" t="n">
        <v>2812500</v>
      </c>
    </row>
    <row r="25" spans="1:19">
      <c r="A25" s="4" t="s">
        <v>774</v>
      </c>
      <c r="C25" s="6" t="n">
        <v>6063</v>
      </c>
    </row>
    <row r="26" spans="1:19">
      <c r="A26" s="4" t="s">
        <v>784</v>
      </c>
      <c r="C26" s="6" t="n">
        <v>943</v>
      </c>
    </row>
    <row r="27" spans="1:19">
      <c r="A27" s="4" t="s">
        <v>633</v>
      </c>
      <c r="D27" s="8" t="n">
        <v>4</v>
      </c>
      <c r="F27" s="8" t="n">
        <v>2</v>
      </c>
      <c r="N27" s="9" t="n">
        <v>3.5</v>
      </c>
    </row>
    <row r="28" spans="1:19">
      <c r="A28" s="4" t="s">
        <v>456</v>
      </c>
    </row>
    <row r="29" spans="1:19">
      <c r="A29" s="4" t="s">
        <v>440</v>
      </c>
      <c r="K29" s="5" t="n">
        <v>575000</v>
      </c>
      <c r="L29" s="4" t="s">
        <v>39</v>
      </c>
      <c r="M29" s="4" t="s">
        <v>39</v>
      </c>
    </row>
    <row r="30" spans="1:19">
      <c r="A30" s="4" t="s">
        <v>459</v>
      </c>
      <c r="K30" s="5" t="n">
        <v>1427438</v>
      </c>
      <c r="L30" s="5" t="n">
        <v>917188</v>
      </c>
      <c r="M30" s="5" t="n">
        <v>1095850</v>
      </c>
      <c r="P30" s="5" t="n">
        <v>1310850</v>
      </c>
    </row>
    <row r="31" spans="1:19">
      <c r="A31" s="4" t="s">
        <v>457</v>
      </c>
      <c r="K31" s="4" t="s">
        <v>458</v>
      </c>
    </row>
    <row r="32" spans="1:19">
      <c r="A32" s="4" t="s">
        <v>460</v>
      </c>
    </row>
    <row r="33" spans="1:19">
      <c r="A33" s="4" t="s">
        <v>461</v>
      </c>
      <c r="S33" s="5" t="n">
        <v>600000</v>
      </c>
    </row>
    <row r="34" spans="1:19">
      <c r="A34" s="4" t="s">
        <v>440</v>
      </c>
      <c r="G34" s="5" t="n">
        <v>95912</v>
      </c>
      <c r="H34" s="5" t="n">
        <v>504088</v>
      </c>
    </row>
    <row r="35" spans="1:19">
      <c r="A35" s="4" t="s">
        <v>459</v>
      </c>
      <c r="K35" s="5" t="n">
        <v>377838</v>
      </c>
    </row>
    <row r="36" spans="1:19">
      <c r="A36" s="4" t="s">
        <v>469</v>
      </c>
    </row>
    <row r="37" spans="1:19">
      <c r="A37" s="4" t="s">
        <v>461</v>
      </c>
      <c r="R37" s="5" t="n">
        <v>229100</v>
      </c>
    </row>
    <row r="38" spans="1:19">
      <c r="A38" s="4" t="s">
        <v>440</v>
      </c>
      <c r="G38" s="5" t="n">
        <v>229100</v>
      </c>
    </row>
    <row r="39" spans="1:19">
      <c r="A39" s="4" t="s">
        <v>459</v>
      </c>
      <c r="K39" s="5" t="n">
        <v>127100</v>
      </c>
    </row>
    <row r="40" spans="1:19">
      <c r="A40" s="4" t="s">
        <v>781</v>
      </c>
      <c r="R40" s="6" t="n">
        <v>328</v>
      </c>
    </row>
    <row r="41" spans="1:19">
      <c r="A41" s="4" t="s">
        <v>457</v>
      </c>
      <c r="G41" s="4" t="s">
        <v>465</v>
      </c>
    </row>
    <row r="42" spans="1:19">
      <c r="A42" s="4" t="s">
        <v>470</v>
      </c>
    </row>
    <row r="43" spans="1:19">
      <c r="A43" s="4" t="s">
        <v>461</v>
      </c>
      <c r="Q43" s="5" t="n">
        <v>500000</v>
      </c>
    </row>
    <row r="44" spans="1:19">
      <c r="A44" s="4" t="s">
        <v>440</v>
      </c>
      <c r="E44" s="5" t="n">
        <v>500000</v>
      </c>
    </row>
    <row r="45" spans="1:19">
      <c r="A45" s="4" t="s">
        <v>459</v>
      </c>
      <c r="K45" s="5" t="n">
        <v>362500</v>
      </c>
    </row>
    <row r="46" spans="1:19">
      <c r="A46" s="4" t="s">
        <v>781</v>
      </c>
      <c r="P46" s="6" t="n">
        <v>660</v>
      </c>
    </row>
    <row r="47" spans="1:19">
      <c r="A47" s="4" t="s">
        <v>457</v>
      </c>
      <c r="E47" s="4" t="s">
        <v>465</v>
      </c>
    </row>
    <row r="48" spans="1:19">
      <c r="A48" s="4" t="s">
        <v>471</v>
      </c>
    </row>
    <row r="49" spans="1:19">
      <c r="A49" s="4" t="s">
        <v>461</v>
      </c>
      <c r="O49" s="5" t="n">
        <v>1000000</v>
      </c>
    </row>
    <row r="50" spans="1:19">
      <c r="A50" s="4" t="s">
        <v>440</v>
      </c>
      <c r="B50" s="5" t="n">
        <v>575000</v>
      </c>
    </row>
    <row r="51" spans="1:19">
      <c r="A51" s="4" t="s">
        <v>459</v>
      </c>
      <c r="K51" s="5" t="n">
        <v>560000</v>
      </c>
    </row>
    <row r="52" spans="1:19">
      <c r="A52" s="4" t="s">
        <v>781</v>
      </c>
      <c r="K52" s="6" t="n">
        <v>331</v>
      </c>
    </row>
    <row r="53" spans="1:19">
      <c r="A53" s="4" t="s">
        <v>457</v>
      </c>
      <c r="B53" s="4" t="s">
        <v>465</v>
      </c>
    </row>
    <row r="54" spans="1:19">
      <c r="A54" s="4" t="s">
        <v>451</v>
      </c>
    </row>
    <row r="55" spans="1:19">
      <c r="A55" s="4" t="s">
        <v>452</v>
      </c>
      <c r="S55" s="5" t="n">
        <v>600000</v>
      </c>
    </row>
    <row r="56" spans="1:19">
      <c r="A56" s="4" t="s">
        <v>785</v>
      </c>
    </row>
    <row r="57" spans="1:19">
      <c r="A57" s="4" t="s">
        <v>786</v>
      </c>
      <c r="K57" s="7" t="n">
        <v>3.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9</v>
      </c>
      <c r="C2" s="2" t="s">
        <v>30</v>
      </c>
      <c r="D2" s="2" t="s">
        <v>81</v>
      </c>
    </row>
    <row r="3" spans="1:4">
      <c r="A3" s="4" t="s">
        <v>788</v>
      </c>
      <c r="B3" s="5" t="n">
        <v>575000</v>
      </c>
      <c r="C3" s="5" t="n">
        <v>0</v>
      </c>
      <c r="D3" s="5" t="n">
        <v>0</v>
      </c>
    </row>
    <row r="4" spans="1:4">
      <c r="A4" s="4" t="s">
        <v>456</v>
      </c>
    </row>
    <row r="5" spans="1:4">
      <c r="A5" s="4" t="s">
        <v>789</v>
      </c>
      <c r="B5" s="5" t="n">
        <v>917188</v>
      </c>
      <c r="C5" s="5" t="n">
        <v>1095850</v>
      </c>
      <c r="D5" s="5" t="n">
        <v>1310850</v>
      </c>
    </row>
    <row r="6" spans="1:4">
      <c r="A6" s="4" t="s">
        <v>790</v>
      </c>
      <c r="B6" s="7" t="n">
        <v>2.79</v>
      </c>
      <c r="C6" s="7" t="n">
        <v>2.76</v>
      </c>
      <c r="D6" s="7" t="n">
        <v>2.7</v>
      </c>
    </row>
    <row r="7" spans="1:4">
      <c r="A7" s="4" t="s">
        <v>788</v>
      </c>
      <c r="B7" s="5" t="n">
        <v>575000</v>
      </c>
      <c r="C7" s="4" t="s">
        <v>39</v>
      </c>
      <c r="D7" s="4" t="s">
        <v>39</v>
      </c>
    </row>
    <row r="8" spans="1:4">
      <c r="A8" s="4" t="s">
        <v>791</v>
      </c>
      <c r="B8" s="7" t="n">
        <v>3.22</v>
      </c>
      <c r="C8" s="4" t="s">
        <v>39</v>
      </c>
      <c r="D8" s="4" t="s">
        <v>39</v>
      </c>
    </row>
    <row r="9" spans="1:4">
      <c r="A9" s="4" t="s">
        <v>792</v>
      </c>
      <c r="B9" s="4" t="s">
        <v>39</v>
      </c>
      <c r="C9" s="5" t="n">
        <v>-72412</v>
      </c>
      <c r="D9" s="5" t="n">
        <v>-750</v>
      </c>
    </row>
    <row r="10" spans="1:4">
      <c r="A10" s="4" t="s">
        <v>793</v>
      </c>
      <c r="B10" s="4" t="s">
        <v>39</v>
      </c>
      <c r="C10" s="7" t="n">
        <v>2.13</v>
      </c>
      <c r="D10" s="7" t="n">
        <v>3.99</v>
      </c>
    </row>
    <row r="11" spans="1:4">
      <c r="A11" s="4" t="s">
        <v>794</v>
      </c>
      <c r="B11" s="5" t="n">
        <v>-64750</v>
      </c>
      <c r="C11" s="5" t="n">
        <v>-106250</v>
      </c>
      <c r="D11" s="5" t="n">
        <v>-90250</v>
      </c>
    </row>
    <row r="12" spans="1:4">
      <c r="A12" s="4" t="s">
        <v>795</v>
      </c>
      <c r="B12" s="7" t="n">
        <v>3.3</v>
      </c>
      <c r="C12" s="7" t="n">
        <v>2.88</v>
      </c>
      <c r="D12" s="7" t="n">
        <v>2.07</v>
      </c>
    </row>
    <row r="13" spans="1:4">
      <c r="A13" s="4" t="s">
        <v>796</v>
      </c>
      <c r="B13" s="4" t="s">
        <v>39</v>
      </c>
      <c r="C13" s="4" t="s">
        <v>39</v>
      </c>
      <c r="D13" s="5" t="n">
        <v>-124000</v>
      </c>
    </row>
    <row r="14" spans="1:4">
      <c r="A14" s="4" t="s">
        <v>797</v>
      </c>
      <c r="B14" s="4" t="s">
        <v>39</v>
      </c>
      <c r="C14" s="4" t="s">
        <v>39</v>
      </c>
      <c r="D14" s="7" t="n">
        <v>2.6</v>
      </c>
    </row>
    <row r="15" spans="1:4">
      <c r="A15" s="4" t="s">
        <v>789</v>
      </c>
      <c r="B15" s="5" t="n">
        <v>1427438</v>
      </c>
      <c r="C15" s="5" t="n">
        <v>917188</v>
      </c>
      <c r="D15" s="5" t="n">
        <v>1095850</v>
      </c>
    </row>
    <row r="16" spans="1:4">
      <c r="A16" s="4" t="s">
        <v>790</v>
      </c>
      <c r="B16" s="7" t="n">
        <v>2.94</v>
      </c>
      <c r="C16" s="7" t="n">
        <v>2.79</v>
      </c>
      <c r="D16" s="7" t="n">
        <v>2.76</v>
      </c>
    </row>
    <row r="17" spans="1:4">
      <c r="A17" s="4" t="s">
        <v>798</v>
      </c>
      <c r="B17" s="5" t="n">
        <v>774938</v>
      </c>
      <c r="C17" s="5" t="n">
        <v>724688</v>
      </c>
      <c r="D17" s="5" t="n">
        <v>784600</v>
      </c>
    </row>
    <row r="18" spans="1:4">
      <c r="A18" s="4" t="s">
        <v>799</v>
      </c>
      <c r="B18" s="7" t="n">
        <v>2.87</v>
      </c>
      <c r="C18" s="7" t="n">
        <v>3.03</v>
      </c>
      <c r="D18" s="7" t="n">
        <v>3.09</v>
      </c>
    </row>
    <row r="19" spans="1:4">
      <c r="A19" s="4" t="s">
        <v>800</v>
      </c>
      <c r="B19" s="5" t="n">
        <v>243428</v>
      </c>
      <c r="C19" s="5" t="n">
        <v>232428</v>
      </c>
      <c r="D19" s="5" t="n">
        <v>2324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764</v>
      </c>
    </row>
    <row r="3" spans="1:2">
      <c r="A3" s="4" t="s">
        <v>802</v>
      </c>
      <c r="B3" s="5" t="n">
        <v>1427438</v>
      </c>
    </row>
    <row r="4" spans="1:2">
      <c r="A4" s="4" t="s">
        <v>803</v>
      </c>
      <c r="B4" s="4" t="s">
        <v>804</v>
      </c>
    </row>
    <row r="5" spans="1:2">
      <c r="A5" s="4" t="s">
        <v>463</v>
      </c>
      <c r="B5" s="7" t="n">
        <v>2.94</v>
      </c>
    </row>
    <row r="6" spans="1:2">
      <c r="A6" s="4" t="s">
        <v>805</v>
      </c>
      <c r="B6" s="6" t="n">
        <v>590220</v>
      </c>
    </row>
    <row r="7" spans="1:2">
      <c r="A7" s="4" t="s">
        <v>806</v>
      </c>
      <c r="B7" s="5" t="n">
        <v>774938</v>
      </c>
    </row>
    <row r="8" spans="1:2">
      <c r="A8" s="4" t="s">
        <v>807</v>
      </c>
      <c r="B8" s="7" t="n">
        <v>2.87</v>
      </c>
    </row>
    <row r="9" spans="1:2">
      <c r="A9" s="4" t="s">
        <v>808</v>
      </c>
      <c r="B9" s="6" t="n">
        <v>479060</v>
      </c>
    </row>
    <row r="10" spans="1:2">
      <c r="A10" s="4" t="s">
        <v>809</v>
      </c>
    </row>
    <row r="11" spans="1:2">
      <c r="A11" s="4" t="s">
        <v>810</v>
      </c>
      <c r="B11" s="7" t="n">
        <v>3.99</v>
      </c>
    </row>
    <row r="12" spans="1:2">
      <c r="A12" s="4" t="s">
        <v>802</v>
      </c>
      <c r="B12" s="5" t="n">
        <v>327838</v>
      </c>
    </row>
    <row r="13" spans="1:2">
      <c r="A13" s="4" t="s">
        <v>803</v>
      </c>
      <c r="B13" s="4" t="s">
        <v>811</v>
      </c>
    </row>
    <row r="14" spans="1:2">
      <c r="A14" s="4" t="s">
        <v>463</v>
      </c>
      <c r="B14" s="7" t="n">
        <v>3.99</v>
      </c>
    </row>
    <row r="15" spans="1:2">
      <c r="A15" s="4" t="s">
        <v>805</v>
      </c>
      <c r="B15" s="4" t="s">
        <v>39</v>
      </c>
    </row>
    <row r="16" spans="1:2">
      <c r="A16" s="4" t="s">
        <v>806</v>
      </c>
      <c r="B16" s="5" t="n">
        <v>327838</v>
      </c>
    </row>
    <row r="17" spans="1:2">
      <c r="A17" s="4" t="s">
        <v>807</v>
      </c>
      <c r="B17" s="7" t="n">
        <v>3.99</v>
      </c>
    </row>
    <row r="18" spans="1:2">
      <c r="A18" s="4" t="s">
        <v>808</v>
      </c>
      <c r="B18" s="4" t="s">
        <v>39</v>
      </c>
    </row>
    <row r="19" spans="1:2">
      <c r="A19" s="4" t="s">
        <v>812</v>
      </c>
    </row>
    <row r="20" spans="1:2">
      <c r="A20" s="4" t="s">
        <v>810</v>
      </c>
      <c r="B20" s="7" t="n">
        <v>2.38</v>
      </c>
    </row>
    <row r="21" spans="1:2">
      <c r="A21" s="4" t="s">
        <v>802</v>
      </c>
      <c r="B21" s="5" t="n">
        <v>127100</v>
      </c>
    </row>
    <row r="22" spans="1:2">
      <c r="A22" s="4" t="s">
        <v>803</v>
      </c>
      <c r="B22" s="4" t="s">
        <v>813</v>
      </c>
    </row>
    <row r="23" spans="1:2">
      <c r="A23" s="4" t="s">
        <v>463</v>
      </c>
      <c r="B23" s="7" t="n">
        <v>2.38</v>
      </c>
    </row>
    <row r="24" spans="1:2">
      <c r="A24" s="4" t="s">
        <v>805</v>
      </c>
      <c r="B24" s="6" t="n">
        <v>93004</v>
      </c>
    </row>
    <row r="25" spans="1:2">
      <c r="A25" s="4" t="s">
        <v>806</v>
      </c>
      <c r="B25" s="5" t="n">
        <v>127100</v>
      </c>
    </row>
    <row r="26" spans="1:2">
      <c r="A26" s="4" t="s">
        <v>807</v>
      </c>
      <c r="B26" s="7" t="n">
        <v>2.38</v>
      </c>
    </row>
    <row r="27" spans="1:2">
      <c r="A27" s="4" t="s">
        <v>808</v>
      </c>
      <c r="B27" s="6" t="n">
        <v>93004</v>
      </c>
    </row>
    <row r="28" spans="1:2">
      <c r="A28" s="4" t="s">
        <v>814</v>
      </c>
    </row>
    <row r="29" spans="1:2">
      <c r="A29" s="4" t="s">
        <v>810</v>
      </c>
      <c r="B29" s="7" t="n">
        <v>3.22</v>
      </c>
    </row>
    <row r="30" spans="1:2">
      <c r="A30" s="4" t="s">
        <v>802</v>
      </c>
      <c r="B30" s="5" t="n">
        <v>560000</v>
      </c>
    </row>
    <row r="31" spans="1:2">
      <c r="A31" s="4" t="s">
        <v>803</v>
      </c>
      <c r="B31" s="4" t="s">
        <v>815</v>
      </c>
    </row>
    <row r="32" spans="1:2">
      <c r="A32" s="4" t="s">
        <v>463</v>
      </c>
      <c r="B32" s="7" t="n">
        <v>3.22</v>
      </c>
    </row>
    <row r="33" spans="1:2">
      <c r="A33" s="4" t="s">
        <v>805</v>
      </c>
      <c r="B33" s="4" t="s">
        <v>39</v>
      </c>
    </row>
    <row r="34" spans="1:2">
      <c r="A34" s="4" t="s">
        <v>806</v>
      </c>
      <c r="B34" s="4" t="s">
        <v>39</v>
      </c>
    </row>
    <row r="35" spans="1:2">
      <c r="A35" s="4" t="s">
        <v>807</v>
      </c>
      <c r="B35" s="4" t="s">
        <v>39</v>
      </c>
    </row>
    <row r="36" spans="1:2">
      <c r="A36" s="4" t="s">
        <v>808</v>
      </c>
      <c r="B36" s="4" t="s">
        <v>39</v>
      </c>
    </row>
    <row r="37" spans="1:2">
      <c r="A37" s="4" t="s">
        <v>816</v>
      </c>
    </row>
    <row r="38" spans="1:2">
      <c r="A38" s="4" t="s">
        <v>810</v>
      </c>
      <c r="B38" s="7" t="n">
        <v>1.91</v>
      </c>
    </row>
    <row r="39" spans="1:2">
      <c r="A39" s="4" t="s">
        <v>802</v>
      </c>
      <c r="B39" s="5" t="n">
        <v>362500</v>
      </c>
    </row>
    <row r="40" spans="1:2">
      <c r="A40" s="4" t="s">
        <v>803</v>
      </c>
      <c r="B40" s="4" t="s">
        <v>817</v>
      </c>
    </row>
    <row r="41" spans="1:2">
      <c r="A41" s="4" t="s">
        <v>463</v>
      </c>
      <c r="B41" s="7" t="n">
        <v>1.91</v>
      </c>
    </row>
    <row r="42" spans="1:2">
      <c r="A42" s="4" t="s">
        <v>805</v>
      </c>
      <c r="B42" s="6" t="n">
        <v>435629</v>
      </c>
    </row>
    <row r="43" spans="1:2">
      <c r="A43" s="4" t="s">
        <v>806</v>
      </c>
      <c r="B43" s="5" t="n">
        <v>270000</v>
      </c>
    </row>
    <row r="44" spans="1:2">
      <c r="A44" s="4" t="s">
        <v>807</v>
      </c>
      <c r="B44" s="7" t="n">
        <v>1.91</v>
      </c>
    </row>
    <row r="45" spans="1:2">
      <c r="A45" s="4" t="s">
        <v>808</v>
      </c>
      <c r="B45" s="6" t="n">
        <v>324469</v>
      </c>
    </row>
    <row r="46" spans="1:2">
      <c r="A46" s="4" t="s">
        <v>818</v>
      </c>
    </row>
    <row r="47" spans="1:2">
      <c r="A47" s="4" t="s">
        <v>810</v>
      </c>
      <c r="B47" s="7" t="n">
        <v>1.88</v>
      </c>
    </row>
    <row r="48" spans="1:2">
      <c r="A48" s="4" t="s">
        <v>802</v>
      </c>
      <c r="B48" s="5" t="n">
        <v>50000</v>
      </c>
    </row>
    <row r="49" spans="1:2">
      <c r="A49" s="4" t="s">
        <v>803</v>
      </c>
      <c r="B49" s="4" t="s">
        <v>813</v>
      </c>
    </row>
    <row r="50" spans="1:2">
      <c r="A50" s="4" t="s">
        <v>463</v>
      </c>
      <c r="B50" s="7" t="n">
        <v>1.88</v>
      </c>
    </row>
    <row r="51" spans="1:2">
      <c r="A51" s="4" t="s">
        <v>805</v>
      </c>
      <c r="B51" s="6" t="n">
        <v>61587</v>
      </c>
    </row>
    <row r="52" spans="1:2">
      <c r="A52" s="4" t="s">
        <v>806</v>
      </c>
      <c r="B52" s="5" t="n">
        <v>50000</v>
      </c>
    </row>
    <row r="53" spans="1:2">
      <c r="A53" s="4" t="s">
        <v>807</v>
      </c>
      <c r="B53" s="7" t="n">
        <v>1.88</v>
      </c>
    </row>
    <row r="54" spans="1:2">
      <c r="A54" s="4" t="s">
        <v>808</v>
      </c>
      <c r="B54" s="6" t="n">
        <v>6158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9</v>
      </c>
      <c r="C2" s="2" t="s">
        <v>30</v>
      </c>
      <c r="D2" s="2" t="s">
        <v>81</v>
      </c>
    </row>
    <row r="3" spans="1:4">
      <c r="A3" s="4" t="s">
        <v>820</v>
      </c>
      <c r="B3" s="5" t="n">
        <v>192500</v>
      </c>
    </row>
    <row r="4" spans="1:4">
      <c r="A4" s="4" t="s">
        <v>821</v>
      </c>
      <c r="B4" s="7" t="n">
        <v>1.32</v>
      </c>
    </row>
    <row r="5" spans="1:4">
      <c r="A5" s="4" t="s">
        <v>788</v>
      </c>
      <c r="B5" s="5" t="n">
        <v>575000</v>
      </c>
      <c r="C5" s="5" t="n">
        <v>0</v>
      </c>
      <c r="D5" s="5" t="n">
        <v>0</v>
      </c>
    </row>
    <row r="6" spans="1:4">
      <c r="A6" s="4" t="s">
        <v>822</v>
      </c>
      <c r="B6" s="7" t="n">
        <v>1.67</v>
      </c>
    </row>
    <row r="7" spans="1:4">
      <c r="A7" s="4" t="s">
        <v>823</v>
      </c>
      <c r="B7" s="5" t="n">
        <v>-96250</v>
      </c>
    </row>
    <row r="8" spans="1:4">
      <c r="A8" s="4" t="s">
        <v>824</v>
      </c>
      <c r="B8" s="7" t="n">
        <v>1.32</v>
      </c>
    </row>
    <row r="9" spans="1:4">
      <c r="A9" s="4" t="s">
        <v>825</v>
      </c>
      <c r="B9" s="5" t="n">
        <v>-18750</v>
      </c>
    </row>
    <row r="10" spans="1:4">
      <c r="A10" s="4" t="s">
        <v>826</v>
      </c>
      <c r="B10" s="7" t="n">
        <v>1.6</v>
      </c>
    </row>
    <row r="11" spans="1:4">
      <c r="A11" s="4" t="s">
        <v>820</v>
      </c>
      <c r="B11" s="5" t="n">
        <v>652500</v>
      </c>
      <c r="C11" s="5" t="n">
        <v>192500</v>
      </c>
    </row>
    <row r="12" spans="1:4">
      <c r="A12" s="4" t="s">
        <v>821</v>
      </c>
      <c r="B12" s="7" t="n">
        <v>1.62</v>
      </c>
      <c r="C12" s="7" t="n">
        <v>1.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7</v>
      </c>
      <c r="B1" s="2" t="s">
        <v>1</v>
      </c>
    </row>
    <row r="2" spans="1:4">
      <c r="B2" s="2" t="s">
        <v>29</v>
      </c>
      <c r="C2" s="2" t="s">
        <v>30</v>
      </c>
      <c r="D2" s="2" t="s">
        <v>81</v>
      </c>
    </row>
    <row r="3" spans="1:4">
      <c r="A3" s="4" t="s">
        <v>828</v>
      </c>
      <c r="B3" s="6" t="n">
        <v>32</v>
      </c>
      <c r="C3" s="6" t="n">
        <v>35</v>
      </c>
      <c r="D3" s="6" t="n">
        <v>533</v>
      </c>
    </row>
    <row r="4" spans="1:4">
      <c r="A4" s="4" t="s">
        <v>117</v>
      </c>
      <c r="B4" s="6" t="n">
        <v>32</v>
      </c>
      <c r="C4" s="6" t="n">
        <v>35</v>
      </c>
      <c r="D4" s="6" t="n">
        <v>5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9</v>
      </c>
      <c r="C2" s="2" t="s">
        <v>30</v>
      </c>
      <c r="D2" s="2" t="s">
        <v>81</v>
      </c>
    </row>
    <row r="3" spans="1:4">
      <c r="A3" s="4" t="s">
        <v>830</v>
      </c>
      <c r="B3" s="6" t="n">
        <v>-4577</v>
      </c>
      <c r="C3" s="6" t="n">
        <v>-3308</v>
      </c>
      <c r="D3" s="6" t="n">
        <v>-3728</v>
      </c>
    </row>
    <row r="4" spans="1:4">
      <c r="A4" s="4" t="s">
        <v>438</v>
      </c>
      <c r="B4" s="5" t="n">
        <v>511</v>
      </c>
      <c r="C4" s="5" t="n">
        <v>448</v>
      </c>
      <c r="D4" s="5" t="n">
        <v>518</v>
      </c>
    </row>
    <row r="5" spans="1:4">
      <c r="A5" s="4" t="s">
        <v>831</v>
      </c>
      <c r="B5" s="5" t="n">
        <v>198</v>
      </c>
      <c r="C5" s="5" t="n">
        <v>170</v>
      </c>
      <c r="D5" s="5" t="n">
        <v>278</v>
      </c>
    </row>
    <row r="6" spans="1:4">
      <c r="A6" s="4" t="s">
        <v>832</v>
      </c>
      <c r="B6" s="6" t="n">
        <v>-3868</v>
      </c>
      <c r="C6" s="6" t="n">
        <v>-2690</v>
      </c>
      <c r="D6" s="6" t="n">
        <v>-29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3</v>
      </c>
      <c r="C1" s="2" t="s">
        <v>1</v>
      </c>
    </row>
    <row r="2" spans="1:5">
      <c r="C2" s="2" t="s">
        <v>29</v>
      </c>
      <c r="D2" s="2" t="s">
        <v>30</v>
      </c>
      <c r="E2" s="2" t="s">
        <v>81</v>
      </c>
    </row>
    <row r="3" spans="1:5">
      <c r="A3" s="4" t="s">
        <v>834</v>
      </c>
      <c r="C3" s="6" t="n">
        <v>21</v>
      </c>
      <c r="D3" s="6" t="n">
        <v>18</v>
      </c>
      <c r="E3" s="6" t="n">
        <v>31</v>
      </c>
    </row>
    <row r="4" spans="1:5">
      <c r="A4" s="4" t="s">
        <v>835</v>
      </c>
      <c r="C4" s="5" t="n">
        <v>-57</v>
      </c>
      <c r="D4" s="5" t="n">
        <v>-64</v>
      </c>
      <c r="E4" s="5" t="n">
        <v>-65</v>
      </c>
    </row>
    <row r="5" spans="1:5">
      <c r="A5" s="4" t="s">
        <v>836</v>
      </c>
      <c r="C5" s="5" t="n">
        <v>174</v>
      </c>
      <c r="D5" s="5" t="n">
        <v>330</v>
      </c>
      <c r="E5" s="5" t="n">
        <v>83</v>
      </c>
    </row>
    <row r="6" spans="1:5">
      <c r="A6" s="4" t="s">
        <v>837</v>
      </c>
      <c r="B6" s="4" t="s">
        <v>500</v>
      </c>
      <c r="C6" s="5" t="n">
        <v>3811</v>
      </c>
      <c r="D6" s="5" t="n">
        <v>-2377</v>
      </c>
      <c r="E6" s="5" t="n">
        <v>1722</v>
      </c>
    </row>
    <row r="7" spans="1:5">
      <c r="A7" s="4" t="s">
        <v>117</v>
      </c>
      <c r="C7" s="6" t="n">
        <v>3949</v>
      </c>
      <c r="D7" s="6" t="n">
        <v>-2094</v>
      </c>
      <c r="E7" s="6" t="n">
        <v>1771</v>
      </c>
    </row>
    <row r="8" spans="1:5"/>
    <row r="9" spans="1:5">
      <c r="A9" s="4" t="s">
        <v>500</v>
      </c>
      <c r="B9" s="4" t="s">
        <v>838</v>
      </c>
    </row>
  </sheetData>
  <mergeCells count="4">
    <mergeCell ref="A1:B2"/>
    <mergeCell ref="C1:E1"/>
    <mergeCell ref="A8:D8"/>
    <mergeCell ref="B9:D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839</v>
      </c>
      <c r="B1" s="2" t="s">
        <v>840</v>
      </c>
      <c r="C1" s="2" t="s">
        <v>1</v>
      </c>
    </row>
    <row r="2" spans="1:5">
      <c r="B2" s="2" t="s">
        <v>841</v>
      </c>
      <c r="C2" s="2" t="s">
        <v>29</v>
      </c>
      <c r="D2" s="2" t="s">
        <v>30</v>
      </c>
      <c r="E2" s="2" t="s">
        <v>81</v>
      </c>
    </row>
    <row r="3" spans="1:5">
      <c r="A3" s="4" t="s">
        <v>842</v>
      </c>
      <c r="C3" s="6" t="n">
        <v>18392</v>
      </c>
    </row>
    <row r="4" spans="1:5">
      <c r="A4" s="4" t="s">
        <v>843</v>
      </c>
      <c r="C4" s="5" t="n">
        <v>10515</v>
      </c>
    </row>
    <row r="5" spans="1:5">
      <c r="A5" s="4" t="s">
        <v>844</v>
      </c>
      <c r="B5" s="6" t="n">
        <v>772</v>
      </c>
    </row>
    <row r="6" spans="1:5">
      <c r="A6" s="4" t="s">
        <v>845</v>
      </c>
      <c r="B6" s="5" t="n">
        <v>374156</v>
      </c>
    </row>
    <row r="7" spans="1:5">
      <c r="A7" s="4" t="s">
        <v>846</v>
      </c>
      <c r="B7" s="6" t="n">
        <v>50</v>
      </c>
    </row>
    <row r="8" spans="1:5">
      <c r="A8" s="4" t="s">
        <v>847</v>
      </c>
      <c r="C8" s="5" t="n">
        <v>0</v>
      </c>
      <c r="D8" s="6" t="n">
        <v>0</v>
      </c>
      <c r="E8" s="6" t="n">
        <v>0</v>
      </c>
    </row>
    <row r="9" spans="1:5">
      <c r="A9" s="4" t="s">
        <v>848</v>
      </c>
    </row>
    <row r="10" spans="1:5">
      <c r="A10" s="4" t="s">
        <v>849</v>
      </c>
      <c r="C10" s="5" t="n">
        <v>19419</v>
      </c>
    </row>
    <row r="11" spans="1:5">
      <c r="A11" s="4" t="s">
        <v>850</v>
      </c>
    </row>
    <row r="12" spans="1:5">
      <c r="A12" s="4" t="s">
        <v>849</v>
      </c>
      <c r="C12" s="5" t="n">
        <v>2642</v>
      </c>
    </row>
    <row r="13" spans="1:5">
      <c r="A13" s="4" t="s">
        <v>851</v>
      </c>
    </row>
    <row r="14" spans="1:5">
      <c r="A14" s="4" t="s">
        <v>849</v>
      </c>
      <c r="C14" s="5" t="n">
        <v>910</v>
      </c>
    </row>
    <row r="15" spans="1:5">
      <c r="A15" s="4" t="s">
        <v>852</v>
      </c>
    </row>
    <row r="16" spans="1:5">
      <c r="A16" s="4" t="s">
        <v>849</v>
      </c>
      <c r="C16" s="6" t="n">
        <v>30693</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9</v>
      </c>
    </row>
    <row r="3" spans="1:2">
      <c r="A3" s="3" t="s">
        <v>171</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9</v>
      </c>
      <c r="C2" s="2" t="s">
        <v>30</v>
      </c>
      <c r="D2" s="2" t="s">
        <v>81</v>
      </c>
    </row>
    <row r="3" spans="1:4">
      <c r="A3" s="4" t="s">
        <v>854</v>
      </c>
      <c r="B3" s="6" t="n">
        <v>4444</v>
      </c>
      <c r="C3" s="6" t="n">
        <v>-907</v>
      </c>
      <c r="D3" s="6" t="n">
        <v>-396</v>
      </c>
    </row>
    <row r="4" spans="1:4">
      <c r="A4" s="4" t="s">
        <v>609</v>
      </c>
    </row>
    <row r="5" spans="1:4">
      <c r="A5" s="4" t="s">
        <v>855</v>
      </c>
      <c r="B5" s="5" t="n">
        <v>4936</v>
      </c>
      <c r="C5" s="5" t="n">
        <v>-543</v>
      </c>
      <c r="D5" s="5" t="n">
        <v>2029</v>
      </c>
    </row>
    <row r="6" spans="1:4">
      <c r="A6" s="4" t="s">
        <v>611</v>
      </c>
    </row>
    <row r="7" spans="1:4">
      <c r="A7" s="4" t="s">
        <v>856</v>
      </c>
      <c r="B7" s="5" t="n">
        <v>-850</v>
      </c>
      <c r="C7" s="5" t="n">
        <v>-380</v>
      </c>
      <c r="D7" s="5" t="n">
        <v>-1811</v>
      </c>
    </row>
    <row r="8" spans="1:4">
      <c r="A8" s="4" t="s">
        <v>857</v>
      </c>
    </row>
    <row r="9" spans="1:4">
      <c r="A9" s="4" t="s">
        <v>856</v>
      </c>
      <c r="B9" s="6" t="n">
        <v>358</v>
      </c>
      <c r="C9" s="6" t="n">
        <v>16</v>
      </c>
      <c r="D9" s="6" t="n">
        <v>-6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9</v>
      </c>
      <c r="C2" s="2" t="s">
        <v>30</v>
      </c>
      <c r="D2" s="2" t="s">
        <v>81</v>
      </c>
    </row>
    <row r="3" spans="1:4">
      <c r="A3" s="4" t="s">
        <v>859</v>
      </c>
      <c r="B3" s="6" t="n">
        <v>-572</v>
      </c>
      <c r="C3" s="6" t="n">
        <v>-767</v>
      </c>
      <c r="D3" s="6" t="n">
        <v>-133</v>
      </c>
    </row>
    <row r="4" spans="1:4">
      <c r="A4" s="4" t="s">
        <v>860</v>
      </c>
      <c r="B4" s="5" t="n">
        <v>-65</v>
      </c>
      <c r="C4" s="5" t="n">
        <v>-23</v>
      </c>
      <c r="D4" s="5" t="n">
        <v>18</v>
      </c>
    </row>
    <row r="5" spans="1:4">
      <c r="A5" s="4" t="s">
        <v>861</v>
      </c>
      <c r="B5" s="5" t="n">
        <v>-602</v>
      </c>
      <c r="C5" s="5" t="n">
        <v>-759</v>
      </c>
      <c r="D5" s="5" t="n">
        <v>-116</v>
      </c>
    </row>
    <row r="6" spans="1:4">
      <c r="A6" s="4" t="s">
        <v>609</v>
      </c>
    </row>
    <row r="7" spans="1:4">
      <c r="A7" s="4" t="s">
        <v>859</v>
      </c>
      <c r="B7" s="5" t="n">
        <v>-323</v>
      </c>
      <c r="C7" s="5" t="n">
        <v>-712</v>
      </c>
      <c r="D7" s="5" t="n">
        <v>-124</v>
      </c>
    </row>
    <row r="8" spans="1:4">
      <c r="A8" s="4" t="s">
        <v>860</v>
      </c>
      <c r="B8" s="5" t="n">
        <v>-2</v>
      </c>
      <c r="C8" s="5" t="n">
        <v>-4</v>
      </c>
      <c r="D8" s="5" t="n">
        <v>-4</v>
      </c>
    </row>
    <row r="9" spans="1:4">
      <c r="A9" s="4" t="s">
        <v>857</v>
      </c>
    </row>
    <row r="10" spans="1:4">
      <c r="A10" s="4" t="s">
        <v>859</v>
      </c>
      <c r="B10" s="5" t="n">
        <v>-249</v>
      </c>
      <c r="C10" s="5" t="n">
        <v>-55</v>
      </c>
      <c r="D10" s="5" t="n">
        <v>-10</v>
      </c>
    </row>
    <row r="11" spans="1:4">
      <c r="A11" s="4" t="s">
        <v>860</v>
      </c>
      <c r="B11" s="6" t="n">
        <v>-30</v>
      </c>
      <c r="C11" s="6" t="n">
        <v>11</v>
      </c>
      <c r="D11" s="6" t="n">
        <v>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9</v>
      </c>
      <c r="C1" s="2" t="s">
        <v>30</v>
      </c>
    </row>
    <row r="2" spans="1:3">
      <c r="A2" s="4" t="s">
        <v>863</v>
      </c>
      <c r="B2" s="6" t="n">
        <v>18392</v>
      </c>
      <c r="C2" s="6" t="n">
        <v>18295</v>
      </c>
    </row>
    <row r="3" spans="1:3">
      <c r="A3" s="4" t="s">
        <v>864</v>
      </c>
      <c r="B3" s="5" t="n">
        <v>394</v>
      </c>
      <c r="C3" s="5" t="n">
        <v>172</v>
      </c>
    </row>
    <row r="4" spans="1:3">
      <c r="A4" s="4" t="s">
        <v>865</v>
      </c>
      <c r="B4" s="5" t="n">
        <v>250</v>
      </c>
      <c r="C4" s="5" t="n">
        <v>199</v>
      </c>
    </row>
    <row r="5" spans="1:3">
      <c r="A5" s="4" t="s">
        <v>866</v>
      </c>
      <c r="B5" s="5" t="n">
        <v>275</v>
      </c>
      <c r="C5" s="5" t="n">
        <v>262</v>
      </c>
    </row>
    <row r="6" spans="1:3">
      <c r="A6" s="4" t="s">
        <v>867</v>
      </c>
      <c r="B6" s="5" t="n">
        <v>153</v>
      </c>
      <c r="C6" s="5" t="n">
        <v>335</v>
      </c>
    </row>
    <row r="7" spans="1:3">
      <c r="A7" s="4" t="s">
        <v>868</v>
      </c>
      <c r="B7" s="5" t="n">
        <v>19465</v>
      </c>
      <c r="C7" s="5" t="n">
        <v>19263</v>
      </c>
    </row>
    <row r="8" spans="1:3">
      <c r="A8" s="4" t="s">
        <v>869</v>
      </c>
      <c r="B8" s="5" t="n">
        <v>-3</v>
      </c>
      <c r="C8" s="4" t="s">
        <v>39</v>
      </c>
    </row>
    <row r="9" spans="1:3">
      <c r="A9" s="4" t="s">
        <v>867</v>
      </c>
      <c r="B9" s="4" t="s">
        <v>39</v>
      </c>
      <c r="C9" s="5" t="n">
        <v>-4</v>
      </c>
    </row>
    <row r="10" spans="1:3">
      <c r="A10" s="4" t="s">
        <v>870</v>
      </c>
      <c r="B10" s="5" t="n">
        <v>-3</v>
      </c>
      <c r="C10" s="5" t="n">
        <v>-4</v>
      </c>
    </row>
    <row r="11" spans="1:3">
      <c r="A11" s="4" t="s">
        <v>871</v>
      </c>
      <c r="B11" s="5" t="n">
        <v>19462</v>
      </c>
      <c r="C11" s="5" t="n">
        <v>19259</v>
      </c>
    </row>
    <row r="12" spans="1:3">
      <c r="A12" s="4" t="s">
        <v>872</v>
      </c>
      <c r="B12" s="5" t="n">
        <v>-19450</v>
      </c>
      <c r="C12" s="5" t="n">
        <v>-19212</v>
      </c>
    </row>
    <row r="13" spans="1:3">
      <c r="A13" s="4" t="s">
        <v>873</v>
      </c>
      <c r="B13" s="6" t="n">
        <v>12</v>
      </c>
      <c r="C13" s="6" t="n">
        <v>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4</v>
      </c>
      <c r="B1" s="2" t="s">
        <v>1</v>
      </c>
    </row>
    <row r="2" spans="1:4">
      <c r="B2" s="2" t="s">
        <v>29</v>
      </c>
      <c r="C2" s="2" t="s">
        <v>30</v>
      </c>
      <c r="D2" s="2" t="s">
        <v>81</v>
      </c>
    </row>
    <row r="3" spans="1:4">
      <c r="A3" s="4" t="s">
        <v>875</v>
      </c>
      <c r="B3" s="4" t="s">
        <v>876</v>
      </c>
      <c r="C3" s="4" t="s">
        <v>876</v>
      </c>
      <c r="D3" s="4" t="s">
        <v>876</v>
      </c>
    </row>
    <row r="4" spans="1:4">
      <c r="A4" s="4" t="s">
        <v>877</v>
      </c>
      <c r="B4" s="4" t="s">
        <v>878</v>
      </c>
      <c r="C4" s="4" t="s">
        <v>879</v>
      </c>
      <c r="D4" s="4" t="s">
        <v>880</v>
      </c>
    </row>
    <row r="5" spans="1:4">
      <c r="A5" s="4" t="s">
        <v>881</v>
      </c>
      <c r="B5" s="4" t="s">
        <v>882</v>
      </c>
      <c r="C5" s="4" t="s">
        <v>883</v>
      </c>
      <c r="D5" s="4" t="s">
        <v>884</v>
      </c>
    </row>
    <row r="6" spans="1:4">
      <c r="A6" s="4" t="s">
        <v>885</v>
      </c>
      <c r="B6" s="4" t="s">
        <v>886</v>
      </c>
      <c r="C6" s="4" t="s">
        <v>887</v>
      </c>
      <c r="D6" s="4" t="s">
        <v>888</v>
      </c>
    </row>
    <row r="7" spans="1:4">
      <c r="A7" s="4" t="s">
        <v>889</v>
      </c>
      <c r="B7" s="4" t="s">
        <v>890</v>
      </c>
      <c r="C7" s="4" t="s">
        <v>891</v>
      </c>
      <c r="D7" s="4" t="s">
        <v>892</v>
      </c>
    </row>
    <row r="8" spans="1:4">
      <c r="A8" s="4" t="s">
        <v>893</v>
      </c>
      <c r="B8" s="4" t="s">
        <v>39</v>
      </c>
      <c r="C8" s="4" t="s">
        <v>894</v>
      </c>
      <c r="D8" s="4" t="s">
        <v>895</v>
      </c>
    </row>
    <row r="9" spans="1:4">
      <c r="A9" s="4" t="s">
        <v>896</v>
      </c>
      <c r="B9" s="4" t="s">
        <v>897</v>
      </c>
      <c r="C9" s="4" t="s">
        <v>898</v>
      </c>
      <c r="D9" s="4" t="s">
        <v>899</v>
      </c>
    </row>
    <row r="10" spans="1:4">
      <c r="A10" s="4" t="s">
        <v>900</v>
      </c>
      <c r="B10" s="4" t="s">
        <v>901</v>
      </c>
      <c r="C10" s="4" t="s">
        <v>902</v>
      </c>
      <c r="D10" s="4" t="s">
        <v>903</v>
      </c>
    </row>
    <row r="11" spans="1:4">
      <c r="A11" s="4" t="s">
        <v>904</v>
      </c>
      <c r="B11" s="4" t="s">
        <v>905</v>
      </c>
      <c r="C11" s="4" t="s">
        <v>906</v>
      </c>
      <c r="D11" s="4" t="s">
        <v>9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9</v>
      </c>
      <c r="C2" s="2" t="s">
        <v>30</v>
      </c>
      <c r="D2" s="2" t="s">
        <v>81</v>
      </c>
    </row>
    <row r="3" spans="1:4">
      <c r="A3" s="4" t="s">
        <v>909</v>
      </c>
      <c r="B3" s="6" t="n">
        <v>3842201</v>
      </c>
      <c r="C3" s="6" t="n">
        <v>-1666658</v>
      </c>
      <c r="D3" s="6" t="n">
        <v>-512007</v>
      </c>
    </row>
    <row r="4" spans="1:4">
      <c r="A4" s="4" t="s">
        <v>910</v>
      </c>
      <c r="B4" s="5" t="n">
        <v>27823313</v>
      </c>
      <c r="C4" s="5" t="n">
        <v>25021966</v>
      </c>
      <c r="D4" s="5" t="n">
        <v>23600428</v>
      </c>
    </row>
    <row r="5" spans="1:4">
      <c r="A5" s="4" t="s">
        <v>911</v>
      </c>
      <c r="B5" s="7" t="n">
        <v>0.14</v>
      </c>
      <c r="C5" s="7" t="n">
        <v>-0.07000000000000001</v>
      </c>
      <c r="D5" s="7" t="n">
        <v>-0.02</v>
      </c>
    </row>
    <row r="6" spans="1:4">
      <c r="A6" s="4" t="s">
        <v>912</v>
      </c>
      <c r="B6" s="5" t="n">
        <v>1542270</v>
      </c>
      <c r="C6" s="5" t="n">
        <v>1978758</v>
      </c>
      <c r="D6" s="5" t="n">
        <v>0</v>
      </c>
    </row>
    <row r="7" spans="1:4">
      <c r="A7" s="4" t="s">
        <v>913</v>
      </c>
      <c r="B7" s="5" t="n">
        <v>29365583</v>
      </c>
      <c r="C7" s="5" t="n">
        <v>25021966</v>
      </c>
      <c r="D7" s="5" t="n">
        <v>23600428</v>
      </c>
    </row>
    <row r="8" spans="1:4">
      <c r="A8" s="4" t="s">
        <v>914</v>
      </c>
      <c r="B8" s="7" t="n">
        <v>0.13</v>
      </c>
      <c r="C8" s="7" t="n">
        <v>-0.07000000000000001</v>
      </c>
      <c r="D8" s="7" t="n">
        <v>-0.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5</v>
      </c>
      <c r="B1" s="2" t="s">
        <v>840</v>
      </c>
      <c r="C1" s="2" t="s">
        <v>1</v>
      </c>
    </row>
    <row r="2" spans="1:3">
      <c r="B2" s="2" t="s">
        <v>81</v>
      </c>
      <c r="C2" s="2" t="s">
        <v>30</v>
      </c>
    </row>
    <row r="3" spans="1:3">
      <c r="A3" s="4" t="s">
        <v>916</v>
      </c>
    </row>
    <row r="4" spans="1:3">
      <c r="A4" s="4" t="s">
        <v>917</v>
      </c>
      <c r="B4" s="6" t="n">
        <v>206</v>
      </c>
      <c r="C4" s="6" t="n">
        <v>17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29</v>
      </c>
      <c r="C1" s="2" t="s">
        <v>30</v>
      </c>
      <c r="D1" s="2" t="s">
        <v>81</v>
      </c>
      <c r="E1" s="2" t="s">
        <v>432</v>
      </c>
    </row>
    <row r="2" spans="1:5">
      <c r="A2" s="3" t="s">
        <v>919</v>
      </c>
    </row>
    <row r="3" spans="1:5">
      <c r="A3" s="4" t="s">
        <v>32</v>
      </c>
      <c r="B3" s="6" t="n">
        <v>21989</v>
      </c>
      <c r="C3" s="6" t="n">
        <v>13578</v>
      </c>
      <c r="D3" s="6" t="n">
        <v>11142</v>
      </c>
      <c r="E3" s="6" t="n">
        <v>6681</v>
      </c>
    </row>
    <row r="4" spans="1:5">
      <c r="A4" s="4" t="s">
        <v>38</v>
      </c>
      <c r="B4" s="4" t="s">
        <v>39</v>
      </c>
      <c r="C4" s="5" t="n">
        <v>1000</v>
      </c>
    </row>
    <row r="5" spans="1:5">
      <c r="A5" s="3" t="s">
        <v>920</v>
      </c>
    </row>
    <row r="6" spans="1:5">
      <c r="A6" s="4" t="s">
        <v>55</v>
      </c>
      <c r="B6" s="5" t="n">
        <v>1629</v>
      </c>
      <c r="C6" s="5" t="n">
        <v>2814</v>
      </c>
    </row>
    <row r="7" spans="1:5">
      <c r="A7" s="4" t="s">
        <v>921</v>
      </c>
      <c r="B7" s="5" t="n">
        <v>600</v>
      </c>
      <c r="C7" s="5" t="n">
        <v>802</v>
      </c>
    </row>
    <row r="8" spans="1:5">
      <c r="A8" s="4" t="s">
        <v>922</v>
      </c>
    </row>
    <row r="9" spans="1:5">
      <c r="A9" s="3" t="s">
        <v>919</v>
      </c>
    </row>
    <row r="10" spans="1:5">
      <c r="A10" s="4" t="s">
        <v>32</v>
      </c>
      <c r="B10" s="5" t="n">
        <v>21989</v>
      </c>
      <c r="C10" s="5" t="n">
        <v>13578</v>
      </c>
    </row>
    <row r="11" spans="1:5">
      <c r="A11" s="4" t="s">
        <v>38</v>
      </c>
      <c r="B11" s="4" t="s">
        <v>39</v>
      </c>
      <c r="C11" s="5" t="n">
        <v>1000</v>
      </c>
    </row>
    <row r="12" spans="1:5">
      <c r="A12" s="3" t="s">
        <v>920</v>
      </c>
    </row>
    <row r="13" spans="1:5">
      <c r="A13" s="4" t="s">
        <v>55</v>
      </c>
      <c r="B13" s="5" t="n">
        <v>1629</v>
      </c>
      <c r="C13" s="5" t="n">
        <v>2814</v>
      </c>
    </row>
    <row r="14" spans="1:5">
      <c r="A14" s="4" t="s">
        <v>921</v>
      </c>
      <c r="B14" s="5" t="n">
        <v>599</v>
      </c>
      <c r="C14" s="5" t="n">
        <v>802</v>
      </c>
    </row>
    <row r="15" spans="1:5">
      <c r="A15" s="4" t="s">
        <v>923</v>
      </c>
    </row>
    <row r="16" spans="1:5">
      <c r="A16" s="3" t="s">
        <v>920</v>
      </c>
    </row>
    <row r="17" spans="1:5">
      <c r="A17" s="4" t="s">
        <v>924</v>
      </c>
      <c r="B17" s="5" t="n">
        <v>3921</v>
      </c>
      <c r="C17" s="5" t="n">
        <v>4205</v>
      </c>
    </row>
    <row r="18" spans="1:5">
      <c r="A18" s="4" t="s">
        <v>925</v>
      </c>
      <c r="B18" s="4" t="s">
        <v>39</v>
      </c>
      <c r="C18" s="6" t="n">
        <v>17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9</v>
      </c>
      <c r="C2" s="2" t="s">
        <v>30</v>
      </c>
    </row>
    <row r="3" spans="1:3">
      <c r="A3" s="4" t="s">
        <v>927</v>
      </c>
      <c r="B3" s="6" t="n">
        <v>4377</v>
      </c>
      <c r="C3" s="6" t="n">
        <v>2092</v>
      </c>
    </row>
    <row r="4" spans="1:3">
      <c r="A4" s="4" t="s">
        <v>928</v>
      </c>
      <c r="B4" s="5" t="n">
        <v>-102</v>
      </c>
      <c r="C4" s="5" t="n">
        <v>-330</v>
      </c>
    </row>
    <row r="5" spans="1:3">
      <c r="A5" s="4" t="s">
        <v>929</v>
      </c>
      <c r="B5" s="5" t="n">
        <v>3811</v>
      </c>
      <c r="C5" s="5" t="n">
        <v>-2377</v>
      </c>
    </row>
    <row r="6" spans="1:3">
      <c r="A6" s="4" t="s">
        <v>930</v>
      </c>
      <c r="B6" s="5" t="n">
        <v>-360</v>
      </c>
      <c r="C6" s="5" t="n">
        <v>-238</v>
      </c>
    </row>
    <row r="7" spans="1:3">
      <c r="A7" s="4" t="s">
        <v>927</v>
      </c>
      <c r="B7" s="5" t="n">
        <v>3921</v>
      </c>
      <c r="C7" s="5" t="n">
        <v>4377</v>
      </c>
    </row>
    <row r="8" spans="1:3">
      <c r="A8" s="4" t="s">
        <v>931</v>
      </c>
      <c r="B8" s="5" t="n">
        <v>3168</v>
      </c>
    </row>
    <row r="9" spans="1:3">
      <c r="A9" s="4" t="s">
        <v>932</v>
      </c>
      <c r="B9" s="5" t="n">
        <v>-72</v>
      </c>
    </row>
    <row r="10" spans="1:3">
      <c r="A10" s="4" t="s">
        <v>684</v>
      </c>
    </row>
    <row r="11" spans="1:3">
      <c r="A11" s="4" t="s">
        <v>927</v>
      </c>
      <c r="B11" s="5" t="n">
        <v>1691</v>
      </c>
      <c r="C11" s="5" t="n">
        <v>893</v>
      </c>
    </row>
    <row r="12" spans="1:3">
      <c r="A12" s="4" t="s">
        <v>928</v>
      </c>
      <c r="B12" s="5" t="n">
        <v>-5</v>
      </c>
      <c r="C12" s="5" t="n">
        <v>-251</v>
      </c>
    </row>
    <row r="13" spans="1:3">
      <c r="A13" s="4" t="s">
        <v>929</v>
      </c>
      <c r="B13" s="5" t="n">
        <v>1100</v>
      </c>
      <c r="C13" s="5" t="n">
        <v>-947</v>
      </c>
    </row>
    <row r="14" spans="1:3">
      <c r="A14" s="4" t="s">
        <v>930</v>
      </c>
      <c r="B14" s="5" t="n">
        <v>-53</v>
      </c>
      <c r="C14" s="5" t="n">
        <v>-102</v>
      </c>
    </row>
    <row r="15" spans="1:3">
      <c r="A15" s="4" t="s">
        <v>927</v>
      </c>
      <c r="B15" s="5" t="n">
        <v>640</v>
      </c>
      <c r="C15" s="5" t="n">
        <v>1691</v>
      </c>
    </row>
    <row r="16" spans="1:3">
      <c r="A16" s="4" t="s">
        <v>931</v>
      </c>
      <c r="B16" s="4" t="s">
        <v>39</v>
      </c>
    </row>
    <row r="17" spans="1:3">
      <c r="A17" s="4" t="s">
        <v>932</v>
      </c>
      <c r="B17" s="4" t="s">
        <v>39</v>
      </c>
    </row>
    <row r="18" spans="1:3">
      <c r="A18" s="4" t="s">
        <v>694</v>
      </c>
    </row>
    <row r="19" spans="1:3">
      <c r="A19" s="4" t="s">
        <v>927</v>
      </c>
      <c r="B19" s="5" t="n">
        <v>99</v>
      </c>
      <c r="C19" s="5" t="n">
        <v>110</v>
      </c>
    </row>
    <row r="20" spans="1:3">
      <c r="A20" s="4" t="s">
        <v>928</v>
      </c>
      <c r="B20" s="5" t="n">
        <v>-97</v>
      </c>
      <c r="C20" s="5" t="n">
        <v>-79</v>
      </c>
    </row>
    <row r="21" spans="1:3">
      <c r="A21" s="4" t="s">
        <v>929</v>
      </c>
      <c r="B21" s="4" t="s">
        <v>39</v>
      </c>
      <c r="C21" s="5" t="n">
        <v>-57</v>
      </c>
    </row>
    <row r="22" spans="1:3">
      <c r="A22" s="4" t="s">
        <v>930</v>
      </c>
      <c r="B22" s="4" t="s">
        <v>39</v>
      </c>
      <c r="C22" s="5" t="n">
        <v>-11</v>
      </c>
    </row>
    <row r="23" spans="1:3">
      <c r="A23" s="4" t="s">
        <v>927</v>
      </c>
      <c r="B23" s="4" t="s">
        <v>39</v>
      </c>
      <c r="C23" s="5" t="n">
        <v>99</v>
      </c>
    </row>
    <row r="24" spans="1:3">
      <c r="A24" s="4" t="s">
        <v>931</v>
      </c>
      <c r="B24" s="4" t="s">
        <v>39</v>
      </c>
    </row>
    <row r="25" spans="1:3">
      <c r="A25" s="4" t="s">
        <v>932</v>
      </c>
      <c r="B25" s="4" t="s">
        <v>39</v>
      </c>
    </row>
    <row r="26" spans="1:3">
      <c r="A26" s="4" t="s">
        <v>696</v>
      </c>
    </row>
    <row r="27" spans="1:3">
      <c r="A27" s="4" t="s">
        <v>927</v>
      </c>
      <c r="B27" s="5" t="n">
        <v>2514</v>
      </c>
      <c r="C27" s="5" t="n">
        <v>1050</v>
      </c>
    </row>
    <row r="28" spans="1:3">
      <c r="A28" s="4" t="s">
        <v>928</v>
      </c>
      <c r="B28" s="4" t="s">
        <v>39</v>
      </c>
      <c r="C28" s="4" t="s">
        <v>39</v>
      </c>
    </row>
    <row r="29" spans="1:3">
      <c r="A29" s="4" t="s">
        <v>929</v>
      </c>
      <c r="B29" s="5" t="n">
        <v>1478</v>
      </c>
      <c r="C29" s="5" t="n">
        <v>-1343</v>
      </c>
    </row>
    <row r="30" spans="1:3">
      <c r="A30" s="4" t="s">
        <v>930</v>
      </c>
      <c r="B30" s="5" t="n">
        <v>-81</v>
      </c>
      <c r="C30" s="5" t="n">
        <v>-121</v>
      </c>
    </row>
    <row r="31" spans="1:3">
      <c r="A31" s="4" t="s">
        <v>927</v>
      </c>
      <c r="B31" s="5" t="n">
        <v>1118</v>
      </c>
      <c r="C31" s="5" t="n">
        <v>2514</v>
      </c>
    </row>
    <row r="32" spans="1:3">
      <c r="A32" s="4" t="s">
        <v>931</v>
      </c>
      <c r="B32" s="4" t="s">
        <v>39</v>
      </c>
    </row>
    <row r="33" spans="1:3">
      <c r="A33" s="4" t="s">
        <v>932</v>
      </c>
      <c r="B33" s="4" t="s">
        <v>39</v>
      </c>
    </row>
    <row r="34" spans="1:3">
      <c r="A34" s="4" t="s">
        <v>699</v>
      </c>
    </row>
    <row r="35" spans="1:3">
      <c r="A35" s="4" t="s">
        <v>927</v>
      </c>
      <c r="B35" s="5" t="n">
        <v>73</v>
      </c>
      <c r="C35" s="5" t="n">
        <v>39</v>
      </c>
    </row>
    <row r="36" spans="1:3">
      <c r="A36" s="4" t="s">
        <v>928</v>
      </c>
      <c r="B36" s="4" t="s">
        <v>39</v>
      </c>
      <c r="C36" s="4" t="s">
        <v>39</v>
      </c>
    </row>
    <row r="37" spans="1:3">
      <c r="A37" s="4" t="s">
        <v>929</v>
      </c>
      <c r="B37" s="4" t="s">
        <v>39</v>
      </c>
      <c r="C37" s="5" t="n">
        <v>-30</v>
      </c>
    </row>
    <row r="38" spans="1:3">
      <c r="A38" s="4" t="s">
        <v>930</v>
      </c>
      <c r="B38" s="4" t="s">
        <v>39</v>
      </c>
      <c r="C38" s="5" t="n">
        <v>-4</v>
      </c>
    </row>
    <row r="39" spans="1:3">
      <c r="A39" s="4" t="s">
        <v>927</v>
      </c>
      <c r="B39" s="4" t="s">
        <v>39</v>
      </c>
      <c r="C39" s="5" t="n">
        <v>73</v>
      </c>
    </row>
    <row r="40" spans="1:3">
      <c r="A40" s="4" t="s">
        <v>931</v>
      </c>
      <c r="B40" s="4" t="s">
        <v>39</v>
      </c>
    </row>
    <row r="41" spans="1:3">
      <c r="A41" s="4" t="s">
        <v>932</v>
      </c>
      <c r="B41" s="5" t="n">
        <v>-72</v>
      </c>
    </row>
    <row r="42" spans="1:3">
      <c r="A42" s="4" t="s">
        <v>702</v>
      </c>
    </row>
    <row r="43" spans="1:3">
      <c r="A43" s="4" t="s">
        <v>927</v>
      </c>
      <c r="B43" s="4" t="s">
        <v>39</v>
      </c>
      <c r="C43" s="4" t="s">
        <v>39</v>
      </c>
    </row>
    <row r="44" spans="1:3">
      <c r="A44" s="4" t="s">
        <v>928</v>
      </c>
      <c r="B44" s="4" t="s">
        <v>39</v>
      </c>
      <c r="C44" s="4" t="s">
        <v>39</v>
      </c>
    </row>
    <row r="45" spans="1:3">
      <c r="A45" s="4" t="s">
        <v>929</v>
      </c>
      <c r="B45" s="5" t="n">
        <v>1232</v>
      </c>
      <c r="C45" s="4" t="s">
        <v>39</v>
      </c>
    </row>
    <row r="46" spans="1:3">
      <c r="A46" s="4" t="s">
        <v>930</v>
      </c>
      <c r="B46" s="5" t="n">
        <v>-227</v>
      </c>
      <c r="C46" s="4" t="s">
        <v>39</v>
      </c>
    </row>
    <row r="47" spans="1:3">
      <c r="A47" s="4" t="s">
        <v>927</v>
      </c>
      <c r="B47" s="5" t="n">
        <v>2162</v>
      </c>
      <c r="C47" s="4" t="s">
        <v>39</v>
      </c>
    </row>
    <row r="48" spans="1:3">
      <c r="A48" s="4" t="s">
        <v>931</v>
      </c>
      <c r="B48" s="5" t="n">
        <v>3168</v>
      </c>
    </row>
    <row r="49" spans="1:3">
      <c r="A49" s="4" t="s">
        <v>932</v>
      </c>
      <c r="B49" s="4" t="s">
        <v>3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9</v>
      </c>
      <c r="C1" s="2" t="s">
        <v>30</v>
      </c>
    </row>
    <row r="2" spans="1:3">
      <c r="A2" s="4" t="s">
        <v>934</v>
      </c>
      <c r="B2" s="6" t="n">
        <v>1</v>
      </c>
      <c r="C2" s="11" t="n">
        <v>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935</v>
      </c>
      <c r="B1" s="2" t="s">
        <v>1</v>
      </c>
    </row>
    <row r="2" spans="1:2">
      <c r="B2" s="2" t="s">
        <v>29</v>
      </c>
    </row>
    <row r="3" spans="1:2">
      <c r="A3" s="4" t="s">
        <v>936</v>
      </c>
      <c r="B3" s="5" t="n">
        <v>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9</v>
      </c>
    </row>
    <row r="3" spans="1:2">
      <c r="A3" s="3" t="s">
        <v>171</v>
      </c>
    </row>
    <row r="4" spans="1:2">
      <c r="A4" s="4" t="s">
        <v>184</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9</v>
      </c>
      <c r="C2" s="2" t="s">
        <v>30</v>
      </c>
      <c r="D2" s="2" t="s">
        <v>81</v>
      </c>
    </row>
    <row r="3" spans="1:4">
      <c r="A3" s="4" t="s">
        <v>938</v>
      </c>
      <c r="B3" s="6" t="n">
        <v>392</v>
      </c>
      <c r="C3" s="6" t="n">
        <v>488</v>
      </c>
      <c r="D3" s="6" t="n">
        <v>-1736</v>
      </c>
    </row>
    <row r="4" spans="1:4">
      <c r="A4" s="4" t="s">
        <v>97</v>
      </c>
      <c r="B4" s="5" t="n">
        <v>3949</v>
      </c>
      <c r="C4" s="5" t="n">
        <v>-2094</v>
      </c>
      <c r="D4" s="5" t="n">
        <v>1771</v>
      </c>
    </row>
    <row r="5" spans="1:4">
      <c r="A5" s="4" t="s">
        <v>939</v>
      </c>
      <c r="B5" s="5" t="n">
        <v>103</v>
      </c>
      <c r="C5" s="5" t="n">
        <v>699</v>
      </c>
      <c r="D5" s="5" t="n">
        <v>-431</v>
      </c>
    </row>
    <row r="6" spans="1:4">
      <c r="A6" s="4" t="s">
        <v>940</v>
      </c>
      <c r="B6" s="4" t="s">
        <v>39</v>
      </c>
      <c r="C6" s="4" t="s">
        <v>39</v>
      </c>
      <c r="D6" s="4" t="s">
        <v>39</v>
      </c>
    </row>
    <row r="7" spans="1:4">
      <c r="A7" s="4" t="s">
        <v>861</v>
      </c>
      <c r="B7" s="5" t="n">
        <v>-602</v>
      </c>
      <c r="C7" s="5" t="n">
        <v>-759</v>
      </c>
      <c r="D7" s="5" t="n">
        <v>-116</v>
      </c>
    </row>
    <row r="8" spans="1:4">
      <c r="A8" s="4" t="s">
        <v>101</v>
      </c>
      <c r="B8" s="6" t="n">
        <v>3842</v>
      </c>
      <c r="C8" s="6" t="n">
        <v>-1667</v>
      </c>
      <c r="D8" s="6" t="n">
        <v>-5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9</v>
      </c>
      <c r="C2" s="2" t="s">
        <v>30</v>
      </c>
      <c r="D2" s="2" t="s">
        <v>81</v>
      </c>
    </row>
    <row r="3" spans="1:4">
      <c r="A3" s="4" t="s">
        <v>82</v>
      </c>
      <c r="B3" s="6" t="n">
        <v>24045</v>
      </c>
      <c r="C3" s="6" t="n">
        <v>21906</v>
      </c>
      <c r="D3" s="6" t="n">
        <v>16895</v>
      </c>
    </row>
    <row r="4" spans="1:4">
      <c r="A4" s="4" t="s">
        <v>83</v>
      </c>
      <c r="B4" s="5" t="n">
        <v>4906</v>
      </c>
      <c r="C4" s="5" t="n">
        <v>4408</v>
      </c>
      <c r="D4" s="5" t="n">
        <v>3957</v>
      </c>
    </row>
    <row r="5" spans="1:4">
      <c r="A5" s="4" t="s">
        <v>84</v>
      </c>
      <c r="B5" s="5" t="n">
        <v>6628</v>
      </c>
      <c r="C5" s="5" t="n">
        <v>5904</v>
      </c>
      <c r="D5" s="5" t="n">
        <v>5400</v>
      </c>
    </row>
    <row r="6" spans="1:4">
      <c r="A6" s="4" t="s">
        <v>85</v>
      </c>
      <c r="B6" s="5" t="n">
        <v>35579</v>
      </c>
      <c r="C6" s="5" t="n">
        <v>32218</v>
      </c>
      <c r="D6" s="5" t="n">
        <v>26252</v>
      </c>
    </row>
    <row r="7" spans="1:4">
      <c r="A7" s="4" t="s">
        <v>86</v>
      </c>
      <c r="B7" s="5" t="n">
        <v>32</v>
      </c>
      <c r="C7" s="5" t="n">
        <v>35</v>
      </c>
      <c r="D7" s="5" t="n">
        <v>533</v>
      </c>
    </row>
    <row r="8" spans="1:4">
      <c r="A8" s="4" t="s">
        <v>87</v>
      </c>
      <c r="B8" s="5" t="n">
        <v>35611</v>
      </c>
      <c r="C8" s="5" t="n">
        <v>32253</v>
      </c>
      <c r="D8" s="5" t="n">
        <v>26785</v>
      </c>
    </row>
    <row r="9" spans="1:4">
      <c r="A9" s="4" t="s">
        <v>942</v>
      </c>
      <c r="B9" s="5" t="n">
        <v>-19200</v>
      </c>
      <c r="C9" s="5" t="n">
        <v>-18468</v>
      </c>
      <c r="D9" s="5" t="n">
        <v>-15584</v>
      </c>
    </row>
    <row r="10" spans="1:4">
      <c r="A10" s="4" t="s">
        <v>943</v>
      </c>
      <c r="B10" s="5" t="n">
        <v>16411</v>
      </c>
      <c r="C10" s="5" t="n">
        <v>13785</v>
      </c>
      <c r="D10" s="5" t="n">
        <v>11201</v>
      </c>
    </row>
    <row r="11" spans="1:4">
      <c r="A11" s="4" t="s">
        <v>93</v>
      </c>
      <c r="B11" s="5" t="n">
        <v>-3868</v>
      </c>
      <c r="C11" s="5" t="n">
        <v>-2690</v>
      </c>
      <c r="D11" s="5" t="n">
        <v>-2932</v>
      </c>
    </row>
    <row r="12" spans="1:4">
      <c r="A12" s="4" t="s">
        <v>94</v>
      </c>
      <c r="B12" s="5" t="n">
        <v>-8856</v>
      </c>
      <c r="C12" s="5" t="n">
        <v>-7406</v>
      </c>
      <c r="D12" s="5" t="n">
        <v>-6678</v>
      </c>
    </row>
    <row r="13" spans="1:4">
      <c r="A13" s="4" t="s">
        <v>95</v>
      </c>
      <c r="B13" s="5" t="n">
        <v>-3296</v>
      </c>
      <c r="C13" s="5" t="n">
        <v>-3202</v>
      </c>
      <c r="D13" s="5" t="n">
        <v>-3328</v>
      </c>
    </row>
    <row r="14" spans="1:4">
      <c r="A14" s="4" t="s">
        <v>944</v>
      </c>
      <c r="B14" s="5" t="n">
        <v>-16019</v>
      </c>
      <c r="C14" s="5" t="n">
        <v>-13298</v>
      </c>
      <c r="D14" s="5" t="n">
        <v>-12937</v>
      </c>
    </row>
    <row r="15" spans="1:4">
      <c r="A15" s="4" t="s">
        <v>938</v>
      </c>
      <c r="B15" s="5" t="n">
        <v>392</v>
      </c>
      <c r="C15" s="5" t="n">
        <v>488</v>
      </c>
      <c r="D15" s="5" t="n">
        <v>-1736</v>
      </c>
    </row>
    <row r="16" spans="1:4">
      <c r="A16" s="4" t="s">
        <v>945</v>
      </c>
      <c r="B16" s="5" t="n">
        <v>46591</v>
      </c>
      <c r="C16" s="5" t="n">
        <v>38581</v>
      </c>
      <c r="D16" s="5" t="n">
        <v>32154</v>
      </c>
    </row>
    <row r="17" spans="1:4">
      <c r="A17" s="4" t="s">
        <v>946</v>
      </c>
      <c r="B17" s="5" t="n">
        <v>1621</v>
      </c>
      <c r="C17" s="5" t="n">
        <v>664</v>
      </c>
      <c r="D17" s="5" t="n">
        <v>1033</v>
      </c>
    </row>
    <row r="18" spans="1:4">
      <c r="A18" s="4" t="s">
        <v>947</v>
      </c>
      <c r="B18" s="5" t="n">
        <v>5779</v>
      </c>
      <c r="C18" s="5" t="n">
        <v>4949</v>
      </c>
      <c r="D18" s="5" t="n">
        <v>4902</v>
      </c>
    </row>
    <row r="19" spans="1:4">
      <c r="A19" s="4" t="s">
        <v>44</v>
      </c>
      <c r="B19" s="5" t="n">
        <v>2412</v>
      </c>
      <c r="C19" s="5" t="n">
        <v>2412</v>
      </c>
      <c r="D19" s="5" t="n">
        <v>2412</v>
      </c>
    </row>
    <row r="20" spans="1:4">
      <c r="A20" s="4" t="s">
        <v>562</v>
      </c>
    </row>
    <row r="21" spans="1:4">
      <c r="A21" s="4" t="s">
        <v>82</v>
      </c>
      <c r="B21" s="5" t="n">
        <v>9382</v>
      </c>
      <c r="C21" s="5" t="n">
        <v>4878</v>
      </c>
      <c r="D21" s="5" t="n">
        <v>5270</v>
      </c>
    </row>
    <row r="22" spans="1:4">
      <c r="A22" s="4" t="s">
        <v>83</v>
      </c>
      <c r="B22" s="5" t="n">
        <v>3547</v>
      </c>
      <c r="C22" s="5" t="n">
        <v>2908</v>
      </c>
      <c r="D22" s="5" t="n">
        <v>2170</v>
      </c>
    </row>
    <row r="23" spans="1:4">
      <c r="A23" s="4" t="s">
        <v>84</v>
      </c>
      <c r="B23" s="5" t="n">
        <v>862</v>
      </c>
      <c r="C23" s="5" t="n">
        <v>658</v>
      </c>
      <c r="D23" s="5" t="n">
        <v>760</v>
      </c>
    </row>
    <row r="24" spans="1:4">
      <c r="A24" s="4" t="s">
        <v>85</v>
      </c>
      <c r="B24" s="5" t="n">
        <v>13791</v>
      </c>
      <c r="C24" s="5" t="n">
        <v>8444</v>
      </c>
      <c r="D24" s="5" t="n">
        <v>8200</v>
      </c>
    </row>
    <row r="25" spans="1:4">
      <c r="A25" s="4" t="s">
        <v>86</v>
      </c>
      <c r="B25" s="5" t="n">
        <v>28</v>
      </c>
      <c r="C25" s="5" t="n">
        <v>32</v>
      </c>
      <c r="D25" s="5" t="n">
        <v>518</v>
      </c>
    </row>
    <row r="26" spans="1:4">
      <c r="A26" s="4" t="s">
        <v>87</v>
      </c>
      <c r="B26" s="5" t="n">
        <v>13819</v>
      </c>
      <c r="C26" s="5" t="n">
        <v>8476</v>
      </c>
      <c r="D26" s="5" t="n">
        <v>8718</v>
      </c>
    </row>
    <row r="27" spans="1:4">
      <c r="A27" s="4" t="s">
        <v>942</v>
      </c>
      <c r="B27" s="5" t="n">
        <v>-5710</v>
      </c>
      <c r="C27" s="5" t="n">
        <v>-3636</v>
      </c>
      <c r="D27" s="5" t="n">
        <v>-3683</v>
      </c>
    </row>
    <row r="28" spans="1:4">
      <c r="A28" s="4" t="s">
        <v>943</v>
      </c>
      <c r="B28" s="5" t="n">
        <v>8109</v>
      </c>
      <c r="C28" s="5" t="n">
        <v>4841</v>
      </c>
      <c r="D28" s="5" t="n">
        <v>5035</v>
      </c>
    </row>
    <row r="29" spans="1:4">
      <c r="A29" s="4" t="s">
        <v>93</v>
      </c>
      <c r="B29" s="5" t="n">
        <v>-2452</v>
      </c>
      <c r="C29" s="5" t="n">
        <v>-1387</v>
      </c>
      <c r="D29" s="5" t="n">
        <v>-1062</v>
      </c>
    </row>
    <row r="30" spans="1:4">
      <c r="A30" s="4" t="s">
        <v>94</v>
      </c>
      <c r="B30" s="5" t="n">
        <v>-3888</v>
      </c>
      <c r="C30" s="5" t="n">
        <v>-2284</v>
      </c>
      <c r="D30" s="5" t="n">
        <v>-2151</v>
      </c>
    </row>
    <row r="31" spans="1:4">
      <c r="A31" s="4" t="s">
        <v>95</v>
      </c>
      <c r="B31" s="5" t="n">
        <v>-804</v>
      </c>
      <c r="C31" s="5" t="n">
        <v>-646</v>
      </c>
      <c r="D31" s="5" t="n">
        <v>-660</v>
      </c>
    </row>
    <row r="32" spans="1:4">
      <c r="A32" s="4" t="s">
        <v>944</v>
      </c>
      <c r="B32" s="5" t="n">
        <v>-7144</v>
      </c>
      <c r="C32" s="5" t="n">
        <v>-4318</v>
      </c>
      <c r="D32" s="5" t="n">
        <v>-3874</v>
      </c>
    </row>
    <row r="33" spans="1:4">
      <c r="A33" s="4" t="s">
        <v>938</v>
      </c>
      <c r="B33" s="5" t="n">
        <v>964</v>
      </c>
      <c r="C33" s="5" t="n">
        <v>523</v>
      </c>
      <c r="D33" s="5" t="n">
        <v>1162</v>
      </c>
    </row>
    <row r="34" spans="1:4">
      <c r="A34" s="4" t="s">
        <v>945</v>
      </c>
      <c r="B34" s="5" t="n">
        <v>11680</v>
      </c>
      <c r="C34" s="5" t="n">
        <v>9619</v>
      </c>
      <c r="D34" s="5" t="n">
        <v>7468</v>
      </c>
    </row>
    <row r="35" spans="1:4">
      <c r="A35" s="4" t="s">
        <v>946</v>
      </c>
      <c r="B35" s="5" t="n">
        <v>1013</v>
      </c>
      <c r="C35" s="5" t="n">
        <v>457</v>
      </c>
      <c r="D35" s="5" t="n">
        <v>464</v>
      </c>
    </row>
    <row r="36" spans="1:4">
      <c r="A36" s="4" t="s">
        <v>947</v>
      </c>
      <c r="B36" s="5" t="n">
        <v>1775</v>
      </c>
      <c r="C36" s="5" t="n">
        <v>1437</v>
      </c>
      <c r="D36" s="5" t="n">
        <v>1410</v>
      </c>
    </row>
    <row r="37" spans="1:4">
      <c r="A37" s="4" t="s">
        <v>44</v>
      </c>
      <c r="B37" s="5" t="n">
        <v>645</v>
      </c>
      <c r="C37" s="5" t="n">
        <v>645</v>
      </c>
      <c r="D37" s="5" t="n">
        <v>645</v>
      </c>
    </row>
    <row r="38" spans="1:4">
      <c r="A38" s="4" t="s">
        <v>559</v>
      </c>
    </row>
    <row r="39" spans="1:4">
      <c r="A39" s="4" t="s">
        <v>82</v>
      </c>
      <c r="B39" s="5" t="n">
        <v>14664</v>
      </c>
      <c r="C39" s="5" t="n">
        <v>17027</v>
      </c>
      <c r="D39" s="5" t="n">
        <v>11625</v>
      </c>
    </row>
    <row r="40" spans="1:4">
      <c r="A40" s="4" t="s">
        <v>83</v>
      </c>
      <c r="B40" s="5" t="n">
        <v>1359</v>
      </c>
      <c r="C40" s="5" t="n">
        <v>1501</v>
      </c>
      <c r="D40" s="5" t="n">
        <v>1787</v>
      </c>
    </row>
    <row r="41" spans="1:4">
      <c r="A41" s="4" t="s">
        <v>84</v>
      </c>
      <c r="B41" s="5" t="n">
        <v>5766</v>
      </c>
      <c r="C41" s="5" t="n">
        <v>5246</v>
      </c>
      <c r="D41" s="5" t="n">
        <v>4640</v>
      </c>
    </row>
    <row r="42" spans="1:4">
      <c r="A42" s="4" t="s">
        <v>85</v>
      </c>
      <c r="B42" s="5" t="n">
        <v>21789</v>
      </c>
      <c r="C42" s="5" t="n">
        <v>23774</v>
      </c>
      <c r="D42" s="5" t="n">
        <v>18052</v>
      </c>
    </row>
    <row r="43" spans="1:4">
      <c r="A43" s="4" t="s">
        <v>86</v>
      </c>
      <c r="B43" s="5" t="n">
        <v>4</v>
      </c>
      <c r="C43" s="5" t="n">
        <v>3</v>
      </c>
      <c r="D43" s="5" t="n">
        <v>15</v>
      </c>
    </row>
    <row r="44" spans="1:4">
      <c r="A44" s="4" t="s">
        <v>87</v>
      </c>
      <c r="B44" s="5" t="n">
        <v>21792</v>
      </c>
      <c r="C44" s="5" t="n">
        <v>23777</v>
      </c>
      <c r="D44" s="5" t="n">
        <v>18067</v>
      </c>
    </row>
    <row r="45" spans="1:4">
      <c r="A45" s="4" t="s">
        <v>942</v>
      </c>
      <c r="B45" s="5" t="n">
        <v>-13490</v>
      </c>
      <c r="C45" s="5" t="n">
        <v>-14832</v>
      </c>
      <c r="D45" s="5" t="n">
        <v>-11901</v>
      </c>
    </row>
    <row r="46" spans="1:4">
      <c r="A46" s="4" t="s">
        <v>943</v>
      </c>
      <c r="B46" s="5" t="n">
        <v>8302</v>
      </c>
      <c r="C46" s="5" t="n">
        <v>8945</v>
      </c>
      <c r="D46" s="5" t="n">
        <v>6166</v>
      </c>
    </row>
    <row r="47" spans="1:4">
      <c r="A47" s="4" t="s">
        <v>93</v>
      </c>
      <c r="B47" s="5" t="n">
        <v>-1416</v>
      </c>
      <c r="C47" s="5" t="n">
        <v>-992</v>
      </c>
      <c r="D47" s="5" t="n">
        <v>-646</v>
      </c>
    </row>
    <row r="48" spans="1:4">
      <c r="A48" s="4" t="s">
        <v>94</v>
      </c>
      <c r="B48" s="5" t="n">
        <v>-4968</v>
      </c>
      <c r="C48" s="5" t="n">
        <v>-5122</v>
      </c>
      <c r="D48" s="5" t="n">
        <v>-4527</v>
      </c>
    </row>
    <row r="49" spans="1:4">
      <c r="A49" s="4" t="s">
        <v>95</v>
      </c>
      <c r="B49" s="5" t="n">
        <v>-1177</v>
      </c>
      <c r="C49" s="5" t="n">
        <v>-1192</v>
      </c>
      <c r="D49" s="5" t="n">
        <v>-1153</v>
      </c>
    </row>
    <row r="50" spans="1:4">
      <c r="A50" s="4" t="s">
        <v>944</v>
      </c>
      <c r="B50" s="5" t="n">
        <v>-7560</v>
      </c>
      <c r="C50" s="5" t="n">
        <v>-7306</v>
      </c>
      <c r="D50" s="5" t="n">
        <v>-6326</v>
      </c>
    </row>
    <row r="51" spans="1:4">
      <c r="A51" s="4" t="s">
        <v>938</v>
      </c>
      <c r="B51" s="5" t="n">
        <v>742</v>
      </c>
      <c r="C51" s="5" t="n">
        <v>1639</v>
      </c>
      <c r="D51" s="5" t="n">
        <v>-160</v>
      </c>
    </row>
    <row r="52" spans="1:4">
      <c r="A52" s="4" t="s">
        <v>945</v>
      </c>
      <c r="B52" s="5" t="n">
        <v>24202</v>
      </c>
      <c r="C52" s="5" t="n">
        <v>25818</v>
      </c>
      <c r="D52" s="5" t="n">
        <v>20778</v>
      </c>
    </row>
    <row r="53" spans="1:4">
      <c r="A53" s="4" t="s">
        <v>946</v>
      </c>
      <c r="B53" s="5" t="n">
        <v>608</v>
      </c>
      <c r="C53" s="5" t="n">
        <v>207</v>
      </c>
      <c r="D53" s="5" t="n">
        <v>569</v>
      </c>
    </row>
    <row r="54" spans="1:4">
      <c r="A54" s="4" t="s">
        <v>947</v>
      </c>
      <c r="B54" s="5" t="n">
        <v>3812</v>
      </c>
      <c r="C54" s="5" t="n">
        <v>3320</v>
      </c>
      <c r="D54" s="5" t="n">
        <v>3300</v>
      </c>
    </row>
    <row r="55" spans="1:4">
      <c r="A55" s="4" t="s">
        <v>44</v>
      </c>
      <c r="B55" s="5" t="n">
        <v>1767</v>
      </c>
      <c r="C55" s="5" t="n">
        <v>1767</v>
      </c>
      <c r="D55" s="5" t="n">
        <v>1767</v>
      </c>
    </row>
    <row r="56" spans="1:4">
      <c r="A56" s="4" t="s">
        <v>948</v>
      </c>
    </row>
    <row r="57" spans="1:4">
      <c r="A57" s="4" t="s">
        <v>82</v>
      </c>
      <c r="B57" s="4" t="s">
        <v>39</v>
      </c>
    </row>
    <row r="58" spans="1:4">
      <c r="A58" s="4" t="s">
        <v>83</v>
      </c>
      <c r="B58" s="4" t="s">
        <v>39</v>
      </c>
    </row>
    <row r="59" spans="1:4">
      <c r="A59" s="4" t="s">
        <v>84</v>
      </c>
      <c r="B59" s="4" t="s">
        <v>39</v>
      </c>
    </row>
    <row r="60" spans="1:4">
      <c r="A60" s="4" t="s">
        <v>85</v>
      </c>
      <c r="B60" s="4" t="s">
        <v>39</v>
      </c>
    </row>
    <row r="61" spans="1:4">
      <c r="A61" s="4" t="s">
        <v>86</v>
      </c>
      <c r="B61" s="4" t="s">
        <v>39</v>
      </c>
    </row>
    <row r="62" spans="1:4">
      <c r="A62" s="4" t="s">
        <v>87</v>
      </c>
      <c r="B62" s="4" t="s">
        <v>39</v>
      </c>
    </row>
    <row r="63" spans="1:4">
      <c r="A63" s="4" t="s">
        <v>942</v>
      </c>
      <c r="B63" s="4" t="s">
        <v>39</v>
      </c>
    </row>
    <row r="64" spans="1:4">
      <c r="A64" s="4" t="s">
        <v>943</v>
      </c>
      <c r="B64" s="4" t="s">
        <v>39</v>
      </c>
    </row>
    <row r="65" spans="1:4">
      <c r="A65" s="4" t="s">
        <v>93</v>
      </c>
      <c r="B65" s="4" t="s">
        <v>39</v>
      </c>
    </row>
    <row r="66" spans="1:4">
      <c r="A66" s="4" t="s">
        <v>94</v>
      </c>
      <c r="B66" s="4" t="s">
        <v>39</v>
      </c>
    </row>
    <row r="67" spans="1:4">
      <c r="A67" s="4" t="s">
        <v>95</v>
      </c>
      <c r="B67" s="5" t="n">
        <v>-1315</v>
      </c>
    </row>
    <row r="68" spans="1:4">
      <c r="A68" s="4" t="s">
        <v>944</v>
      </c>
      <c r="B68" s="5" t="n">
        <v>-1315</v>
      </c>
    </row>
    <row r="69" spans="1:4">
      <c r="A69" s="4" t="s">
        <v>938</v>
      </c>
      <c r="B69" s="5" t="n">
        <v>-1315</v>
      </c>
    </row>
    <row r="70" spans="1:4">
      <c r="A70" s="4" t="s">
        <v>945</v>
      </c>
      <c r="B70" s="5" t="n">
        <v>10709</v>
      </c>
    </row>
    <row r="71" spans="1:4">
      <c r="A71" s="4" t="s">
        <v>946</v>
      </c>
      <c r="B71" s="4" t="s">
        <v>39</v>
      </c>
    </row>
    <row r="72" spans="1:4">
      <c r="A72" s="4" t="s">
        <v>947</v>
      </c>
      <c r="B72" s="5" t="n">
        <v>192</v>
      </c>
    </row>
    <row r="73" spans="1:4">
      <c r="A73" s="4" t="s">
        <v>44</v>
      </c>
      <c r="B73" s="4" t="s">
        <v>39</v>
      </c>
    </row>
    <row r="74" spans="1:4">
      <c r="A74" s="4" t="s">
        <v>949</v>
      </c>
    </row>
    <row r="75" spans="1:4">
      <c r="A75" s="4" t="s">
        <v>82</v>
      </c>
      <c r="C75" s="4" t="s">
        <v>39</v>
      </c>
      <c r="D75" s="4" t="s">
        <v>39</v>
      </c>
    </row>
    <row r="76" spans="1:4">
      <c r="A76" s="4" t="s">
        <v>83</v>
      </c>
      <c r="C76" s="4" t="s">
        <v>39</v>
      </c>
      <c r="D76" s="4" t="s">
        <v>39</v>
      </c>
    </row>
    <row r="77" spans="1:4">
      <c r="A77" s="4" t="s">
        <v>84</v>
      </c>
      <c r="C77" s="4" t="s">
        <v>39</v>
      </c>
      <c r="D77" s="4" t="s">
        <v>39</v>
      </c>
    </row>
    <row r="78" spans="1:4">
      <c r="A78" s="4" t="s">
        <v>85</v>
      </c>
      <c r="C78" s="4" t="s">
        <v>39</v>
      </c>
      <c r="D78" s="4" t="s">
        <v>39</v>
      </c>
    </row>
    <row r="79" spans="1:4">
      <c r="A79" s="4" t="s">
        <v>86</v>
      </c>
      <c r="C79" s="4" t="s">
        <v>39</v>
      </c>
      <c r="D79" s="4" t="s">
        <v>39</v>
      </c>
    </row>
    <row r="80" spans="1:4">
      <c r="A80" s="4" t="s">
        <v>87</v>
      </c>
      <c r="C80" s="4" t="s">
        <v>39</v>
      </c>
      <c r="D80" s="4" t="s">
        <v>39</v>
      </c>
    </row>
    <row r="81" spans="1:4">
      <c r="A81" s="4" t="s">
        <v>942</v>
      </c>
      <c r="C81" s="4" t="s">
        <v>39</v>
      </c>
      <c r="D81" s="4" t="s">
        <v>39</v>
      </c>
    </row>
    <row r="82" spans="1:4">
      <c r="A82" s="4" t="s">
        <v>943</v>
      </c>
      <c r="C82" s="4" t="s">
        <v>39</v>
      </c>
      <c r="D82" s="4" t="s">
        <v>39</v>
      </c>
    </row>
    <row r="83" spans="1:4">
      <c r="A83" s="4" t="s">
        <v>93</v>
      </c>
      <c r="C83" s="4" t="s">
        <v>39</v>
      </c>
      <c r="D83" s="4" t="s">
        <v>39</v>
      </c>
    </row>
    <row r="84" spans="1:4">
      <c r="A84" s="4" t="s">
        <v>94</v>
      </c>
      <c r="C84" s="4" t="s">
        <v>39</v>
      </c>
      <c r="D84" s="4" t="s">
        <v>39</v>
      </c>
    </row>
    <row r="85" spans="1:4">
      <c r="A85" s="4" t="s">
        <v>95</v>
      </c>
      <c r="C85" s="5" t="n">
        <v>-1363</v>
      </c>
      <c r="D85" s="5" t="n">
        <v>-1514</v>
      </c>
    </row>
    <row r="86" spans="1:4">
      <c r="A86" s="4" t="s">
        <v>944</v>
      </c>
      <c r="C86" s="5" t="n">
        <v>-1363</v>
      </c>
      <c r="D86" s="5" t="n">
        <v>-1514</v>
      </c>
    </row>
    <row r="87" spans="1:4">
      <c r="A87" s="4" t="s">
        <v>938</v>
      </c>
      <c r="C87" s="5" t="n">
        <v>-1363</v>
      </c>
      <c r="D87" s="5" t="n">
        <v>-1514</v>
      </c>
    </row>
    <row r="88" spans="1:4">
      <c r="A88" s="4" t="s">
        <v>945</v>
      </c>
      <c r="C88" s="5" t="n">
        <v>3144</v>
      </c>
      <c r="D88" s="5" t="n">
        <v>3715</v>
      </c>
    </row>
    <row r="89" spans="1:4">
      <c r="A89" s="4" t="s">
        <v>946</v>
      </c>
      <c r="C89" s="4" t="s">
        <v>39</v>
      </c>
      <c r="D89" s="4" t="s">
        <v>39</v>
      </c>
    </row>
    <row r="90" spans="1:4">
      <c r="A90" s="4" t="s">
        <v>947</v>
      </c>
      <c r="C90" s="5" t="n">
        <v>192</v>
      </c>
      <c r="D90" s="5" t="n">
        <v>192</v>
      </c>
    </row>
    <row r="91" spans="1:4">
      <c r="A91" s="4" t="s">
        <v>44</v>
      </c>
      <c r="C91" s="4" t="s">
        <v>39</v>
      </c>
      <c r="D91" s="4" t="s">
        <v>39</v>
      </c>
    </row>
    <row r="92" spans="1:4">
      <c r="A92" s="4" t="s">
        <v>950</v>
      </c>
    </row>
    <row r="93" spans="1:4">
      <c r="A93" s="4" t="s">
        <v>82</v>
      </c>
      <c r="B93" s="4" t="s">
        <v>39</v>
      </c>
      <c r="C93" s="4" t="s">
        <v>39</v>
      </c>
      <c r="D93" s="4" t="s">
        <v>39</v>
      </c>
    </row>
    <row r="94" spans="1:4">
      <c r="A94" s="4" t="s">
        <v>83</v>
      </c>
      <c r="B94" s="4" t="s">
        <v>39</v>
      </c>
      <c r="C94" s="4" t="s">
        <v>39</v>
      </c>
      <c r="D94" s="4" t="s">
        <v>39</v>
      </c>
    </row>
    <row r="95" spans="1:4">
      <c r="A95" s="4" t="s">
        <v>84</v>
      </c>
      <c r="B95" s="4" t="s">
        <v>39</v>
      </c>
      <c r="C95" s="4" t="s">
        <v>39</v>
      </c>
      <c r="D95" s="4" t="s">
        <v>39</v>
      </c>
    </row>
    <row r="96" spans="1:4">
      <c r="A96" s="4" t="s">
        <v>85</v>
      </c>
      <c r="B96" s="4" t="s">
        <v>39</v>
      </c>
      <c r="C96" s="4" t="s">
        <v>39</v>
      </c>
      <c r="D96" s="4" t="s">
        <v>39</v>
      </c>
    </row>
    <row r="97" spans="1:4">
      <c r="A97" s="4" t="s">
        <v>86</v>
      </c>
      <c r="B97" s="4" t="s">
        <v>39</v>
      </c>
      <c r="C97" s="4" t="s">
        <v>39</v>
      </c>
      <c r="D97" s="4" t="s">
        <v>39</v>
      </c>
    </row>
    <row r="98" spans="1:4">
      <c r="A98" s="4" t="s">
        <v>87</v>
      </c>
      <c r="B98" s="4" t="s">
        <v>39</v>
      </c>
      <c r="C98" s="4" t="s">
        <v>39</v>
      </c>
      <c r="D98" s="4" t="s">
        <v>39</v>
      </c>
    </row>
    <row r="99" spans="1:4">
      <c r="A99" s="4" t="s">
        <v>942</v>
      </c>
      <c r="B99" s="4" t="s">
        <v>39</v>
      </c>
      <c r="C99" s="4" t="s">
        <v>39</v>
      </c>
      <c r="D99" s="4" t="s">
        <v>39</v>
      </c>
    </row>
    <row r="100" spans="1:4">
      <c r="A100" s="4" t="s">
        <v>943</v>
      </c>
      <c r="B100" s="4" t="s">
        <v>39</v>
      </c>
      <c r="C100" s="4" t="s">
        <v>39</v>
      </c>
      <c r="D100" s="4" t="s">
        <v>39</v>
      </c>
    </row>
    <row r="101" spans="1:4">
      <c r="A101" s="4" t="s">
        <v>93</v>
      </c>
      <c r="B101" s="4" t="s">
        <v>39</v>
      </c>
      <c r="C101" s="5" t="n">
        <v>-311</v>
      </c>
      <c r="D101" s="5" t="n">
        <v>-1224</v>
      </c>
    </row>
    <row r="102" spans="1:4">
      <c r="A102" s="4" t="s">
        <v>94</v>
      </c>
      <c r="B102" s="4" t="s">
        <v>39</v>
      </c>
      <c r="C102" s="4" t="s">
        <v>39</v>
      </c>
      <c r="D102" s="4" t="s">
        <v>39</v>
      </c>
    </row>
    <row r="103" spans="1:4">
      <c r="A103" s="4" t="s">
        <v>95</v>
      </c>
      <c r="B103" s="4" t="s">
        <v>39</v>
      </c>
      <c r="C103" s="4" t="s">
        <v>39</v>
      </c>
      <c r="D103" s="4" t="s">
        <v>39</v>
      </c>
    </row>
    <row r="104" spans="1:4">
      <c r="A104" s="4" t="s">
        <v>944</v>
      </c>
      <c r="B104" s="5" t="n">
        <v>1</v>
      </c>
      <c r="C104" s="5" t="n">
        <v>-311</v>
      </c>
      <c r="D104" s="5" t="n">
        <v>-1224</v>
      </c>
    </row>
    <row r="105" spans="1:4">
      <c r="A105" s="4" t="s">
        <v>938</v>
      </c>
      <c r="B105" s="5" t="n">
        <v>1</v>
      </c>
      <c r="C105" s="5" t="n">
        <v>-311</v>
      </c>
      <c r="D105" s="5" t="n">
        <v>-1224</v>
      </c>
    </row>
    <row r="106" spans="1:4">
      <c r="A106" s="4" t="s">
        <v>945</v>
      </c>
      <c r="B106" s="4" t="s">
        <v>39</v>
      </c>
      <c r="C106" s="4" t="s">
        <v>39</v>
      </c>
      <c r="D106" s="5" t="n">
        <v>193</v>
      </c>
    </row>
    <row r="107" spans="1:4">
      <c r="A107" s="4" t="s">
        <v>946</v>
      </c>
      <c r="B107" s="4" t="s">
        <v>39</v>
      </c>
      <c r="C107" s="4" t="s">
        <v>39</v>
      </c>
      <c r="D107" s="4" t="s">
        <v>39</v>
      </c>
    </row>
    <row r="108" spans="1:4">
      <c r="A108" s="4" t="s">
        <v>947</v>
      </c>
      <c r="B108" s="4" t="s">
        <v>39</v>
      </c>
      <c r="C108" s="4" t="s">
        <v>39</v>
      </c>
      <c r="D108" s="4" t="s">
        <v>39</v>
      </c>
    </row>
    <row r="109" spans="1:4">
      <c r="A109" s="4" t="s">
        <v>44</v>
      </c>
      <c r="B109" s="4" t="s">
        <v>39</v>
      </c>
      <c r="C109" s="4" t="s">
        <v>39</v>
      </c>
      <c r="D109" s="4" t="s">
        <v>3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9</v>
      </c>
      <c r="C2" s="2" t="s">
        <v>30</v>
      </c>
    </row>
    <row r="3" spans="1:3">
      <c r="A3" s="4" t="s">
        <v>952</v>
      </c>
    </row>
    <row r="4" spans="1:3">
      <c r="A4" s="4" t="s">
        <v>927</v>
      </c>
      <c r="B4" s="6" t="n">
        <v>19212</v>
      </c>
      <c r="C4" s="6" t="n">
        <v>23125</v>
      </c>
    </row>
    <row r="5" spans="1:3">
      <c r="A5" s="4" t="s">
        <v>953</v>
      </c>
      <c r="B5" s="5" t="n">
        <v>238</v>
      </c>
      <c r="C5" s="5" t="n">
        <v>218</v>
      </c>
    </row>
    <row r="6" spans="1:3">
      <c r="A6" s="4" t="s">
        <v>954</v>
      </c>
      <c r="B6" s="4" t="s">
        <v>39</v>
      </c>
      <c r="C6" s="5" t="n">
        <v>-4131</v>
      </c>
    </row>
    <row r="7" spans="1:3">
      <c r="A7" s="4" t="s">
        <v>927</v>
      </c>
      <c r="B7" s="5" t="n">
        <v>19450</v>
      </c>
      <c r="C7" s="5" t="n">
        <v>19212</v>
      </c>
    </row>
    <row r="8" spans="1:3">
      <c r="A8" s="4" t="s">
        <v>955</v>
      </c>
    </row>
    <row r="9" spans="1:3">
      <c r="A9" s="4" t="s">
        <v>927</v>
      </c>
      <c r="B9" s="5" t="n">
        <v>1091</v>
      </c>
      <c r="C9" s="5" t="n">
        <v>1274</v>
      </c>
    </row>
    <row r="10" spans="1:3">
      <c r="A10" s="4" t="s">
        <v>953</v>
      </c>
      <c r="B10" s="5" t="n">
        <v>103</v>
      </c>
      <c r="C10" s="5" t="n">
        <v>124</v>
      </c>
    </row>
    <row r="11" spans="1:3">
      <c r="A11" s="4" t="s">
        <v>954</v>
      </c>
      <c r="B11" s="5" t="n">
        <v>-233</v>
      </c>
      <c r="C11" s="5" t="n">
        <v>-307</v>
      </c>
    </row>
    <row r="12" spans="1:3">
      <c r="A12" s="4" t="s">
        <v>927</v>
      </c>
      <c r="B12" s="5" t="n">
        <v>961</v>
      </c>
      <c r="C12" s="5" t="n">
        <v>1091</v>
      </c>
    </row>
    <row r="13" spans="1:3">
      <c r="A13" s="4" t="s">
        <v>956</v>
      </c>
    </row>
    <row r="14" spans="1:3">
      <c r="A14" s="4" t="s">
        <v>927</v>
      </c>
      <c r="B14" s="5" t="n">
        <v>728</v>
      </c>
      <c r="C14" s="5" t="n">
        <v>741</v>
      </c>
    </row>
    <row r="15" spans="1:3">
      <c r="A15" s="4" t="s">
        <v>953</v>
      </c>
      <c r="B15" s="5" t="n">
        <v>121</v>
      </c>
      <c r="C15" s="5" t="n">
        <v>275</v>
      </c>
    </row>
    <row r="16" spans="1:3">
      <c r="A16" s="4" t="s">
        <v>954</v>
      </c>
      <c r="B16" s="5" t="n">
        <v>-46</v>
      </c>
      <c r="C16" s="5" t="n">
        <v>-288</v>
      </c>
    </row>
    <row r="17" spans="1:3">
      <c r="A17" s="4" t="s">
        <v>927</v>
      </c>
      <c r="B17" s="6" t="n">
        <v>803</v>
      </c>
      <c r="C17" s="6" t="n">
        <v>72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9</v>
      </c>
      <c r="C2" s="2" t="s">
        <v>30</v>
      </c>
      <c r="D2" s="2" t="s">
        <v>81</v>
      </c>
    </row>
    <row r="3" spans="1:4">
      <c r="A3" s="4" t="s">
        <v>958</v>
      </c>
      <c r="B3" s="6" t="n">
        <v>596</v>
      </c>
      <c r="C3" s="6" t="n">
        <v>159</v>
      </c>
      <c r="D3" s="6" t="n">
        <v>141</v>
      </c>
    </row>
    <row r="4" spans="1:4">
      <c r="A4" s="4" t="s">
        <v>959</v>
      </c>
      <c r="B4" s="5" t="n">
        <v>41</v>
      </c>
      <c r="C4" s="5" t="n">
        <v>43</v>
      </c>
      <c r="D4" s="5" t="n">
        <v>39</v>
      </c>
    </row>
    <row r="5" spans="1:4">
      <c r="A5" s="4" t="s">
        <v>960</v>
      </c>
      <c r="B5" s="5" t="n">
        <v>4</v>
      </c>
      <c r="C5" s="5" t="n">
        <v>7</v>
      </c>
      <c r="D5" s="5" t="n">
        <v>12</v>
      </c>
    </row>
    <row r="6" spans="1:4">
      <c r="A6" s="4" t="s">
        <v>961</v>
      </c>
      <c r="B6" s="6" t="n">
        <v>285</v>
      </c>
      <c r="C6" s="6" t="n">
        <v>105</v>
      </c>
      <c r="D6" s="6" t="n">
        <v>23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9</v>
      </c>
      <c r="C2" s="2" t="s">
        <v>30</v>
      </c>
      <c r="D2" s="2" t="s">
        <v>81</v>
      </c>
    </row>
    <row r="3" spans="1:4">
      <c r="A3" s="4" t="s">
        <v>963</v>
      </c>
      <c r="B3" s="6" t="n">
        <v>62</v>
      </c>
      <c r="C3" s="6" t="n">
        <v>78</v>
      </c>
      <c r="D3" s="6" t="n">
        <v>68</v>
      </c>
    </row>
    <row r="4" spans="1:4">
      <c r="A4" s="4" t="s">
        <v>964</v>
      </c>
      <c r="B4" s="5" t="n">
        <v>9</v>
      </c>
      <c r="C4" s="5" t="n">
        <v>53</v>
      </c>
    </row>
    <row r="5" spans="1:4">
      <c r="A5" s="4" t="s">
        <v>965</v>
      </c>
      <c r="B5" s="5" t="n">
        <v>483</v>
      </c>
      <c r="C5" s="5" t="n">
        <v>408</v>
      </c>
      <c r="D5" s="6" t="n">
        <v>308</v>
      </c>
    </row>
    <row r="6" spans="1:4">
      <c r="A6" s="4" t="s">
        <v>966</v>
      </c>
      <c r="B6" s="6" t="n">
        <v>325</v>
      </c>
      <c r="C6" s="6" t="n">
        <v>38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0"/>
  </cols>
  <sheetData>
    <row r="1" spans="1:2">
      <c r="A1" s="1" t="s">
        <v>967</v>
      </c>
      <c r="B1" s="2" t="s">
        <v>968</v>
      </c>
    </row>
    <row r="2" spans="1:2">
      <c r="A2" s="4" t="s">
        <v>969</v>
      </c>
    </row>
    <row r="3" spans="1:2">
      <c r="A3" s="4" t="s">
        <v>473</v>
      </c>
      <c r="B3" s="5" t="n">
        <v>2702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9</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9</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9</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9</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9</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9</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9</v>
      </c>
    </row>
    <row r="3" spans="1:2">
      <c r="A3" s="3" t="s">
        <v>17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1989</v>
      </c>
      <c r="C3" s="6" t="n">
        <v>13578</v>
      </c>
    </row>
    <row r="4" spans="1:3">
      <c r="A4" s="4" t="s">
        <v>33</v>
      </c>
      <c r="B4" s="5" t="n">
        <v>9143</v>
      </c>
      <c r="C4" s="5" t="n">
        <v>10744</v>
      </c>
    </row>
    <row r="5" spans="1:3">
      <c r="A5" s="4" t="s">
        <v>34</v>
      </c>
      <c r="B5" s="5" t="n">
        <v>884</v>
      </c>
      <c r="C5" s="5" t="n">
        <v>1018</v>
      </c>
    </row>
    <row r="6" spans="1:3">
      <c r="A6" s="4" t="s">
        <v>35</v>
      </c>
      <c r="B6" s="5" t="n">
        <v>8030</v>
      </c>
      <c r="C6" s="5" t="n">
        <v>6151</v>
      </c>
    </row>
    <row r="7" spans="1:3">
      <c r="A7" s="4" t="s">
        <v>36</v>
      </c>
      <c r="B7" s="5" t="n">
        <v>12</v>
      </c>
      <c r="C7" s="5" t="n">
        <v>47</v>
      </c>
    </row>
    <row r="8" spans="1:3">
      <c r="A8" s="4" t="s">
        <v>37</v>
      </c>
      <c r="B8" s="5" t="n">
        <v>457</v>
      </c>
      <c r="C8" s="5" t="n">
        <v>500</v>
      </c>
    </row>
    <row r="9" spans="1:3">
      <c r="A9" s="4" t="s">
        <v>38</v>
      </c>
      <c r="B9" s="4" t="s">
        <v>39</v>
      </c>
      <c r="C9" s="5" t="n">
        <v>1000</v>
      </c>
    </row>
    <row r="10" spans="1:3">
      <c r="A10" s="4" t="s">
        <v>40</v>
      </c>
      <c r="B10" s="5" t="n">
        <v>40514</v>
      </c>
      <c r="C10" s="5" t="n">
        <v>33039</v>
      </c>
    </row>
    <row r="11" spans="1:3">
      <c r="A11" s="3" t="s">
        <v>41</v>
      </c>
    </row>
    <row r="12" spans="1:3">
      <c r="A12" s="4" t="s">
        <v>42</v>
      </c>
      <c r="B12" s="5" t="n">
        <v>2770</v>
      </c>
      <c r="C12" s="5" t="n">
        <v>2123</v>
      </c>
    </row>
    <row r="13" spans="1:3">
      <c r="A13" s="4" t="s">
        <v>43</v>
      </c>
      <c r="B13" s="5" t="n">
        <v>149</v>
      </c>
      <c r="C13" s="5" t="n">
        <v>39</v>
      </c>
    </row>
    <row r="14" spans="1:3">
      <c r="A14" s="4" t="s">
        <v>44</v>
      </c>
      <c r="B14" s="5" t="n">
        <v>2412</v>
      </c>
      <c r="C14" s="5" t="n">
        <v>2412</v>
      </c>
    </row>
    <row r="15" spans="1:3">
      <c r="A15" s="4" t="s">
        <v>45</v>
      </c>
      <c r="B15" s="5" t="n">
        <v>448</v>
      </c>
      <c r="C15" s="5" t="n">
        <v>376</v>
      </c>
    </row>
    <row r="16" spans="1:3">
      <c r="A16" s="4" t="s">
        <v>46</v>
      </c>
      <c r="B16" s="5" t="n">
        <v>299</v>
      </c>
      <c r="C16" s="5" t="n">
        <v>593</v>
      </c>
    </row>
    <row r="17" spans="1:3">
      <c r="A17" s="4" t="s">
        <v>47</v>
      </c>
      <c r="B17" s="5" t="n">
        <v>46591</v>
      </c>
      <c r="C17" s="5" t="n">
        <v>38581</v>
      </c>
    </row>
    <row r="18" spans="1:3">
      <c r="A18" s="3" t="s">
        <v>48</v>
      </c>
    </row>
    <row r="19" spans="1:3">
      <c r="A19" s="4" t="s">
        <v>49</v>
      </c>
      <c r="B19" s="5" t="n">
        <v>5960</v>
      </c>
      <c r="C19" s="5" t="n">
        <v>6098</v>
      </c>
    </row>
    <row r="20" spans="1:3">
      <c r="A20" s="4" t="s">
        <v>50</v>
      </c>
      <c r="B20" s="5" t="n">
        <v>1878</v>
      </c>
      <c r="C20" s="5" t="n">
        <v>1597</v>
      </c>
    </row>
    <row r="21" spans="1:3">
      <c r="A21" s="4" t="s">
        <v>51</v>
      </c>
      <c r="B21" s="5" t="n">
        <v>1214</v>
      </c>
      <c r="C21" s="5" t="n">
        <v>1211</v>
      </c>
    </row>
    <row r="22" spans="1:3">
      <c r="A22" s="4" t="s">
        <v>52</v>
      </c>
      <c r="B22" s="5" t="n">
        <v>573</v>
      </c>
      <c r="C22" s="5" t="n">
        <v>539</v>
      </c>
    </row>
    <row r="23" spans="1:3">
      <c r="A23" s="4" t="s">
        <v>53</v>
      </c>
      <c r="B23" s="5" t="n">
        <v>363</v>
      </c>
      <c r="C23" s="5" t="n">
        <v>624</v>
      </c>
    </row>
    <row r="24" spans="1:3">
      <c r="A24" s="4" t="s">
        <v>54</v>
      </c>
      <c r="B24" s="5" t="n">
        <v>2316</v>
      </c>
      <c r="C24" s="5" t="n">
        <v>2768</v>
      </c>
    </row>
    <row r="25" spans="1:3">
      <c r="A25" s="4" t="s">
        <v>55</v>
      </c>
      <c r="B25" s="5" t="n">
        <v>1629</v>
      </c>
      <c r="C25" s="5" t="n">
        <v>2814</v>
      </c>
    </row>
    <row r="26" spans="1:3">
      <c r="A26" s="4" t="s">
        <v>56</v>
      </c>
      <c r="B26" s="5" t="n">
        <v>222</v>
      </c>
      <c r="C26" s="5" t="n">
        <v>238</v>
      </c>
    </row>
    <row r="27" spans="1:3">
      <c r="A27" s="4" t="s">
        <v>57</v>
      </c>
      <c r="B27" s="5" t="n">
        <v>640</v>
      </c>
      <c r="C27" s="5" t="n">
        <v>172</v>
      </c>
    </row>
    <row r="28" spans="1:3">
      <c r="A28" s="4" t="s">
        <v>58</v>
      </c>
      <c r="B28" s="5" t="n">
        <v>215</v>
      </c>
      <c r="C28" s="5" t="n">
        <v>209</v>
      </c>
    </row>
    <row r="29" spans="1:3">
      <c r="A29" s="4" t="s">
        <v>59</v>
      </c>
      <c r="B29" s="5" t="n">
        <v>15010</v>
      </c>
      <c r="C29" s="5" t="n">
        <v>16271</v>
      </c>
    </row>
    <row r="30" spans="1:3">
      <c r="A30" s="3" t="s">
        <v>60</v>
      </c>
    </row>
    <row r="31" spans="1:3">
      <c r="A31" s="4" t="s">
        <v>61</v>
      </c>
      <c r="B31" s="5" t="n">
        <v>333</v>
      </c>
      <c r="C31" s="5" t="n">
        <v>504</v>
      </c>
    </row>
    <row r="32" spans="1:3">
      <c r="A32" s="4" t="s">
        <v>62</v>
      </c>
      <c r="B32" s="5" t="n">
        <v>313</v>
      </c>
      <c r="C32" s="5" t="n">
        <v>294</v>
      </c>
    </row>
    <row r="33" spans="1:3">
      <c r="A33" s="4" t="s">
        <v>63</v>
      </c>
      <c r="B33" s="5" t="n">
        <v>3281</v>
      </c>
      <c r="C33" s="5" t="n">
        <v>4205</v>
      </c>
    </row>
    <row r="34" spans="1:3">
      <c r="A34" s="4" t="s">
        <v>64</v>
      </c>
      <c r="B34" s="5" t="n">
        <v>384</v>
      </c>
      <c r="C34" s="5" t="n">
        <v>592</v>
      </c>
    </row>
    <row r="35" spans="1:3">
      <c r="A35" s="4" t="s">
        <v>65</v>
      </c>
      <c r="B35" s="5" t="n">
        <v>2818</v>
      </c>
      <c r="C35" s="5" t="n">
        <v>2285</v>
      </c>
    </row>
    <row r="36" spans="1:3">
      <c r="A36" s="4" t="s">
        <v>66</v>
      </c>
      <c r="B36" s="5" t="n">
        <v>22140</v>
      </c>
      <c r="C36" s="5" t="n">
        <v>24151</v>
      </c>
    </row>
    <row r="37" spans="1:3">
      <c r="A37" s="3" t="s">
        <v>67</v>
      </c>
    </row>
    <row r="38" spans="1:3">
      <c r="A38" s="4" t="s">
        <v>68</v>
      </c>
      <c r="B38" s="5" t="n">
        <v>3783</v>
      </c>
      <c r="C38" s="5" t="n">
        <v>3348</v>
      </c>
    </row>
    <row r="39" spans="1:3">
      <c r="A39" s="4" t="s">
        <v>69</v>
      </c>
      <c r="B39" s="5" t="n">
        <v>64685</v>
      </c>
      <c r="C39" s="5" t="n">
        <v>58560</v>
      </c>
    </row>
    <row r="40" spans="1:3">
      <c r="A40" s="4" t="s">
        <v>70</v>
      </c>
      <c r="B40" s="5" t="n">
        <v>-38927</v>
      </c>
      <c r="C40" s="5" t="n">
        <v>-42769</v>
      </c>
    </row>
    <row r="41" spans="1:3">
      <c r="A41" s="4" t="s">
        <v>71</v>
      </c>
      <c r="B41" s="5" t="n">
        <v>-3948</v>
      </c>
      <c r="C41" s="5" t="n">
        <v>-3567</v>
      </c>
    </row>
    <row r="42" spans="1:3">
      <c r="A42" s="4" t="s">
        <v>72</v>
      </c>
      <c r="B42" s="5" t="n">
        <v>-1142</v>
      </c>
      <c r="C42" s="5" t="n">
        <v>-1142</v>
      </c>
    </row>
    <row r="43" spans="1:3">
      <c r="A43" s="4" t="s">
        <v>73</v>
      </c>
      <c r="B43" s="5" t="n">
        <v>24451</v>
      </c>
      <c r="C43" s="5" t="n">
        <v>14430</v>
      </c>
    </row>
    <row r="44" spans="1:3">
      <c r="A44" s="4" t="s">
        <v>74</v>
      </c>
      <c r="B44" s="6" t="n">
        <v>46591</v>
      </c>
      <c r="C44" s="6" t="n">
        <v>38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9</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9</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9</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9</v>
      </c>
    </row>
    <row r="3" spans="1:2">
      <c r="A3" s="3" t="s">
        <v>17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9</v>
      </c>
    </row>
    <row r="3" spans="1:2">
      <c r="A3" s="3" t="s">
        <v>171</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9</v>
      </c>
    </row>
    <row r="3" spans="1:2">
      <c r="A3" s="3" t="s">
        <v>17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9</v>
      </c>
    </row>
    <row r="3" spans="1:2">
      <c r="A3" s="3" t="s">
        <v>17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9</v>
      </c>
    </row>
    <row r="3" spans="1:2">
      <c r="A3" s="3" t="s">
        <v>17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9</v>
      </c>
    </row>
    <row r="3" spans="1:2">
      <c r="A3" s="3" t="s">
        <v>17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9</v>
      </c>
    </row>
    <row r="3" spans="1:2">
      <c r="A3" s="3" t="s">
        <v>171</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9</v>
      </c>
      <c r="C1" s="2" t="s">
        <v>30</v>
      </c>
    </row>
    <row r="2" spans="1:3">
      <c r="A2" s="4" t="s">
        <v>76</v>
      </c>
      <c r="B2" s="7" t="n">
        <v>0.13</v>
      </c>
      <c r="C2" s="7" t="n">
        <v>0.13</v>
      </c>
    </row>
    <row r="3" spans="1:3">
      <c r="A3" s="4" t="s">
        <v>77</v>
      </c>
      <c r="B3" s="5" t="n">
        <v>29098144</v>
      </c>
      <c r="C3" s="5" t="n">
        <v>25753989</v>
      </c>
    </row>
    <row r="4" spans="1:3">
      <c r="A4" s="4" t="s">
        <v>78</v>
      </c>
      <c r="B4" s="5" t="n">
        <v>28727616</v>
      </c>
      <c r="C4" s="5" t="n">
        <v>25383461</v>
      </c>
    </row>
    <row r="5" spans="1:3">
      <c r="A5" s="4" t="s">
        <v>79</v>
      </c>
      <c r="B5" s="5" t="n">
        <v>370528</v>
      </c>
      <c r="C5" s="5" t="n">
        <v>370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9</v>
      </c>
    </row>
    <row r="3" spans="1:2">
      <c r="A3" s="3" t="s">
        <v>17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9</v>
      </c>
    </row>
    <row r="3" spans="1:2">
      <c r="A3" s="3" t="s">
        <v>17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9</v>
      </c>
    </row>
    <row r="3" spans="1:2">
      <c r="A3" s="3" t="s">
        <v>171</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9</v>
      </c>
    </row>
    <row r="3" spans="1:2">
      <c r="A3" s="3" t="s">
        <v>171</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9</v>
      </c>
    </row>
    <row r="3" spans="1:2">
      <c r="A3" s="3" t="s">
        <v>171</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9</v>
      </c>
    </row>
    <row r="3" spans="1:2">
      <c r="A3" s="3" t="s">
        <v>171</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9</v>
      </c>
    </row>
    <row r="3" spans="1:2">
      <c r="A3" s="3" t="s">
        <v>171</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6"/>
  </cols>
  <sheetData>
    <row r="1" spans="1:2">
      <c r="A1" s="1" t="s">
        <v>258</v>
      </c>
      <c r="B1" s="2" t="s">
        <v>1</v>
      </c>
    </row>
    <row r="2" spans="1:2">
      <c r="B2" s="2" t="s">
        <v>29</v>
      </c>
    </row>
    <row r="3" spans="1:2">
      <c r="A3" s="3" t="s">
        <v>171</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9</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9</v>
      </c>
    </row>
    <row r="3" spans="1:2">
      <c r="A3" s="3" t="s">
        <v>310</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v>
      </c>
      <c r="B1" s="2" t="s">
        <v>1</v>
      </c>
    </row>
    <row r="2" spans="1:4">
      <c r="B2" s="2" t="s">
        <v>29</v>
      </c>
      <c r="C2" s="2" t="s">
        <v>30</v>
      </c>
      <c r="D2" s="2" t="s">
        <v>81</v>
      </c>
    </row>
    <row r="3" spans="1:4">
      <c r="A3" s="4" t="s">
        <v>82</v>
      </c>
      <c r="B3" s="6" t="n">
        <v>24045</v>
      </c>
      <c r="C3" s="6" t="n">
        <v>21906</v>
      </c>
      <c r="D3" s="6" t="n">
        <v>16895</v>
      </c>
    </row>
    <row r="4" spans="1:4">
      <c r="A4" s="4" t="s">
        <v>83</v>
      </c>
      <c r="B4" s="5" t="n">
        <v>4906</v>
      </c>
      <c r="C4" s="5" t="n">
        <v>4408</v>
      </c>
      <c r="D4" s="5" t="n">
        <v>3957</v>
      </c>
    </row>
    <row r="5" spans="1:4">
      <c r="A5" s="4" t="s">
        <v>84</v>
      </c>
      <c r="B5" s="5" t="n">
        <v>6628</v>
      </c>
      <c r="C5" s="5" t="n">
        <v>5904</v>
      </c>
      <c r="D5" s="5" t="n">
        <v>5400</v>
      </c>
    </row>
    <row r="6" spans="1:4">
      <c r="A6" s="4" t="s">
        <v>85</v>
      </c>
      <c r="B6" s="5" t="n">
        <v>35579</v>
      </c>
      <c r="C6" s="5" t="n">
        <v>32218</v>
      </c>
      <c r="D6" s="5" t="n">
        <v>26252</v>
      </c>
    </row>
    <row r="7" spans="1:4">
      <c r="A7" s="4" t="s">
        <v>86</v>
      </c>
      <c r="B7" s="5" t="n">
        <v>32</v>
      </c>
      <c r="C7" s="5" t="n">
        <v>35</v>
      </c>
      <c r="D7" s="5" t="n">
        <v>533</v>
      </c>
    </row>
    <row r="8" spans="1:4">
      <c r="A8" s="4" t="s">
        <v>87</v>
      </c>
      <c r="B8" s="5" t="n">
        <v>35611</v>
      </c>
      <c r="C8" s="5" t="n">
        <v>32253</v>
      </c>
      <c r="D8" s="5" t="n">
        <v>26785</v>
      </c>
    </row>
    <row r="9" spans="1:4">
      <c r="A9" s="4" t="s">
        <v>88</v>
      </c>
      <c r="B9" s="5" t="n">
        <v>-12288</v>
      </c>
      <c r="C9" s="5" t="n">
        <v>-12256</v>
      </c>
      <c r="D9" s="5" t="n">
        <v>-9825</v>
      </c>
    </row>
    <row r="10" spans="1:4">
      <c r="A10" s="4" t="s">
        <v>89</v>
      </c>
      <c r="B10" s="5" t="n">
        <v>-2527</v>
      </c>
      <c r="C10" s="5" t="n">
        <v>-2556</v>
      </c>
      <c r="D10" s="5" t="n">
        <v>-2155</v>
      </c>
    </row>
    <row r="11" spans="1:4">
      <c r="A11" s="4" t="s">
        <v>90</v>
      </c>
      <c r="B11" s="5" t="n">
        <v>-4385</v>
      </c>
      <c r="C11" s="5" t="n">
        <v>-3656</v>
      </c>
      <c r="D11" s="5" t="n">
        <v>-3604</v>
      </c>
    </row>
    <row r="12" spans="1:4">
      <c r="A12" s="4" t="s">
        <v>91</v>
      </c>
      <c r="B12" s="5" t="n">
        <v>-19200</v>
      </c>
      <c r="C12" s="5" t="n">
        <v>-18468</v>
      </c>
      <c r="D12" s="5" t="n">
        <v>-15584</v>
      </c>
    </row>
    <row r="13" spans="1:4">
      <c r="A13" s="4" t="s">
        <v>92</v>
      </c>
      <c r="B13" s="5" t="n">
        <v>16411</v>
      </c>
      <c r="C13" s="5" t="n">
        <v>13785</v>
      </c>
      <c r="D13" s="5" t="n">
        <v>11201</v>
      </c>
    </row>
    <row r="14" spans="1:4">
      <c r="A14" s="4" t="s">
        <v>93</v>
      </c>
      <c r="B14" s="5" t="n">
        <v>-3868</v>
      </c>
      <c r="C14" s="5" t="n">
        <v>-2690</v>
      </c>
      <c r="D14" s="5" t="n">
        <v>-2932</v>
      </c>
    </row>
    <row r="15" spans="1:4">
      <c r="A15" s="4" t="s">
        <v>94</v>
      </c>
      <c r="B15" s="5" t="n">
        <v>-8856</v>
      </c>
      <c r="C15" s="5" t="n">
        <v>-7406</v>
      </c>
      <c r="D15" s="5" t="n">
        <v>-6678</v>
      </c>
    </row>
    <row r="16" spans="1:4">
      <c r="A16" s="4" t="s">
        <v>95</v>
      </c>
      <c r="B16" s="5" t="n">
        <v>-3296</v>
      </c>
      <c r="C16" s="5" t="n">
        <v>-3202</v>
      </c>
      <c r="D16" s="5" t="n">
        <v>-3328</v>
      </c>
    </row>
    <row r="17" spans="1:4">
      <c r="A17" s="4" t="s">
        <v>96</v>
      </c>
      <c r="B17" s="5" t="n">
        <v>392</v>
      </c>
      <c r="C17" s="5" t="n">
        <v>488</v>
      </c>
      <c r="D17" s="5" t="n">
        <v>-1736</v>
      </c>
    </row>
    <row r="18" spans="1:4">
      <c r="A18" s="4" t="s">
        <v>97</v>
      </c>
      <c r="B18" s="5" t="n">
        <v>3949</v>
      </c>
      <c r="C18" s="5" t="n">
        <v>-2094</v>
      </c>
      <c r="D18" s="5" t="n">
        <v>1771</v>
      </c>
    </row>
    <row r="19" spans="1:4">
      <c r="A19" s="4" t="s">
        <v>98</v>
      </c>
      <c r="B19" s="5" t="n">
        <v>-103</v>
      </c>
      <c r="C19" s="5" t="n">
        <v>-699</v>
      </c>
      <c r="D19" s="5" t="n">
        <v>431</v>
      </c>
    </row>
    <row r="20" spans="1:4">
      <c r="A20" s="4" t="s">
        <v>99</v>
      </c>
      <c r="B20" s="5" t="n">
        <v>4444</v>
      </c>
      <c r="C20" s="5" t="n">
        <v>-907</v>
      </c>
      <c r="D20" s="5" t="n">
        <v>-396</v>
      </c>
    </row>
    <row r="21" spans="1:4">
      <c r="A21" s="4" t="s">
        <v>100</v>
      </c>
      <c r="B21" s="5" t="n">
        <v>-602</v>
      </c>
      <c r="C21" s="5" t="n">
        <v>-759</v>
      </c>
      <c r="D21" s="5" t="n">
        <v>-116</v>
      </c>
    </row>
    <row r="22" spans="1:4">
      <c r="A22" s="4" t="s">
        <v>101</v>
      </c>
      <c r="B22" s="6" t="n">
        <v>3842</v>
      </c>
      <c r="C22" s="6" t="n">
        <v>-1667</v>
      </c>
      <c r="D22" s="6" t="n">
        <v>-512</v>
      </c>
    </row>
    <row r="23" spans="1:4">
      <c r="A23" s="4" t="s">
        <v>102</v>
      </c>
      <c r="B23" s="7" t="n">
        <v>0.14</v>
      </c>
      <c r="C23" s="7" t="n">
        <v>-0.07000000000000001</v>
      </c>
      <c r="D23" s="7" t="n">
        <v>-0.02</v>
      </c>
    </row>
    <row r="24" spans="1:4">
      <c r="A24" s="4" t="s">
        <v>103</v>
      </c>
      <c r="B24" s="7" t="n">
        <v>0.13</v>
      </c>
      <c r="C24" s="7" t="n">
        <v>-0.07000000000000001</v>
      </c>
      <c r="D24" s="7" t="n">
        <v>-0.02</v>
      </c>
    </row>
    <row r="25" spans="1:4">
      <c r="A25" s="4" t="s">
        <v>104</v>
      </c>
      <c r="B25" s="5" t="n">
        <v>27823313</v>
      </c>
      <c r="C25" s="5" t="n">
        <v>25021966</v>
      </c>
      <c r="D25" s="5" t="n">
        <v>23600428</v>
      </c>
    </row>
    <row r="26" spans="1:4">
      <c r="A26" s="4" t="s">
        <v>105</v>
      </c>
      <c r="B26" s="5" t="n">
        <v>29365583</v>
      </c>
      <c r="C26" s="5" t="n">
        <v>25021966</v>
      </c>
      <c r="D26" s="5" t="n">
        <v>23600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9</v>
      </c>
    </row>
    <row r="3" spans="1:2">
      <c r="A3" s="3" t="s">
        <v>310</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9</v>
      </c>
    </row>
    <row r="3" spans="1:2">
      <c r="A3" s="3" t="s">
        <v>31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9</v>
      </c>
    </row>
    <row r="3" spans="1:2">
      <c r="A3" s="3" t="s">
        <v>310</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9</v>
      </c>
    </row>
    <row r="3" spans="1:2">
      <c r="A3" s="3" t="s">
        <v>310</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9</v>
      </c>
    </row>
    <row r="3" spans="1:2">
      <c r="A3" s="3" t="s">
        <v>310</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9</v>
      </c>
    </row>
    <row r="3" spans="1:2">
      <c r="A3" s="3" t="s">
        <v>310</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9</v>
      </c>
    </row>
    <row r="3" spans="1:2">
      <c r="A3" s="3" t="s">
        <v>31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9</v>
      </c>
    </row>
    <row r="3" spans="1:2">
      <c r="A3" s="3" t="s">
        <v>310</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9</v>
      </c>
    </row>
    <row r="3" spans="1:2">
      <c r="A3" s="3" t="s">
        <v>310</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9</v>
      </c>
    </row>
    <row r="3" spans="1:2">
      <c r="A3" s="3" t="s">
        <v>31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9</v>
      </c>
      <c r="C2" s="2" t="s">
        <v>30</v>
      </c>
      <c r="D2" s="2" t="s">
        <v>81</v>
      </c>
    </row>
    <row r="3" spans="1:4">
      <c r="A3" s="4" t="s">
        <v>101</v>
      </c>
      <c r="B3" s="6" t="n">
        <v>3842</v>
      </c>
      <c r="C3" s="6" t="n">
        <v>-1667</v>
      </c>
      <c r="D3" s="6" t="n">
        <v>-512</v>
      </c>
    </row>
    <row r="4" spans="1:4">
      <c r="A4" s="3" t="s">
        <v>107</v>
      </c>
    </row>
    <row r="5" spans="1:4">
      <c r="A5" s="4" t="s">
        <v>108</v>
      </c>
      <c r="B5" s="5" t="n">
        <v>-144</v>
      </c>
      <c r="C5" s="5" t="n">
        <v>-374</v>
      </c>
      <c r="D5" s="5" t="n">
        <v>151</v>
      </c>
    </row>
    <row r="6" spans="1:4">
      <c r="A6" s="4" t="s">
        <v>109</v>
      </c>
      <c r="B6" s="5" t="n">
        <v>-238</v>
      </c>
      <c r="C6" s="5" t="n">
        <v>18</v>
      </c>
      <c r="D6" s="5" t="n">
        <v>-141</v>
      </c>
    </row>
    <row r="7" spans="1:4">
      <c r="A7" s="4" t="s">
        <v>110</v>
      </c>
      <c r="B7" s="6" t="n">
        <v>3460</v>
      </c>
      <c r="C7" s="6" t="n">
        <v>-2023</v>
      </c>
      <c r="D7" s="6" t="n">
        <v>-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31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9</v>
      </c>
    </row>
    <row r="3" spans="1:2">
      <c r="A3" s="3" t="s">
        <v>310</v>
      </c>
    </row>
    <row r="4" spans="1:2">
      <c r="A4" s="4" t="s">
        <v>355</v>
      </c>
      <c r="B4"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9</v>
      </c>
    </row>
    <row r="3" spans="1:2">
      <c r="A3" s="3" t="s">
        <v>31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9</v>
      </c>
    </row>
    <row r="3" spans="1:2">
      <c r="A3" s="3" t="s">
        <v>31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9</v>
      </c>
    </row>
    <row r="3" spans="1:2">
      <c r="A3" s="3" t="s">
        <v>31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3"/>
  </cols>
  <sheetData>
    <row r="1" spans="1:2">
      <c r="A1" s="1" t="s">
        <v>386</v>
      </c>
      <c r="B1" s="2" t="s">
        <v>1</v>
      </c>
    </row>
    <row r="2" spans="1:2">
      <c r="B2" s="2" t="s">
        <v>29</v>
      </c>
    </row>
    <row r="3" spans="1:2">
      <c r="A3" s="3" t="s">
        <v>310</v>
      </c>
    </row>
    <row r="4" spans="1:2">
      <c r="A4" s="4" t="s">
        <v>387</v>
      </c>
      <c r="B4" s="4"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9</v>
      </c>
    </row>
    <row r="3" spans="1:2">
      <c r="A3" s="3" t="s">
        <v>310</v>
      </c>
    </row>
    <row r="4" spans="1:2">
      <c r="A4" s="4" t="s">
        <v>390</v>
      </c>
      <c r="B4"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2</v>
      </c>
      <c r="B1" s="2" t="s">
        <v>1</v>
      </c>
    </row>
    <row r="2" spans="1:2">
      <c r="B2" s="2" t="s">
        <v>29</v>
      </c>
    </row>
    <row r="3" spans="1:2">
      <c r="A3" s="3" t="s">
        <v>310</v>
      </c>
    </row>
    <row r="4" spans="1:2">
      <c r="A4" s="4" t="s">
        <v>393</v>
      </c>
      <c r="B4"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5</v>
      </c>
      <c r="B1" s="2" t="s">
        <v>1</v>
      </c>
    </row>
    <row r="2" spans="1:2">
      <c r="B2" s="2" t="s">
        <v>29</v>
      </c>
    </row>
    <row r="3" spans="1:2">
      <c r="A3" s="3" t="s">
        <v>310</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9</v>
      </c>
    </row>
    <row r="3" spans="1:2">
      <c r="A3" s="3" t="s">
        <v>310</v>
      </c>
    </row>
    <row r="4" spans="1:2">
      <c r="A4" s="4" t="s">
        <v>405</v>
      </c>
      <c r="B4" s="4" t="s">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11</v>
      </c>
      <c r="B1" s="2" t="s">
        <v>112</v>
      </c>
      <c r="C1" s="2" t="s">
        <v>113</v>
      </c>
      <c r="D1" s="2" t="s">
        <v>114</v>
      </c>
      <c r="E1" s="2" t="s">
        <v>115</v>
      </c>
      <c r="F1" s="2" t="s">
        <v>116</v>
      </c>
      <c r="G1" s="2" t="s">
        <v>117</v>
      </c>
    </row>
    <row r="2" spans="1:7">
      <c r="A2" s="4" t="s">
        <v>118</v>
      </c>
      <c r="B2" s="5" t="n">
        <v>21789670</v>
      </c>
    </row>
    <row r="3" spans="1:7">
      <c r="A3" s="4" t="s">
        <v>119</v>
      </c>
      <c r="B3" s="5" t="n">
        <v>21789670</v>
      </c>
    </row>
    <row r="4" spans="1:7">
      <c r="A4" s="4" t="s">
        <v>120</v>
      </c>
      <c r="B4" s="6" t="n">
        <v>2882</v>
      </c>
      <c r="C4" s="6" t="n">
        <v>51385</v>
      </c>
      <c r="D4" s="6" t="n">
        <v>-40590</v>
      </c>
      <c r="E4" s="6" t="n">
        <v>-3221</v>
      </c>
      <c r="F4" s="6" t="n">
        <v>-1172</v>
      </c>
      <c r="G4" s="6" t="n">
        <v>9284</v>
      </c>
    </row>
    <row r="5" spans="1:7">
      <c r="A5" s="4" t="s">
        <v>101</v>
      </c>
      <c r="D5" s="5" t="n">
        <v>-512</v>
      </c>
      <c r="G5" s="5" t="n">
        <v>-512</v>
      </c>
    </row>
    <row r="6" spans="1:7">
      <c r="A6" s="4" t="s">
        <v>121</v>
      </c>
      <c r="E6" s="5" t="n">
        <v>151</v>
      </c>
      <c r="G6" s="5" t="n">
        <v>151</v>
      </c>
    </row>
    <row r="7" spans="1:7">
      <c r="A7" s="4" t="s">
        <v>122</v>
      </c>
      <c r="C7" s="5" t="n">
        <v>140</v>
      </c>
      <c r="G7" s="5" t="n">
        <v>140</v>
      </c>
    </row>
    <row r="8" spans="1:7">
      <c r="A8" s="4" t="s">
        <v>123</v>
      </c>
      <c r="B8" s="5" t="n">
        <v>3075750</v>
      </c>
    </row>
    <row r="9" spans="1:7">
      <c r="A9" s="4" t="s">
        <v>124</v>
      </c>
      <c r="B9" s="6" t="n">
        <v>400</v>
      </c>
      <c r="C9" s="5" t="n">
        <v>5819</v>
      </c>
      <c r="G9" s="5" t="n">
        <v>6219</v>
      </c>
    </row>
    <row r="10" spans="1:7">
      <c r="A10" s="4" t="s">
        <v>109</v>
      </c>
      <c r="E10" s="5" t="n">
        <v>-141</v>
      </c>
      <c r="G10" s="5" t="n">
        <v>-141</v>
      </c>
    </row>
    <row r="11" spans="1:7">
      <c r="A11" s="4" t="s">
        <v>125</v>
      </c>
      <c r="B11" s="5" t="n">
        <v>24865420</v>
      </c>
    </row>
    <row r="12" spans="1:7">
      <c r="A12" s="4" t="s">
        <v>126</v>
      </c>
      <c r="B12" s="6" t="n">
        <v>3282</v>
      </c>
      <c r="C12" s="5" t="n">
        <v>57344</v>
      </c>
      <c r="D12" s="5" t="n">
        <v>-41102</v>
      </c>
      <c r="E12" s="5" t="n">
        <v>-3211</v>
      </c>
      <c r="F12" s="5" t="n">
        <v>-1172</v>
      </c>
      <c r="G12" s="5" t="n">
        <v>15141</v>
      </c>
    </row>
    <row r="13" spans="1:7">
      <c r="A13" s="4" t="s">
        <v>118</v>
      </c>
      <c r="B13" s="5" t="n">
        <v>21789670</v>
      </c>
    </row>
    <row r="14" spans="1:7">
      <c r="A14" s="4" t="s">
        <v>118</v>
      </c>
      <c r="B14" s="5" t="n">
        <v>24865420</v>
      </c>
    </row>
    <row r="15" spans="1:7">
      <c r="A15" s="4" t="s">
        <v>101</v>
      </c>
      <c r="D15" s="5" t="n">
        <v>-1667</v>
      </c>
      <c r="G15" s="5" t="n">
        <v>-1667</v>
      </c>
    </row>
    <row r="16" spans="1:7">
      <c r="A16" s="4" t="s">
        <v>121</v>
      </c>
      <c r="E16" s="5" t="n">
        <v>-374</v>
      </c>
      <c r="G16" s="5" t="n">
        <v>-374</v>
      </c>
    </row>
    <row r="17" spans="1:7">
      <c r="A17" s="4" t="s">
        <v>122</v>
      </c>
      <c r="C17" s="5" t="n">
        <v>62</v>
      </c>
      <c r="F17" s="5" t="n">
        <v>30</v>
      </c>
      <c r="G17" s="5" t="n">
        <v>92</v>
      </c>
    </row>
    <row r="18" spans="1:7">
      <c r="A18" s="4" t="s">
        <v>123</v>
      </c>
      <c r="B18" s="5" t="n">
        <v>518041</v>
      </c>
    </row>
    <row r="19" spans="1:7">
      <c r="A19" s="4" t="s">
        <v>124</v>
      </c>
      <c r="B19" s="6" t="n">
        <v>66</v>
      </c>
      <c r="C19" s="5" t="n">
        <v>1153</v>
      </c>
      <c r="G19" s="5" t="n">
        <v>1219</v>
      </c>
    </row>
    <row r="20" spans="1:7">
      <c r="A20" s="4" t="s">
        <v>109</v>
      </c>
      <c r="E20" s="5" t="n">
        <v>18</v>
      </c>
      <c r="G20" s="5" t="n">
        <v>18</v>
      </c>
    </row>
    <row r="21" spans="1:7">
      <c r="A21" s="4" t="s">
        <v>127</v>
      </c>
      <c r="B21" s="5" t="n">
        <v>25383461</v>
      </c>
    </row>
    <row r="22" spans="1:7">
      <c r="A22" s="4" t="s">
        <v>128</v>
      </c>
      <c r="B22" s="6" t="n">
        <v>3348</v>
      </c>
      <c r="C22" s="5" t="n">
        <v>58560</v>
      </c>
      <c r="D22" s="5" t="n">
        <v>-42769</v>
      </c>
      <c r="E22" s="5" t="n">
        <v>-3567</v>
      </c>
      <c r="F22" s="5" t="n">
        <v>-1142</v>
      </c>
      <c r="G22" s="5" t="n">
        <v>14430</v>
      </c>
    </row>
    <row r="23" spans="1:7">
      <c r="A23" s="4" t="s">
        <v>118</v>
      </c>
      <c r="B23" s="5" t="n">
        <v>24865420</v>
      </c>
    </row>
    <row r="24" spans="1:7">
      <c r="A24" s="4" t="s">
        <v>118</v>
      </c>
      <c r="B24" s="5" t="n">
        <v>25383461</v>
      </c>
    </row>
    <row r="25" spans="1:7">
      <c r="A25" s="4" t="s">
        <v>101</v>
      </c>
      <c r="B25" s="4" t="s">
        <v>39</v>
      </c>
      <c r="C25" s="4" t="s">
        <v>39</v>
      </c>
      <c r="D25" s="5" t="n">
        <v>3842</v>
      </c>
      <c r="E25" s="4" t="s">
        <v>39</v>
      </c>
      <c r="F25" s="4" t="s">
        <v>39</v>
      </c>
      <c r="G25" s="5" t="n">
        <v>3842</v>
      </c>
    </row>
    <row r="26" spans="1:7">
      <c r="A26" s="4" t="s">
        <v>121</v>
      </c>
      <c r="E26" s="5" t="n">
        <v>-144</v>
      </c>
      <c r="G26" s="5" t="n">
        <v>-144</v>
      </c>
    </row>
    <row r="27" spans="1:7">
      <c r="A27" s="4" t="s">
        <v>122</v>
      </c>
      <c r="C27" s="5" t="n">
        <v>360</v>
      </c>
      <c r="G27" s="5" t="n">
        <v>360</v>
      </c>
    </row>
    <row r="28" spans="1:7">
      <c r="A28" s="4" t="s">
        <v>123</v>
      </c>
      <c r="B28" s="5" t="n">
        <v>3344155</v>
      </c>
    </row>
    <row r="29" spans="1:7">
      <c r="A29" s="4" t="s">
        <v>124</v>
      </c>
      <c r="B29" s="6" t="n">
        <v>435</v>
      </c>
      <c r="C29" s="5" t="n">
        <v>5765</v>
      </c>
      <c r="G29" s="5" t="n">
        <v>6200</v>
      </c>
    </row>
    <row r="30" spans="1:7">
      <c r="A30" s="4" t="s">
        <v>109</v>
      </c>
      <c r="E30" s="5" t="n">
        <v>-238</v>
      </c>
      <c r="G30" s="5" t="n">
        <v>-238</v>
      </c>
    </row>
    <row r="31" spans="1:7">
      <c r="A31" s="4" t="s">
        <v>129</v>
      </c>
      <c r="B31" s="5" t="n">
        <v>28727616</v>
      </c>
    </row>
    <row r="32" spans="1:7">
      <c r="A32" s="4" t="s">
        <v>130</v>
      </c>
      <c r="B32" s="6" t="n">
        <v>3783</v>
      </c>
      <c r="C32" s="6" t="n">
        <v>64685</v>
      </c>
      <c r="D32" s="6" t="n">
        <v>-38927</v>
      </c>
      <c r="E32" s="6" t="n">
        <v>-3948</v>
      </c>
      <c r="F32" s="6" t="n">
        <v>-1142</v>
      </c>
      <c r="G32" s="6" t="n">
        <v>24451</v>
      </c>
    </row>
    <row r="33" spans="1:7">
      <c r="A33" s="4" t="s">
        <v>118</v>
      </c>
      <c r="B33" s="5" t="n">
        <v>25383461</v>
      </c>
    </row>
    <row r="34" spans="1:7">
      <c r="A34" s="4" t="s">
        <v>118</v>
      </c>
      <c r="B34" s="5" t="n">
        <v>287276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9</v>
      </c>
    </row>
    <row r="3" spans="1:2">
      <c r="A3" s="3" t="s">
        <v>31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9</v>
      </c>
    </row>
    <row r="3" spans="1:2">
      <c r="A3" s="3" t="s">
        <v>31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9</v>
      </c>
    </row>
    <row r="3" spans="1:2">
      <c r="A3" s="3" t="s">
        <v>310</v>
      </c>
    </row>
    <row r="4" spans="1:2">
      <c r="A4" s="4" t="s">
        <v>418</v>
      </c>
      <c r="B4"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9</v>
      </c>
    </row>
    <row r="3" spans="1:2">
      <c r="A3" s="3" t="s">
        <v>310</v>
      </c>
    </row>
    <row r="4" spans="1:2">
      <c r="A4" s="4" t="s">
        <v>421</v>
      </c>
      <c r="B4"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423</v>
      </c>
      <c r="B1" s="2" t="s">
        <v>424</v>
      </c>
      <c r="C1" s="2" t="s">
        <v>425</v>
      </c>
      <c r="D1" s="2" t="s">
        <v>426</v>
      </c>
      <c r="E1" s="2" t="s">
        <v>427</v>
      </c>
      <c r="F1" s="2" t="s">
        <v>428</v>
      </c>
      <c r="G1" s="2" t="s">
        <v>429</v>
      </c>
      <c r="H1" s="2" t="s">
        <v>430</v>
      </c>
      <c r="I1" s="2" t="s">
        <v>29</v>
      </c>
      <c r="J1" s="2" t="s">
        <v>30</v>
      </c>
      <c r="K1" s="2" t="s">
        <v>81</v>
      </c>
      <c r="L1" s="2" t="s">
        <v>431</v>
      </c>
      <c r="M1" s="2" t="s">
        <v>432</v>
      </c>
      <c r="N1" s="2" t="s">
        <v>433</v>
      </c>
      <c r="O1" s="2" t="s">
        <v>434</v>
      </c>
      <c r="P1" s="2" t="s">
        <v>435</v>
      </c>
      <c r="Q1" s="2" t="s">
        <v>436</v>
      </c>
    </row>
    <row r="2" spans="1:17">
      <c r="A2" s="4" t="s">
        <v>437</v>
      </c>
      <c r="I2" s="6" t="n">
        <v>319</v>
      </c>
      <c r="J2" s="6" t="n">
        <v>354</v>
      </c>
      <c r="K2" s="6" t="n">
        <v>429</v>
      </c>
    </row>
    <row r="3" spans="1:17">
      <c r="A3" s="4" t="s">
        <v>438</v>
      </c>
      <c r="I3" s="5" t="n">
        <v>511</v>
      </c>
      <c r="J3" s="5" t="n">
        <v>448</v>
      </c>
      <c r="K3" s="5" t="n">
        <v>518</v>
      </c>
    </row>
    <row r="4" spans="1:17">
      <c r="A4" s="4" t="s">
        <v>439</v>
      </c>
      <c r="I4" s="6" t="n">
        <v>744</v>
      </c>
      <c r="J4" s="6" t="n">
        <v>461</v>
      </c>
      <c r="K4" s="6" t="n">
        <v>413</v>
      </c>
    </row>
    <row r="5" spans="1:17">
      <c r="A5" s="4" t="s">
        <v>440</v>
      </c>
      <c r="I5" s="5" t="n">
        <v>575000</v>
      </c>
      <c r="J5" s="5" t="n">
        <v>0</v>
      </c>
      <c r="K5" s="5" t="n">
        <v>0</v>
      </c>
    </row>
    <row r="6" spans="1:17">
      <c r="A6" s="4" t="s">
        <v>441</v>
      </c>
      <c r="I6" s="6" t="n">
        <v>605</v>
      </c>
    </row>
    <row r="7" spans="1:17">
      <c r="A7" s="4" t="s">
        <v>442</v>
      </c>
      <c r="I7" s="6" t="n">
        <v>360</v>
      </c>
      <c r="J7" s="6" t="n">
        <v>66</v>
      </c>
      <c r="K7" s="6" t="n">
        <v>140</v>
      </c>
    </row>
    <row r="8" spans="1:17">
      <c r="A8" s="4" t="s">
        <v>443</v>
      </c>
      <c r="I8" s="4" t="s">
        <v>444</v>
      </c>
    </row>
    <row r="9" spans="1:17">
      <c r="A9" s="4" t="s">
        <v>445</v>
      </c>
    </row>
    <row r="10" spans="1:17">
      <c r="A10" s="4" t="s">
        <v>446</v>
      </c>
      <c r="I10" s="4" t="s">
        <v>447</v>
      </c>
    </row>
    <row r="11" spans="1:17">
      <c r="A11" s="4" t="s">
        <v>448</v>
      </c>
    </row>
    <row r="12" spans="1:17">
      <c r="A12" s="4" t="s">
        <v>446</v>
      </c>
      <c r="I12" s="4" t="s">
        <v>447</v>
      </c>
    </row>
    <row r="13" spans="1:17">
      <c r="A13" s="4" t="s">
        <v>449</v>
      </c>
    </row>
    <row r="14" spans="1:17">
      <c r="A14" s="4" t="s">
        <v>446</v>
      </c>
      <c r="I14" s="4" t="s">
        <v>450</v>
      </c>
    </row>
    <row r="15" spans="1:17">
      <c r="A15" s="4" t="s">
        <v>451</v>
      </c>
    </row>
    <row r="16" spans="1:17">
      <c r="A16" s="4" t="s">
        <v>452</v>
      </c>
      <c r="Q16" s="5" t="n">
        <v>600000</v>
      </c>
    </row>
    <row r="17" spans="1:17">
      <c r="A17" s="4" t="s">
        <v>453</v>
      </c>
    </row>
    <row r="18" spans="1:17">
      <c r="A18" s="4" t="s">
        <v>452</v>
      </c>
      <c r="O18" s="5" t="n">
        <v>229100</v>
      </c>
    </row>
    <row r="19" spans="1:17">
      <c r="A19" s="4" t="s">
        <v>454</v>
      </c>
    </row>
    <row r="20" spans="1:17">
      <c r="A20" s="4" t="s">
        <v>452</v>
      </c>
      <c r="N20" s="5" t="n">
        <v>500000</v>
      </c>
    </row>
    <row r="21" spans="1:17">
      <c r="A21" s="4" t="s">
        <v>455</v>
      </c>
    </row>
    <row r="22" spans="1:17">
      <c r="A22" s="4" t="s">
        <v>452</v>
      </c>
      <c r="L22" s="5" t="n">
        <v>1000000</v>
      </c>
    </row>
    <row r="23" spans="1:17">
      <c r="A23" s="4" t="s">
        <v>456</v>
      </c>
    </row>
    <row r="24" spans="1:17">
      <c r="A24" s="4" t="s">
        <v>440</v>
      </c>
      <c r="I24" s="5" t="n">
        <v>575000</v>
      </c>
      <c r="J24" s="4" t="s">
        <v>39</v>
      </c>
      <c r="K24" s="4" t="s">
        <v>39</v>
      </c>
    </row>
    <row r="25" spans="1:17">
      <c r="A25" s="4" t="s">
        <v>457</v>
      </c>
      <c r="I25" s="4" t="s">
        <v>458</v>
      </c>
    </row>
    <row r="26" spans="1:17">
      <c r="A26" s="4" t="s">
        <v>459</v>
      </c>
      <c r="I26" s="5" t="n">
        <v>1427438</v>
      </c>
      <c r="J26" s="5" t="n">
        <v>917188</v>
      </c>
      <c r="K26" s="5" t="n">
        <v>1095850</v>
      </c>
      <c r="M26" s="5" t="n">
        <v>1310850</v>
      </c>
    </row>
    <row r="27" spans="1:17">
      <c r="A27" s="4" t="s">
        <v>460</v>
      </c>
    </row>
    <row r="28" spans="1:17">
      <c r="A28" s="4" t="s">
        <v>461</v>
      </c>
      <c r="Q28" s="5" t="n">
        <v>600000</v>
      </c>
    </row>
    <row r="29" spans="1:17">
      <c r="A29" s="4" t="s">
        <v>440</v>
      </c>
      <c r="G29" s="5" t="n">
        <v>95912</v>
      </c>
      <c r="H29" s="5" t="n">
        <v>504088</v>
      </c>
    </row>
    <row r="30" spans="1:17">
      <c r="A30" s="4" t="s">
        <v>459</v>
      </c>
      <c r="I30" s="5" t="n">
        <v>377838</v>
      </c>
    </row>
    <row r="31" spans="1:17">
      <c r="A31" s="4" t="s">
        <v>462</v>
      </c>
    </row>
    <row r="32" spans="1:17">
      <c r="A32" s="4" t="s">
        <v>440</v>
      </c>
      <c r="H32" s="5" t="n">
        <v>504088</v>
      </c>
    </row>
    <row r="33" spans="1:17">
      <c r="A33" s="4" t="s">
        <v>463</v>
      </c>
      <c r="H33" s="7" t="n">
        <v>3.99</v>
      </c>
    </row>
    <row r="34" spans="1:17">
      <c r="A34" s="4" t="s">
        <v>464</v>
      </c>
      <c r="H34" s="4" t="s">
        <v>465</v>
      </c>
    </row>
    <row r="35" spans="1:17">
      <c r="A35" s="4" t="s">
        <v>466</v>
      </c>
      <c r="H35" s="4" t="s">
        <v>467</v>
      </c>
    </row>
    <row r="36" spans="1:17">
      <c r="A36" s="4" t="s">
        <v>441</v>
      </c>
      <c r="P36" s="6" t="n">
        <v>1731</v>
      </c>
    </row>
    <row r="37" spans="1:17">
      <c r="A37" s="4" t="s">
        <v>457</v>
      </c>
      <c r="H37" s="4" t="s">
        <v>465</v>
      </c>
    </row>
    <row r="38" spans="1:17">
      <c r="A38" s="4" t="s">
        <v>459</v>
      </c>
      <c r="I38" s="5" t="n">
        <v>327838</v>
      </c>
    </row>
    <row r="39" spans="1:17">
      <c r="A39" s="4" t="s">
        <v>442</v>
      </c>
      <c r="I39" s="6" t="n">
        <v>0</v>
      </c>
      <c r="J39" s="6" t="n">
        <v>0</v>
      </c>
      <c r="K39" s="6" t="n">
        <v>0</v>
      </c>
    </row>
    <row r="40" spans="1:17">
      <c r="A40" s="4" t="s">
        <v>468</v>
      </c>
    </row>
    <row r="41" spans="1:17">
      <c r="A41" s="4" t="s">
        <v>440</v>
      </c>
      <c r="G41" s="5" t="n">
        <v>95912</v>
      </c>
    </row>
    <row r="42" spans="1:17">
      <c r="A42" s="4" t="s">
        <v>463</v>
      </c>
      <c r="G42" s="7" t="n">
        <v>1.88</v>
      </c>
    </row>
    <row r="43" spans="1:17">
      <c r="A43" s="4" t="s">
        <v>464</v>
      </c>
      <c r="G43" s="4" t="s">
        <v>465</v>
      </c>
    </row>
    <row r="44" spans="1:17">
      <c r="A44" s="4" t="s">
        <v>466</v>
      </c>
      <c r="G44" s="4" t="s">
        <v>467</v>
      </c>
    </row>
    <row r="45" spans="1:17">
      <c r="A45" s="4" t="s">
        <v>441</v>
      </c>
      <c r="G45" s="6" t="n">
        <v>143</v>
      </c>
    </row>
    <row r="46" spans="1:17">
      <c r="A46" s="4" t="s">
        <v>457</v>
      </c>
      <c r="G46" s="4" t="s">
        <v>465</v>
      </c>
    </row>
    <row r="47" spans="1:17">
      <c r="A47" s="4" t="s">
        <v>459</v>
      </c>
      <c r="I47" s="5" t="n">
        <v>50000</v>
      </c>
    </row>
    <row r="48" spans="1:17">
      <c r="A48" s="4" t="s">
        <v>442</v>
      </c>
      <c r="I48" s="6" t="n">
        <v>0</v>
      </c>
      <c r="J48" s="5" t="n">
        <v>0</v>
      </c>
      <c r="K48" s="5" t="n">
        <v>8</v>
      </c>
    </row>
    <row r="49" spans="1:17">
      <c r="A49" s="4" t="s">
        <v>469</v>
      </c>
    </row>
    <row r="50" spans="1:17">
      <c r="A50" s="4" t="s">
        <v>461</v>
      </c>
      <c r="O50" s="5" t="n">
        <v>229100</v>
      </c>
    </row>
    <row r="51" spans="1:17">
      <c r="A51" s="4" t="s">
        <v>440</v>
      </c>
      <c r="G51" s="5" t="n">
        <v>229100</v>
      </c>
    </row>
    <row r="52" spans="1:17">
      <c r="A52" s="4" t="s">
        <v>463</v>
      </c>
      <c r="G52" s="7" t="n">
        <v>2.38</v>
      </c>
    </row>
    <row r="53" spans="1:17">
      <c r="A53" s="4" t="s">
        <v>464</v>
      </c>
      <c r="G53" s="4" t="s">
        <v>465</v>
      </c>
    </row>
    <row r="54" spans="1:17">
      <c r="A54" s="4" t="s">
        <v>466</v>
      </c>
      <c r="G54" s="4" t="s">
        <v>467</v>
      </c>
    </row>
    <row r="55" spans="1:17">
      <c r="A55" s="4" t="s">
        <v>441</v>
      </c>
      <c r="O55" s="6" t="n">
        <v>328</v>
      </c>
    </row>
    <row r="56" spans="1:17">
      <c r="A56" s="4" t="s">
        <v>457</v>
      </c>
      <c r="G56" s="4" t="s">
        <v>465</v>
      </c>
    </row>
    <row r="57" spans="1:17">
      <c r="A57" s="4" t="s">
        <v>459</v>
      </c>
      <c r="I57" s="5" t="n">
        <v>127100</v>
      </c>
    </row>
    <row r="58" spans="1:17">
      <c r="A58" s="4" t="s">
        <v>442</v>
      </c>
      <c r="I58" s="6" t="n">
        <v>0</v>
      </c>
      <c r="J58" s="5" t="n">
        <v>0</v>
      </c>
      <c r="K58" s="5" t="n">
        <v>4</v>
      </c>
    </row>
    <row r="59" spans="1:17">
      <c r="A59" s="4" t="s">
        <v>470</v>
      </c>
    </row>
    <row r="60" spans="1:17">
      <c r="A60" s="4" t="s">
        <v>461</v>
      </c>
      <c r="N60" s="5" t="n">
        <v>500000</v>
      </c>
    </row>
    <row r="61" spans="1:17">
      <c r="A61" s="4" t="s">
        <v>440</v>
      </c>
      <c r="E61" s="5" t="n">
        <v>500000</v>
      </c>
    </row>
    <row r="62" spans="1:17">
      <c r="A62" s="4" t="s">
        <v>463</v>
      </c>
      <c r="E62" s="7" t="n">
        <v>1.91</v>
      </c>
    </row>
    <row r="63" spans="1:17">
      <c r="A63" s="4" t="s">
        <v>464</v>
      </c>
      <c r="E63" s="4" t="s">
        <v>465</v>
      </c>
    </row>
    <row r="64" spans="1:17">
      <c r="A64" s="4" t="s">
        <v>466</v>
      </c>
      <c r="E64" s="4" t="s">
        <v>467</v>
      </c>
    </row>
    <row r="65" spans="1:17">
      <c r="A65" s="4" t="s">
        <v>441</v>
      </c>
      <c r="M65" s="6" t="n">
        <v>660</v>
      </c>
    </row>
    <row r="66" spans="1:17">
      <c r="A66" s="4" t="s">
        <v>457</v>
      </c>
      <c r="E66" s="4" t="s">
        <v>465</v>
      </c>
    </row>
    <row r="67" spans="1:17">
      <c r="A67" s="4" t="s">
        <v>459</v>
      </c>
      <c r="I67" s="5" t="n">
        <v>362500</v>
      </c>
    </row>
    <row r="68" spans="1:17">
      <c r="A68" s="4" t="s">
        <v>442</v>
      </c>
      <c r="I68" s="6" t="n">
        <v>29</v>
      </c>
      <c r="J68" s="6" t="n">
        <v>66</v>
      </c>
      <c r="K68" s="6" t="n">
        <v>128</v>
      </c>
    </row>
    <row r="69" spans="1:17">
      <c r="A69" s="4" t="s">
        <v>471</v>
      </c>
    </row>
    <row r="70" spans="1:17">
      <c r="A70" s="4" t="s">
        <v>461</v>
      </c>
      <c r="L70" s="5" t="n">
        <v>1000000</v>
      </c>
    </row>
    <row r="71" spans="1:17">
      <c r="A71" s="4" t="s">
        <v>440</v>
      </c>
      <c r="B71" s="5" t="n">
        <v>575000</v>
      </c>
    </row>
    <row r="72" spans="1:17">
      <c r="A72" s="4" t="s">
        <v>463</v>
      </c>
      <c r="B72" s="7" t="n">
        <v>3.22</v>
      </c>
    </row>
    <row r="73" spans="1:17">
      <c r="A73" s="4" t="s">
        <v>466</v>
      </c>
      <c r="B73" s="4" t="s">
        <v>467</v>
      </c>
    </row>
    <row r="74" spans="1:17">
      <c r="A74" s="4" t="s">
        <v>441</v>
      </c>
      <c r="I74" s="6" t="n">
        <v>331</v>
      </c>
    </row>
    <row r="75" spans="1:17">
      <c r="A75" s="4" t="s">
        <v>457</v>
      </c>
      <c r="B75" s="4" t="s">
        <v>465</v>
      </c>
    </row>
    <row r="76" spans="1:17">
      <c r="A76" s="4" t="s">
        <v>459</v>
      </c>
      <c r="I76" s="5" t="n">
        <v>560000</v>
      </c>
    </row>
    <row r="77" spans="1:17">
      <c r="A77" s="4" t="s">
        <v>442</v>
      </c>
      <c r="I77" s="6" t="n">
        <v>331</v>
      </c>
    </row>
    <row r="78" spans="1:17">
      <c r="A78" s="4" t="s">
        <v>472</v>
      </c>
    </row>
    <row r="79" spans="1:17">
      <c r="A79" s="4" t="s">
        <v>473</v>
      </c>
      <c r="C79" s="5" t="n">
        <v>3283284</v>
      </c>
      <c r="D79" s="5" t="n">
        <v>3000000</v>
      </c>
      <c r="F79" s="5" t="n">
        <v>2812500</v>
      </c>
    </row>
    <row r="80" spans="1:17">
      <c r="A80" s="4" t="s">
        <v>474</v>
      </c>
    </row>
    <row r="81" spans="1:17">
      <c r="A81" s="4" t="s">
        <v>475</v>
      </c>
      <c r="I81" s="4" t="s">
        <v>476</v>
      </c>
    </row>
    <row r="82" spans="1:17">
      <c r="A82" s="4" t="s">
        <v>477</v>
      </c>
    </row>
    <row r="83" spans="1:17">
      <c r="A83" s="4" t="s">
        <v>478</v>
      </c>
      <c r="H83" s="4" t="s">
        <v>465</v>
      </c>
    </row>
    <row r="84" spans="1:17">
      <c r="A84" s="4" t="s">
        <v>479</v>
      </c>
    </row>
    <row r="85" spans="1:17">
      <c r="A85" s="4" t="s">
        <v>478</v>
      </c>
      <c r="G85" s="4" t="s">
        <v>465</v>
      </c>
    </row>
    <row r="86" spans="1:17">
      <c r="A86" s="4" t="s">
        <v>480</v>
      </c>
    </row>
    <row r="87" spans="1:17">
      <c r="A87" s="4" t="s">
        <v>478</v>
      </c>
      <c r="G87" s="4" t="s">
        <v>465</v>
      </c>
    </row>
    <row r="88" spans="1:17">
      <c r="A88" s="4" t="s">
        <v>481</v>
      </c>
    </row>
    <row r="89" spans="1:17">
      <c r="A89" s="4" t="s">
        <v>478</v>
      </c>
      <c r="E89" s="4" t="s">
        <v>465</v>
      </c>
    </row>
    <row r="90" spans="1:17">
      <c r="A90" s="4" t="s">
        <v>482</v>
      </c>
    </row>
    <row r="91" spans="1:17">
      <c r="A91" s="4" t="s">
        <v>478</v>
      </c>
      <c r="B91" s="4" t="s">
        <v>465</v>
      </c>
    </row>
    <row r="92" spans="1:17">
      <c r="A92" s="4" t="s">
        <v>483</v>
      </c>
    </row>
    <row r="93" spans="1:17">
      <c r="A93" s="4" t="s">
        <v>475</v>
      </c>
      <c r="I93" s="4" t="s">
        <v>444</v>
      </c>
    </row>
    <row r="94" spans="1:17">
      <c r="A94" s="4" t="s">
        <v>484</v>
      </c>
    </row>
    <row r="95" spans="1:17">
      <c r="A95" s="4" t="s">
        <v>478</v>
      </c>
      <c r="H95" s="4" t="s">
        <v>444</v>
      </c>
    </row>
    <row r="96" spans="1:17">
      <c r="A96" s="4" t="s">
        <v>485</v>
      </c>
    </row>
    <row r="97" spans="1:17">
      <c r="A97" s="4" t="s">
        <v>478</v>
      </c>
      <c r="G97" s="4" t="s">
        <v>444</v>
      </c>
    </row>
    <row r="98" spans="1:17">
      <c r="A98" s="4" t="s">
        <v>486</v>
      </c>
    </row>
    <row r="99" spans="1:17">
      <c r="A99" s="4" t="s">
        <v>478</v>
      </c>
      <c r="G99" s="4" t="s">
        <v>444</v>
      </c>
    </row>
    <row r="100" spans="1:17">
      <c r="A100" s="4" t="s">
        <v>487</v>
      </c>
    </row>
    <row r="101" spans="1:17">
      <c r="A101" s="4" t="s">
        <v>478</v>
      </c>
      <c r="E101" s="4" t="s">
        <v>444</v>
      </c>
    </row>
    <row r="102" spans="1:17">
      <c r="A102" s="4" t="s">
        <v>488</v>
      </c>
    </row>
    <row r="103" spans="1:17">
      <c r="A103" s="4" t="s">
        <v>478</v>
      </c>
      <c r="B103" s="4" t="s">
        <v>444</v>
      </c>
    </row>
    <row r="104" spans="1:17">
      <c r="A104" s="4" t="s">
        <v>489</v>
      </c>
    </row>
    <row r="105" spans="1:17">
      <c r="A105" s="4" t="s">
        <v>490</v>
      </c>
      <c r="I105" s="4" t="s">
        <v>450</v>
      </c>
    </row>
    <row r="106" spans="1:17">
      <c r="A106" s="4" t="s">
        <v>491</v>
      </c>
    </row>
    <row r="107" spans="1:17">
      <c r="A107" s="4" t="s">
        <v>490</v>
      </c>
      <c r="I107" s="4" t="s">
        <v>467</v>
      </c>
    </row>
    <row r="108" spans="1:17">
      <c r="A108" s="4" t="s">
        <v>492</v>
      </c>
    </row>
    <row r="109" spans="1:17">
      <c r="A109" s="4" t="s">
        <v>490</v>
      </c>
      <c r="I109" s="4" t="s">
        <v>467</v>
      </c>
    </row>
    <row r="110" spans="1:17">
      <c r="A110" s="4" t="s">
        <v>493</v>
      </c>
    </row>
    <row r="111" spans="1:17">
      <c r="A111" s="4" t="s">
        <v>490</v>
      </c>
      <c r="I111" s="4" t="s">
        <v>494</v>
      </c>
    </row>
    <row r="112" spans="1:17">
      <c r="A112" s="4" t="s">
        <v>495</v>
      </c>
    </row>
    <row r="113" spans="1:17">
      <c r="A113" s="4" t="s">
        <v>490</v>
      </c>
      <c r="I113" s="4" t="s">
        <v>467</v>
      </c>
    </row>
    <row r="114" spans="1:17">
      <c r="A114" s="4" t="s">
        <v>496</v>
      </c>
    </row>
    <row r="115" spans="1:17">
      <c r="A115" s="4" t="s">
        <v>490</v>
      </c>
      <c r="I115" s="4" t="s">
        <v>4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97</v>
      </c>
      <c r="C1" s="2" t="s">
        <v>1</v>
      </c>
    </row>
    <row r="2" spans="1:7">
      <c r="C2" s="2" t="s">
        <v>29</v>
      </c>
      <c r="D2" s="2" t="s">
        <v>30</v>
      </c>
      <c r="F2" s="2" t="s">
        <v>81</v>
      </c>
    </row>
    <row r="3" spans="1:7">
      <c r="A3" s="4" t="s">
        <v>498</v>
      </c>
      <c r="C3" s="4" t="s">
        <v>499</v>
      </c>
      <c r="D3" s="4" t="s">
        <v>39</v>
      </c>
      <c r="E3" s="4" t="s">
        <v>500</v>
      </c>
      <c r="F3" s="4" t="s">
        <v>39</v>
      </c>
      <c r="G3" s="4" t="s">
        <v>500</v>
      </c>
    </row>
    <row r="4" spans="1:7">
      <c r="A4" s="4" t="s">
        <v>501</v>
      </c>
      <c r="B4" s="4" t="s">
        <v>502</v>
      </c>
      <c r="C4" s="4" t="s">
        <v>503</v>
      </c>
      <c r="D4" s="4" t="s">
        <v>39</v>
      </c>
      <c r="F4" s="4" t="s">
        <v>39</v>
      </c>
    </row>
    <row r="5" spans="1:7">
      <c r="A5" s="4" t="s">
        <v>504</v>
      </c>
      <c r="C5" s="6" t="n">
        <v>0</v>
      </c>
      <c r="D5" s="4" t="s">
        <v>39</v>
      </c>
      <c r="E5" s="4" t="s">
        <v>500</v>
      </c>
      <c r="F5" s="4" t="s">
        <v>39</v>
      </c>
      <c r="G5" s="4" t="s">
        <v>500</v>
      </c>
    </row>
    <row r="6" spans="1:7">
      <c r="A6" s="4" t="s">
        <v>505</v>
      </c>
      <c r="C6" s="4" t="s">
        <v>506</v>
      </c>
      <c r="D6" s="4" t="s">
        <v>39</v>
      </c>
      <c r="E6" s="4" t="s">
        <v>500</v>
      </c>
      <c r="F6" s="4" t="s">
        <v>39</v>
      </c>
      <c r="G6" s="4" t="s">
        <v>500</v>
      </c>
    </row>
    <row r="7" spans="1:7">
      <c r="A7" s="4" t="s">
        <v>507</v>
      </c>
      <c r="C7" s="7" t="n">
        <v>3.22</v>
      </c>
      <c r="D7" s="4" t="s">
        <v>39</v>
      </c>
      <c r="E7" s="4" t="s">
        <v>500</v>
      </c>
      <c r="F7" s="4" t="s">
        <v>39</v>
      </c>
      <c r="G7" s="4" t="s">
        <v>500</v>
      </c>
    </row>
    <row r="8" spans="1:7">
      <c r="A8" s="4" t="s">
        <v>508</v>
      </c>
      <c r="C8" s="7" t="n">
        <v>1.67</v>
      </c>
      <c r="D8" s="4" t="s">
        <v>39</v>
      </c>
      <c r="E8" s="4" t="s">
        <v>500</v>
      </c>
      <c r="F8" s="4" t="s">
        <v>39</v>
      </c>
      <c r="G8" s="4" t="s">
        <v>500</v>
      </c>
    </row>
    <row r="9" spans="1:7"/>
    <row r="10" spans="1:7">
      <c r="A10" s="4" t="s">
        <v>500</v>
      </c>
      <c r="B10" s="4" t="s">
        <v>509</v>
      </c>
    </row>
    <row r="11" spans="1:7">
      <c r="A11" s="4" t="s">
        <v>510</v>
      </c>
      <c r="B11" s="4" t="s">
        <v>511</v>
      </c>
    </row>
  </sheetData>
  <mergeCells count="7">
    <mergeCell ref="A1:B2"/>
    <mergeCell ref="C1:G1"/>
    <mergeCell ref="D2:E2"/>
    <mergeCell ref="F2:G2"/>
    <mergeCell ref="A9:F9"/>
    <mergeCell ref="B10:F10"/>
    <mergeCell ref="B11:F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9</v>
      </c>
      <c r="C1" s="2" t="s">
        <v>30</v>
      </c>
    </row>
    <row r="2" spans="1:3">
      <c r="A2" s="4" t="s">
        <v>513</v>
      </c>
      <c r="B2" s="4" t="s">
        <v>39</v>
      </c>
      <c r="C2" s="6" t="n">
        <v>1000</v>
      </c>
    </row>
    <row r="3" spans="1:3">
      <c r="A3" s="4" t="s">
        <v>514</v>
      </c>
      <c r="B3" s="5" t="n">
        <v>1629</v>
      </c>
      <c r="C3" s="5" t="n">
        <v>2814</v>
      </c>
    </row>
    <row r="4" spans="1:3">
      <c r="A4" s="4" t="s">
        <v>515</v>
      </c>
    </row>
    <row r="5" spans="1:3">
      <c r="A5" s="4" t="s">
        <v>514</v>
      </c>
      <c r="B5" s="6" t="n">
        <v>1000</v>
      </c>
      <c r="C5" s="6"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9</v>
      </c>
      <c r="C1" s="2" t="s">
        <v>30</v>
      </c>
      <c r="D1" s="2" t="s">
        <v>81</v>
      </c>
      <c r="E1" s="2" t="s">
        <v>432</v>
      </c>
    </row>
    <row r="2" spans="1:5">
      <c r="A2" s="4" t="s">
        <v>517</v>
      </c>
      <c r="B2" s="6" t="n">
        <v>21989</v>
      </c>
      <c r="C2" s="6" t="n">
        <v>13578</v>
      </c>
      <c r="D2" s="6" t="n">
        <v>11142</v>
      </c>
      <c r="E2" s="6" t="n">
        <v>6681</v>
      </c>
    </row>
    <row r="3" spans="1:5">
      <c r="A3" s="4" t="s">
        <v>513</v>
      </c>
      <c r="B3" s="4" t="s">
        <v>39</v>
      </c>
      <c r="C3" s="5" t="n">
        <v>1000</v>
      </c>
    </row>
    <row r="4" spans="1:5">
      <c r="A4" s="4" t="s">
        <v>518</v>
      </c>
      <c r="B4" s="6" t="n">
        <v>21989</v>
      </c>
      <c r="C4" s="6" t="n">
        <v>145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9</v>
      </c>
      <c r="C2" s="2" t="s">
        <v>30</v>
      </c>
      <c r="D2" s="2" t="s">
        <v>81</v>
      </c>
    </row>
    <row r="3" spans="1:4">
      <c r="A3" s="4" t="s">
        <v>520</v>
      </c>
      <c r="B3" s="6" t="n">
        <v>18</v>
      </c>
      <c r="C3" s="6" t="n">
        <v>17</v>
      </c>
      <c r="D3" s="6" t="n">
        <v>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9</v>
      </c>
      <c r="C1" s="2" t="s">
        <v>30</v>
      </c>
    </row>
    <row r="2" spans="1:3">
      <c r="A2" s="4" t="s">
        <v>522</v>
      </c>
      <c r="B2" s="6" t="n">
        <v>10286</v>
      </c>
      <c r="C2" s="6" t="n">
        <v>11869</v>
      </c>
    </row>
    <row r="3" spans="1:3">
      <c r="A3" s="4" t="s">
        <v>523</v>
      </c>
      <c r="B3" s="5" t="n">
        <v>116</v>
      </c>
      <c r="C3" s="5" t="n">
        <v>560</v>
      </c>
    </row>
    <row r="4" spans="1:3">
      <c r="A4" s="4" t="s">
        <v>524</v>
      </c>
      <c r="B4" s="5" t="n">
        <v>-960</v>
      </c>
      <c r="C4" s="5" t="n">
        <v>-1091</v>
      </c>
    </row>
    <row r="5" spans="1:3">
      <c r="A5" s="4" t="s">
        <v>117</v>
      </c>
      <c r="B5" s="5" t="n">
        <v>9442</v>
      </c>
      <c r="C5" s="5" t="n">
        <v>11338</v>
      </c>
    </row>
    <row r="6" spans="1:3">
      <c r="A6" s="4" t="s">
        <v>525</v>
      </c>
      <c r="B6" s="5" t="n">
        <v>-9143</v>
      </c>
      <c r="C6" s="5" t="n">
        <v>-10744</v>
      </c>
    </row>
    <row r="7" spans="1:3">
      <c r="A7" s="4" t="s">
        <v>46</v>
      </c>
      <c r="B7" s="6" t="n">
        <v>299</v>
      </c>
      <c r="C7" s="6" t="n">
        <v>5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9</v>
      </c>
      <c r="C2" s="2" t="s">
        <v>30</v>
      </c>
      <c r="D2" s="2" t="s">
        <v>81</v>
      </c>
    </row>
    <row r="3" spans="1:4">
      <c r="A3" s="3" t="s">
        <v>132</v>
      </c>
    </row>
    <row r="4" spans="1:4">
      <c r="A4" s="4" t="s">
        <v>101</v>
      </c>
      <c r="B4" s="6" t="n">
        <v>3842</v>
      </c>
      <c r="C4" s="6" t="n">
        <v>-1667</v>
      </c>
      <c r="D4" s="6" t="n">
        <v>-512</v>
      </c>
    </row>
    <row r="5" spans="1:4">
      <c r="A5" s="3" t="s">
        <v>133</v>
      </c>
    </row>
    <row r="6" spans="1:4">
      <c r="A6" s="4" t="s">
        <v>134</v>
      </c>
      <c r="B6" s="5" t="n">
        <v>1025</v>
      </c>
      <c r="C6" s="5" t="n">
        <v>1002</v>
      </c>
      <c r="D6" s="5" t="n">
        <v>900</v>
      </c>
    </row>
    <row r="7" spans="1:4">
      <c r="A7" s="4" t="s">
        <v>135</v>
      </c>
      <c r="B7" s="5" t="n">
        <v>-3985</v>
      </c>
      <c r="C7" s="5" t="n">
        <v>2047</v>
      </c>
      <c r="D7" s="5" t="n">
        <v>-1805</v>
      </c>
    </row>
    <row r="8" spans="1:4">
      <c r="A8" s="4" t="s">
        <v>136</v>
      </c>
      <c r="B8" s="5" t="n">
        <v>360</v>
      </c>
      <c r="C8" s="5" t="n">
        <v>66</v>
      </c>
      <c r="D8" s="5" t="n">
        <v>140</v>
      </c>
    </row>
    <row r="9" spans="1:4">
      <c r="A9" s="4" t="s">
        <v>137</v>
      </c>
      <c r="B9" s="5" t="n">
        <v>-75</v>
      </c>
      <c r="C9" s="5" t="n">
        <v>-218</v>
      </c>
      <c r="D9" s="5" t="n">
        <v>154</v>
      </c>
    </row>
    <row r="10" spans="1:4">
      <c r="A10" s="4" t="s">
        <v>138</v>
      </c>
      <c r="B10" s="5" t="n">
        <v>116</v>
      </c>
      <c r="C10" s="5" t="n">
        <v>73</v>
      </c>
      <c r="D10" s="5" t="n">
        <v>147</v>
      </c>
    </row>
    <row r="11" spans="1:4">
      <c r="A11" s="4" t="s">
        <v>139</v>
      </c>
      <c r="B11" s="5" t="n">
        <v>58</v>
      </c>
      <c r="C11" s="5" t="n">
        <v>68</v>
      </c>
      <c r="D11" s="5" t="n">
        <v>56</v>
      </c>
    </row>
    <row r="12" spans="1:4">
      <c r="A12" s="4" t="s">
        <v>140</v>
      </c>
      <c r="B12" s="5" t="n">
        <v>65</v>
      </c>
      <c r="C12" s="5" t="n">
        <v>23</v>
      </c>
      <c r="D12" s="5" t="n">
        <v>-18</v>
      </c>
    </row>
    <row r="13" spans="1:4">
      <c r="A13" s="4" t="s">
        <v>141</v>
      </c>
      <c r="B13" s="5" t="n">
        <v>1408</v>
      </c>
      <c r="C13" s="5" t="n">
        <v>1394</v>
      </c>
      <c r="D13" s="5" t="n">
        <v>-939</v>
      </c>
    </row>
    <row r="14" spans="1:4">
      <c r="A14" s="3" t="s">
        <v>142</v>
      </c>
    </row>
    <row r="15" spans="1:4">
      <c r="A15" s="4" t="s">
        <v>143</v>
      </c>
      <c r="B15" s="5" t="n">
        <v>1752</v>
      </c>
      <c r="C15" s="5" t="n">
        <v>-1752</v>
      </c>
      <c r="D15" s="5" t="n">
        <v>1066</v>
      </c>
    </row>
    <row r="16" spans="1:4">
      <c r="A16" s="4" t="s">
        <v>144</v>
      </c>
      <c r="B16" s="5" t="n">
        <v>-1985</v>
      </c>
      <c r="C16" s="5" t="n">
        <v>-381</v>
      </c>
      <c r="D16" s="5" t="n">
        <v>-1258</v>
      </c>
    </row>
    <row r="17" spans="1:4">
      <c r="A17" s="4" t="s">
        <v>145</v>
      </c>
      <c r="B17" s="5" t="n">
        <v>46</v>
      </c>
      <c r="C17" s="5" t="n">
        <v>183</v>
      </c>
      <c r="D17" s="5" t="n">
        <v>-47</v>
      </c>
    </row>
    <row r="18" spans="1:4">
      <c r="A18" s="4" t="s">
        <v>146</v>
      </c>
      <c r="B18" s="5" t="n">
        <v>-153</v>
      </c>
      <c r="C18" s="5" t="n">
        <v>518</v>
      </c>
      <c r="D18" s="5" t="n">
        <v>26</v>
      </c>
    </row>
    <row r="19" spans="1:4">
      <c r="A19" s="4" t="s">
        <v>147</v>
      </c>
      <c r="B19" s="5" t="n">
        <v>53</v>
      </c>
      <c r="C19" s="5" t="n">
        <v>1376</v>
      </c>
      <c r="D19" s="5" t="n">
        <v>138</v>
      </c>
    </row>
    <row r="20" spans="1:4">
      <c r="A20" s="4" t="s">
        <v>148</v>
      </c>
      <c r="B20" s="5" t="n">
        <v>-287</v>
      </c>
      <c r="C20" s="5" t="n">
        <v>-56</v>
      </c>
      <c r="D20" s="5" t="n">
        <v>-75</v>
      </c>
    </row>
    <row r="21" spans="1:4">
      <c r="A21" s="4" t="s">
        <v>149</v>
      </c>
      <c r="B21" s="5" t="n">
        <v>1119</v>
      </c>
      <c r="C21" s="5" t="n">
        <v>1338</v>
      </c>
      <c r="D21" s="5" t="n">
        <v>-1014</v>
      </c>
    </row>
    <row r="22" spans="1:4">
      <c r="A22" s="3" t="s">
        <v>150</v>
      </c>
    </row>
    <row r="23" spans="1:4">
      <c r="A23" s="4" t="s">
        <v>151</v>
      </c>
      <c r="B23" s="5" t="n">
        <v>-854</v>
      </c>
      <c r="C23" s="5" t="n">
        <v>-470</v>
      </c>
      <c r="D23" s="5" t="n">
        <v>-867</v>
      </c>
    </row>
    <row r="24" spans="1:4">
      <c r="A24" s="4" t="s">
        <v>152</v>
      </c>
      <c r="B24" s="4" t="s">
        <v>39</v>
      </c>
      <c r="C24" s="5" t="n">
        <v>95</v>
      </c>
      <c r="D24" s="4" t="s">
        <v>39</v>
      </c>
    </row>
    <row r="25" spans="1:4">
      <c r="A25" s="4" t="s">
        <v>153</v>
      </c>
      <c r="B25" s="5" t="n">
        <v>-321</v>
      </c>
      <c r="C25" s="5" t="n">
        <v>-160</v>
      </c>
      <c r="D25" s="5" t="n">
        <v>-140</v>
      </c>
    </row>
    <row r="26" spans="1:4">
      <c r="A26" s="4" t="s">
        <v>154</v>
      </c>
      <c r="B26" s="5" t="n">
        <v>-151</v>
      </c>
      <c r="C26" s="5" t="n">
        <v>-20</v>
      </c>
      <c r="D26" s="5" t="n">
        <v>-14</v>
      </c>
    </row>
    <row r="27" spans="1:4">
      <c r="A27" s="4" t="s">
        <v>155</v>
      </c>
      <c r="B27" s="5" t="n">
        <v>1000</v>
      </c>
      <c r="C27" s="4" t="s">
        <v>39</v>
      </c>
      <c r="D27" s="4" t="s">
        <v>39</v>
      </c>
    </row>
    <row r="28" spans="1:4">
      <c r="A28" s="4" t="s">
        <v>156</v>
      </c>
      <c r="B28" s="4" t="s">
        <v>39</v>
      </c>
      <c r="C28" s="5" t="n">
        <v>26</v>
      </c>
      <c r="D28" s="4" t="s">
        <v>39</v>
      </c>
    </row>
    <row r="29" spans="1:4">
      <c r="A29" s="4" t="s">
        <v>157</v>
      </c>
      <c r="B29" s="5" t="n">
        <v>-59</v>
      </c>
      <c r="C29" s="5" t="n">
        <v>-12</v>
      </c>
      <c r="D29" s="5" t="n">
        <v>-12</v>
      </c>
    </row>
    <row r="30" spans="1:4">
      <c r="A30" s="4" t="s">
        <v>158</v>
      </c>
      <c r="B30" s="5" t="n">
        <v>-384</v>
      </c>
      <c r="C30" s="5" t="n">
        <v>-541</v>
      </c>
      <c r="D30" s="5" t="n">
        <v>-1034</v>
      </c>
    </row>
    <row r="31" spans="1:4">
      <c r="A31" s="3" t="s">
        <v>159</v>
      </c>
    </row>
    <row r="32" spans="1:4">
      <c r="A32" s="4" t="s">
        <v>160</v>
      </c>
      <c r="B32" s="5" t="n">
        <v>6200</v>
      </c>
      <c r="C32" s="5" t="n">
        <v>1219</v>
      </c>
      <c r="D32" s="5" t="n">
        <v>6219</v>
      </c>
    </row>
    <row r="33" spans="1:4">
      <c r="A33" s="4" t="s">
        <v>161</v>
      </c>
      <c r="B33" s="5" t="n">
        <v>3168</v>
      </c>
      <c r="C33" s="5" t="n">
        <v>450</v>
      </c>
      <c r="D33" s="5" t="n">
        <v>242</v>
      </c>
    </row>
    <row r="34" spans="1:4">
      <c r="A34" s="4" t="s">
        <v>162</v>
      </c>
      <c r="B34" s="5" t="n">
        <v>-216</v>
      </c>
      <c r="C34" s="5" t="n">
        <v>-129</v>
      </c>
      <c r="D34" s="5" t="n">
        <v>-114</v>
      </c>
    </row>
    <row r="35" spans="1:4">
      <c r="A35" s="4" t="s">
        <v>163</v>
      </c>
      <c r="B35" s="5" t="n">
        <v>-277</v>
      </c>
      <c r="C35" s="5" t="n">
        <v>-241</v>
      </c>
      <c r="D35" s="5" t="n">
        <v>-226</v>
      </c>
    </row>
    <row r="36" spans="1:4">
      <c r="A36" s="4" t="s">
        <v>164</v>
      </c>
      <c r="B36" s="5" t="n">
        <v>-1182</v>
      </c>
      <c r="C36" s="5" t="n">
        <v>688</v>
      </c>
      <c r="D36" s="5" t="n">
        <v>-82</v>
      </c>
    </row>
    <row r="37" spans="1:4">
      <c r="A37" s="4" t="s">
        <v>165</v>
      </c>
      <c r="B37" s="5" t="n">
        <v>7694</v>
      </c>
      <c r="C37" s="5" t="n">
        <v>1987</v>
      </c>
      <c r="D37" s="5" t="n">
        <v>6039</v>
      </c>
    </row>
    <row r="38" spans="1:4">
      <c r="A38" s="4" t="s">
        <v>166</v>
      </c>
      <c r="B38" s="5" t="n">
        <v>-19</v>
      </c>
      <c r="C38" s="5" t="n">
        <v>-347</v>
      </c>
      <c r="D38" s="5" t="n">
        <v>469</v>
      </c>
    </row>
    <row r="39" spans="1:4">
      <c r="A39" s="4" t="s">
        <v>167</v>
      </c>
      <c r="B39" s="5" t="n">
        <v>8410</v>
      </c>
      <c r="C39" s="5" t="n">
        <v>2436</v>
      </c>
      <c r="D39" s="5" t="n">
        <v>4461</v>
      </c>
    </row>
    <row r="40" spans="1:4">
      <c r="A40" s="4" t="s">
        <v>168</v>
      </c>
      <c r="B40" s="5" t="n">
        <v>13578</v>
      </c>
      <c r="C40" s="5" t="n">
        <v>11142</v>
      </c>
      <c r="D40" s="5" t="n">
        <v>6681</v>
      </c>
    </row>
    <row r="41" spans="1:4">
      <c r="A41" s="4" t="s">
        <v>169</v>
      </c>
      <c r="B41" s="6" t="n">
        <v>21989</v>
      </c>
      <c r="C41" s="6" t="n">
        <v>13578</v>
      </c>
      <c r="D41" s="6" t="n">
        <v>111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9</v>
      </c>
      <c r="C1" s="2" t="s">
        <v>30</v>
      </c>
    </row>
    <row r="2" spans="1:3">
      <c r="A2" s="4" t="s">
        <v>527</v>
      </c>
      <c r="B2" s="6" t="n">
        <v>299</v>
      </c>
      <c r="C2" s="6" t="n">
        <v>593</v>
      </c>
    </row>
    <row r="3" spans="1:3">
      <c r="A3" s="4" t="s">
        <v>528</v>
      </c>
    </row>
    <row r="4" spans="1:3">
      <c r="A4" s="5" t="n">
        <v>2018</v>
      </c>
      <c r="B4" s="5" t="n">
        <v>65</v>
      </c>
    </row>
    <row r="5" spans="1:3">
      <c r="A5" s="5" t="n">
        <v>2019</v>
      </c>
      <c r="B5" s="5" t="n">
        <v>48</v>
      </c>
    </row>
    <row r="6" spans="1:3">
      <c r="A6" s="5" t="n">
        <v>2020</v>
      </c>
      <c r="B6" s="5" t="n">
        <v>24</v>
      </c>
    </row>
    <row r="7" spans="1:3">
      <c r="A7" s="5" t="n">
        <v>2021</v>
      </c>
      <c r="B7" s="5" t="n">
        <v>10</v>
      </c>
    </row>
    <row r="8" spans="1:3">
      <c r="A8" s="5" t="n">
        <v>2022</v>
      </c>
      <c r="B8" s="4" t="s">
        <v>39</v>
      </c>
    </row>
    <row r="9" spans="1:3">
      <c r="A9" s="4" t="s">
        <v>527</v>
      </c>
      <c r="B9" s="5" t="n">
        <v>147</v>
      </c>
    </row>
    <row r="10" spans="1:3">
      <c r="A10" s="4" t="s">
        <v>529</v>
      </c>
    </row>
    <row r="11" spans="1:3">
      <c r="A11" s="5" t="n">
        <v>2018</v>
      </c>
      <c r="B11" s="5" t="n">
        <v>152</v>
      </c>
    </row>
    <row r="12" spans="1:3">
      <c r="A12" s="5" t="n">
        <v>2019</v>
      </c>
      <c r="B12" s="4" t="s">
        <v>39</v>
      </c>
    </row>
    <row r="13" spans="1:3">
      <c r="A13" s="5" t="n">
        <v>2020</v>
      </c>
      <c r="B13" s="4" t="s">
        <v>39</v>
      </c>
    </row>
    <row r="14" spans="1:3">
      <c r="A14" s="5" t="n">
        <v>2021</v>
      </c>
      <c r="B14" s="4" t="s">
        <v>39</v>
      </c>
    </row>
    <row r="15" spans="1:3">
      <c r="A15" s="5" t="n">
        <v>2022</v>
      </c>
      <c r="B15" s="4" t="s">
        <v>39</v>
      </c>
    </row>
    <row r="16" spans="1:3">
      <c r="A16" s="4" t="s">
        <v>527</v>
      </c>
      <c r="B16" s="6" t="n">
        <v>1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9</v>
      </c>
      <c r="C1" s="2" t="s">
        <v>30</v>
      </c>
    </row>
    <row r="2" spans="1:3">
      <c r="A2" s="4" t="s">
        <v>531</v>
      </c>
      <c r="B2" s="6" t="n">
        <v>476</v>
      </c>
      <c r="C2" s="6" t="n">
        <v>419</v>
      </c>
    </row>
    <row r="3" spans="1:3">
      <c r="A3" s="4" t="s">
        <v>532</v>
      </c>
      <c r="B3" s="4" t="s">
        <v>39</v>
      </c>
      <c r="C3" s="5" t="n">
        <v>112</v>
      </c>
    </row>
    <row r="4" spans="1:3">
      <c r="A4" s="4" t="s">
        <v>533</v>
      </c>
      <c r="B4" s="5" t="n">
        <v>209</v>
      </c>
      <c r="C4" s="5" t="n">
        <v>329</v>
      </c>
    </row>
    <row r="5" spans="1:3">
      <c r="A5" s="4" t="s">
        <v>534</v>
      </c>
      <c r="B5" s="5" t="n">
        <v>138</v>
      </c>
      <c r="C5" s="5" t="n">
        <v>121</v>
      </c>
    </row>
    <row r="6" spans="1:3">
      <c r="A6" s="4" t="s">
        <v>535</v>
      </c>
      <c r="B6" s="5" t="n">
        <v>60</v>
      </c>
      <c r="C6" s="5" t="n">
        <v>37</v>
      </c>
    </row>
    <row r="7" spans="1:3">
      <c r="A7" s="4" t="s">
        <v>117</v>
      </c>
      <c r="B7" s="6" t="n">
        <v>884</v>
      </c>
      <c r="C7" s="6" t="n">
        <v>10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6</v>
      </c>
      <c r="B1" s="2" t="s">
        <v>1</v>
      </c>
    </row>
    <row r="2" spans="1:4">
      <c r="B2" s="2" t="s">
        <v>29</v>
      </c>
      <c r="C2" s="2" t="s">
        <v>30</v>
      </c>
      <c r="D2" s="2" t="s">
        <v>81</v>
      </c>
    </row>
    <row r="3" spans="1:4">
      <c r="A3" s="4" t="s">
        <v>537</v>
      </c>
      <c r="B3" s="6" t="n">
        <v>55</v>
      </c>
      <c r="C3" s="6" t="n">
        <v>8</v>
      </c>
      <c r="D3" s="6" t="n">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9</v>
      </c>
      <c r="C1" s="2" t="s">
        <v>30</v>
      </c>
    </row>
    <row r="2" spans="1:3">
      <c r="A2" s="4" t="s">
        <v>539</v>
      </c>
      <c r="B2" s="6" t="n">
        <v>4683</v>
      </c>
      <c r="C2" s="6" t="n">
        <v>4085</v>
      </c>
    </row>
    <row r="3" spans="1:3">
      <c r="A3" s="4" t="s">
        <v>540</v>
      </c>
      <c r="B3" s="5" t="n">
        <v>809</v>
      </c>
      <c r="C3" s="5" t="n">
        <v>676</v>
      </c>
    </row>
    <row r="4" spans="1:3">
      <c r="A4" s="4" t="s">
        <v>541</v>
      </c>
      <c r="B4" s="5" t="n">
        <v>3342</v>
      </c>
      <c r="C4" s="5" t="n">
        <v>2118</v>
      </c>
    </row>
    <row r="5" spans="1:3">
      <c r="A5" s="4" t="s">
        <v>542</v>
      </c>
      <c r="B5" s="5" t="n">
        <v>8834</v>
      </c>
      <c r="C5" s="5" t="n">
        <v>6879</v>
      </c>
    </row>
    <row r="6" spans="1:3">
      <c r="A6" s="4" t="s">
        <v>543</v>
      </c>
      <c r="B6" s="5" t="n">
        <v>-804</v>
      </c>
      <c r="C6" s="5" t="n">
        <v>-728</v>
      </c>
    </row>
    <row r="7" spans="1:3">
      <c r="A7" s="4" t="s">
        <v>117</v>
      </c>
      <c r="B7" s="6" t="n">
        <v>8030</v>
      </c>
      <c r="C7" s="6" t="n">
        <v>61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9</v>
      </c>
      <c r="C1" s="2" t="s">
        <v>30</v>
      </c>
    </row>
    <row r="2" spans="1:3">
      <c r="A2" s="4" t="s">
        <v>545</v>
      </c>
      <c r="B2" s="6" t="n">
        <v>457</v>
      </c>
      <c r="C2" s="6" t="n">
        <v>500</v>
      </c>
    </row>
    <row r="3" spans="1:3">
      <c r="A3" s="4" t="s">
        <v>117</v>
      </c>
      <c r="B3" s="6" t="n">
        <v>457</v>
      </c>
      <c r="C3" s="6"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9</v>
      </c>
      <c r="C2" s="2" t="s">
        <v>30</v>
      </c>
      <c r="D2" s="2" t="s">
        <v>81</v>
      </c>
    </row>
    <row r="3" spans="1:4">
      <c r="A3" s="4" t="s">
        <v>547</v>
      </c>
      <c r="B3" s="6" t="n">
        <v>843</v>
      </c>
      <c r="C3" s="6" t="n">
        <v>683</v>
      </c>
      <c r="D3" s="6" t="n">
        <v>726</v>
      </c>
    </row>
    <row r="4" spans="1:4">
      <c r="A4" s="4" t="s">
        <v>548</v>
      </c>
      <c r="B4" s="5" t="n">
        <v>7732</v>
      </c>
      <c r="C4" s="5" t="n">
        <v>8055</v>
      </c>
    </row>
    <row r="5" spans="1:4">
      <c r="A5" s="4" t="s">
        <v>549</v>
      </c>
    </row>
    <row r="6" spans="1:4">
      <c r="A6" s="4" t="s">
        <v>547</v>
      </c>
      <c r="B6" s="5" t="n">
        <v>164</v>
      </c>
      <c r="C6" s="5" t="n">
        <v>207</v>
      </c>
      <c r="D6" s="6" t="n">
        <v>310</v>
      </c>
    </row>
    <row r="7" spans="1:4">
      <c r="A7" s="4" t="s">
        <v>550</v>
      </c>
      <c r="B7" s="5" t="n">
        <v>2220</v>
      </c>
      <c r="C7" s="5" t="n">
        <v>2466</v>
      </c>
    </row>
    <row r="8" spans="1:4">
      <c r="A8" s="4" t="s">
        <v>548</v>
      </c>
      <c r="B8" s="5" t="n">
        <v>2129</v>
      </c>
      <c r="C8" s="5" t="n">
        <v>2338</v>
      </c>
    </row>
    <row r="9" spans="1:4">
      <c r="A9" s="4" t="s">
        <v>551</v>
      </c>
    </row>
    <row r="10" spans="1:4">
      <c r="A10" s="4" t="s">
        <v>550</v>
      </c>
      <c r="B10" s="5" t="n">
        <v>743</v>
      </c>
      <c r="C10" s="5" t="n">
        <v>627</v>
      </c>
    </row>
    <row r="11" spans="1:4">
      <c r="A11" s="4" t="s">
        <v>548</v>
      </c>
      <c r="B11" s="6" t="n">
        <v>462</v>
      </c>
      <c r="C11" s="6" t="n">
        <v>3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9</v>
      </c>
      <c r="C1" s="2" t="s">
        <v>30</v>
      </c>
    </row>
    <row r="2" spans="1:3">
      <c r="A2" s="4" t="s">
        <v>553</v>
      </c>
      <c r="B2" s="6" t="n">
        <v>10502</v>
      </c>
      <c r="C2" s="6" t="n">
        <v>10177</v>
      </c>
    </row>
    <row r="3" spans="1:3">
      <c r="A3" s="4" t="s">
        <v>554</v>
      </c>
      <c r="B3" s="5" t="n">
        <v>-7732</v>
      </c>
      <c r="C3" s="5" t="n">
        <v>-8055</v>
      </c>
    </row>
    <row r="4" spans="1:3">
      <c r="A4" s="4" t="s">
        <v>117</v>
      </c>
      <c r="B4" s="5" t="n">
        <v>2770</v>
      </c>
      <c r="C4" s="5" t="n">
        <v>2123</v>
      </c>
    </row>
    <row r="5" spans="1:3">
      <c r="A5" s="4" t="s">
        <v>555</v>
      </c>
    </row>
    <row r="6" spans="1:3">
      <c r="A6" s="4" t="s">
        <v>553</v>
      </c>
      <c r="B6" s="5" t="n">
        <v>7002</v>
      </c>
      <c r="C6" s="5" t="n">
        <v>7203</v>
      </c>
    </row>
    <row r="7" spans="1:3">
      <c r="A7" s="4" t="s">
        <v>556</v>
      </c>
    </row>
    <row r="8" spans="1:3">
      <c r="A8" s="4" t="s">
        <v>553</v>
      </c>
      <c r="B8" s="6" t="n">
        <v>3500</v>
      </c>
      <c r="C8" s="6" t="n">
        <v>29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9</v>
      </c>
      <c r="C2" s="2" t="s">
        <v>30</v>
      </c>
      <c r="D2" s="2" t="s">
        <v>81</v>
      </c>
    </row>
    <row r="3" spans="1:4">
      <c r="A3" s="4" t="s">
        <v>44</v>
      </c>
      <c r="B3" s="6" t="n">
        <v>2412</v>
      </c>
      <c r="C3" s="6" t="n">
        <v>2412</v>
      </c>
      <c r="D3" s="6" t="n">
        <v>2412</v>
      </c>
    </row>
    <row r="4" spans="1:4">
      <c r="A4" s="4" t="s">
        <v>558</v>
      </c>
      <c r="B4" s="5" t="n">
        <v>42</v>
      </c>
      <c r="C4" s="5" t="n">
        <v>6</v>
      </c>
      <c r="D4" s="5" t="n">
        <v>26</v>
      </c>
    </row>
    <row r="5" spans="1:4">
      <c r="A5" s="4" t="s">
        <v>559</v>
      </c>
    </row>
    <row r="6" spans="1:4">
      <c r="A6" s="4" t="s">
        <v>44</v>
      </c>
      <c r="B6" s="6" t="n">
        <v>1767</v>
      </c>
      <c r="C6" s="5" t="n">
        <v>1767</v>
      </c>
      <c r="D6" s="5" t="n">
        <v>1767</v>
      </c>
    </row>
    <row r="7" spans="1:4">
      <c r="A7" s="4" t="s">
        <v>560</v>
      </c>
      <c r="B7" s="4" t="s">
        <v>561</v>
      </c>
    </row>
    <row r="8" spans="1:4">
      <c r="A8" s="4" t="s">
        <v>562</v>
      </c>
    </row>
    <row r="9" spans="1:4">
      <c r="A9" s="4" t="s">
        <v>44</v>
      </c>
      <c r="B9" s="6" t="n">
        <v>645</v>
      </c>
      <c r="C9" s="6" t="n">
        <v>645</v>
      </c>
      <c r="D9" s="6" t="n">
        <v>645</v>
      </c>
    </row>
    <row r="10" spans="1:4">
      <c r="A10" s="4" t="s">
        <v>560</v>
      </c>
      <c r="B10" s="4" t="s">
        <v>5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9</v>
      </c>
      <c r="C1" s="2" t="s">
        <v>30</v>
      </c>
    </row>
    <row r="2" spans="1:3">
      <c r="A2" s="4" t="s">
        <v>565</v>
      </c>
      <c r="B2" s="6" t="n">
        <v>613</v>
      </c>
      <c r="C2" s="6" t="n">
        <v>462</v>
      </c>
    </row>
    <row r="3" spans="1:3">
      <c r="A3" s="4" t="s">
        <v>566</v>
      </c>
      <c r="B3" s="5" t="n">
        <v>621</v>
      </c>
      <c r="C3" s="5" t="n">
        <v>596</v>
      </c>
    </row>
    <row r="4" spans="1:3">
      <c r="A4" s="4" t="s">
        <v>567</v>
      </c>
      <c r="B4" s="5" t="n">
        <v>412</v>
      </c>
      <c r="C4" s="5" t="n">
        <v>412</v>
      </c>
    </row>
    <row r="5" spans="1:3">
      <c r="A5" s="4" t="s">
        <v>568</v>
      </c>
      <c r="B5" s="5" t="n">
        <v>363</v>
      </c>
      <c r="C5" s="5" t="n">
        <v>363</v>
      </c>
    </row>
    <row r="6" spans="1:3">
      <c r="A6" s="4" t="s">
        <v>569</v>
      </c>
      <c r="B6" s="5" t="n">
        <v>2009</v>
      </c>
      <c r="C6" s="5" t="n">
        <v>1833</v>
      </c>
    </row>
    <row r="7" spans="1:3">
      <c r="A7" s="4" t="s">
        <v>570</v>
      </c>
      <c r="B7" s="5" t="n">
        <v>-1860</v>
      </c>
      <c r="C7" s="5" t="n">
        <v>-1794</v>
      </c>
    </row>
    <row r="8" spans="1:3">
      <c r="A8" s="4" t="s">
        <v>117</v>
      </c>
      <c r="B8" s="6" t="n">
        <v>149</v>
      </c>
      <c r="C8" s="6" t="n">
        <v>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5" t="n">
        <v>2017</v>
      </c>
      <c r="B2" s="6" t="n">
        <v>71</v>
      </c>
    </row>
    <row r="3" spans="1:2">
      <c r="A3" s="5" t="n">
        <v>2018</v>
      </c>
      <c r="B3" s="5" t="n">
        <v>38</v>
      </c>
    </row>
    <row r="4" spans="1:2">
      <c r="A4" s="5" t="n">
        <v>2019</v>
      </c>
      <c r="B4" s="5" t="n">
        <v>24</v>
      </c>
    </row>
    <row r="5" spans="1:2">
      <c r="A5" s="5" t="n">
        <v>2020</v>
      </c>
      <c r="B5" s="5" t="n">
        <v>3</v>
      </c>
    </row>
    <row r="6" spans="1:2">
      <c r="A6" s="5" t="n">
        <v>2021</v>
      </c>
      <c r="B6" s="4" t="s">
        <v>39</v>
      </c>
    </row>
    <row r="7" spans="1:2">
      <c r="A7" s="4" t="s">
        <v>117</v>
      </c>
      <c r="B7" s="6" t="n">
        <v>1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9</v>
      </c>
      <c r="C1" s="2" t="s">
        <v>30</v>
      </c>
    </row>
    <row r="2" spans="1:3">
      <c r="A2" s="4" t="s">
        <v>574</v>
      </c>
      <c r="B2" s="6" t="n">
        <v>5562</v>
      </c>
      <c r="C2" s="6" t="n">
        <v>5641</v>
      </c>
    </row>
    <row r="3" spans="1:3">
      <c r="A3" s="4" t="s">
        <v>575</v>
      </c>
      <c r="B3" s="5" t="n">
        <v>398</v>
      </c>
      <c r="C3" s="5" t="n">
        <v>457</v>
      </c>
    </row>
    <row r="4" spans="1:3">
      <c r="A4" s="4" t="s">
        <v>117</v>
      </c>
      <c r="B4" s="6" t="n">
        <v>5960</v>
      </c>
      <c r="C4" s="6" t="n">
        <v>60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9</v>
      </c>
      <c r="C1" s="2" t="s">
        <v>30</v>
      </c>
    </row>
    <row r="2" spans="1:3">
      <c r="A2" s="4" t="s">
        <v>577</v>
      </c>
      <c r="B2" s="6" t="n">
        <v>1487</v>
      </c>
      <c r="C2" s="6" t="n">
        <v>1294</v>
      </c>
    </row>
    <row r="3" spans="1:3">
      <c r="A3" s="4" t="s">
        <v>578</v>
      </c>
      <c r="B3" s="5" t="n">
        <v>350</v>
      </c>
      <c r="C3" s="5" t="n">
        <v>126</v>
      </c>
    </row>
    <row r="4" spans="1:3">
      <c r="A4" s="4" t="s">
        <v>579</v>
      </c>
      <c r="B4" s="5" t="n">
        <v>173</v>
      </c>
      <c r="C4" s="5" t="n">
        <v>287</v>
      </c>
    </row>
    <row r="5" spans="1:3">
      <c r="A5" s="4" t="s">
        <v>580</v>
      </c>
      <c r="B5" s="5" t="n">
        <v>201</v>
      </c>
      <c r="C5" s="5" t="n">
        <v>394</v>
      </c>
    </row>
    <row r="6" spans="1:3">
      <c r="A6" s="4" t="s">
        <v>117</v>
      </c>
      <c r="B6" s="5" t="n">
        <v>2211</v>
      </c>
      <c r="C6" s="5" t="n">
        <v>2101</v>
      </c>
    </row>
    <row r="7" spans="1:3">
      <c r="A7" s="4" t="s">
        <v>581</v>
      </c>
      <c r="B7" s="5" t="n">
        <v>-333</v>
      </c>
      <c r="C7" s="5" t="n">
        <v>-504</v>
      </c>
    </row>
    <row r="8" spans="1:3">
      <c r="A8" s="4" t="s">
        <v>50</v>
      </c>
      <c r="B8" s="6" t="n">
        <v>1878</v>
      </c>
      <c r="C8" s="6" t="n">
        <v>15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9</v>
      </c>
      <c r="C1" s="2" t="s">
        <v>30</v>
      </c>
      <c r="D1" s="2" t="s">
        <v>81</v>
      </c>
    </row>
    <row r="2" spans="1:4">
      <c r="A2" s="4" t="s">
        <v>583</v>
      </c>
      <c r="B2" s="6" t="n">
        <v>2004</v>
      </c>
      <c r="C2" s="6" t="n">
        <v>1600</v>
      </c>
    </row>
    <row r="3" spans="1:4">
      <c r="A3" s="4" t="s">
        <v>584</v>
      </c>
      <c r="B3" s="5" t="n">
        <v>548</v>
      </c>
      <c r="C3" s="5" t="n">
        <v>576</v>
      </c>
      <c r="D3" s="6" t="n">
        <v>712</v>
      </c>
    </row>
    <row r="4" spans="1:4">
      <c r="A4" s="4" t="s">
        <v>585</v>
      </c>
      <c r="B4" s="5" t="n">
        <v>1311</v>
      </c>
      <c r="C4" s="5" t="n">
        <v>973</v>
      </c>
    </row>
    <row r="5" spans="1:4">
      <c r="A5" s="4" t="s">
        <v>586</v>
      </c>
      <c r="B5" s="5" t="n">
        <v>267</v>
      </c>
      <c r="C5" s="5" t="n">
        <v>357</v>
      </c>
    </row>
    <row r="6" spans="1:4">
      <c r="A6" s="4" t="s">
        <v>587</v>
      </c>
      <c r="B6" s="5" t="n">
        <v>182</v>
      </c>
      <c r="C6" s="5" t="n">
        <v>169</v>
      </c>
    </row>
    <row r="7" spans="1:4">
      <c r="A7" s="4" t="s">
        <v>588</v>
      </c>
      <c r="B7" s="5" t="n">
        <v>115</v>
      </c>
      <c r="C7" s="5" t="n">
        <v>771</v>
      </c>
    </row>
    <row r="8" spans="1:4">
      <c r="A8" s="4" t="s">
        <v>589</v>
      </c>
      <c r="B8" s="5" t="n">
        <v>80</v>
      </c>
      <c r="C8" s="4" t="s">
        <v>39</v>
      </c>
    </row>
    <row r="9" spans="1:4">
      <c r="A9" s="4" t="s">
        <v>535</v>
      </c>
      <c r="B9" s="5" t="n">
        <v>307</v>
      </c>
      <c r="C9" s="5" t="n">
        <v>297</v>
      </c>
    </row>
    <row r="10" spans="1:4">
      <c r="A10" s="4" t="s">
        <v>117</v>
      </c>
      <c r="B10" s="5" t="n">
        <v>4815</v>
      </c>
      <c r="C10" s="5" t="n">
        <v>4742</v>
      </c>
    </row>
    <row r="11" spans="1:4">
      <c r="A11" s="4" t="s">
        <v>590</v>
      </c>
      <c r="B11" s="5" t="n">
        <v>-2499</v>
      </c>
      <c r="C11" s="5" t="n">
        <v>-1973</v>
      </c>
    </row>
    <row r="12" spans="1:4">
      <c r="A12" s="4" t="s">
        <v>54</v>
      </c>
      <c r="B12" s="6" t="n">
        <v>2316</v>
      </c>
      <c r="C12" s="6" t="n">
        <v>2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9</v>
      </c>
      <c r="C2" s="2" t="s">
        <v>30</v>
      </c>
    </row>
    <row r="3" spans="1:3">
      <c r="A3" s="4" t="s">
        <v>592</v>
      </c>
      <c r="B3" s="6" t="n">
        <v>576</v>
      </c>
      <c r="C3" s="6" t="n">
        <v>712</v>
      </c>
    </row>
    <row r="4" spans="1:3">
      <c r="A4" s="4" t="s">
        <v>593</v>
      </c>
      <c r="B4" s="5" t="n">
        <v>-347</v>
      </c>
      <c r="C4" s="5" t="n">
        <v>-490</v>
      </c>
    </row>
    <row r="5" spans="1:3">
      <c r="A5" s="4" t="s">
        <v>594</v>
      </c>
      <c r="B5" s="5" t="n">
        <v>319</v>
      </c>
      <c r="C5" s="5" t="n">
        <v>354</v>
      </c>
    </row>
    <row r="6" spans="1:3">
      <c r="A6" s="4" t="s">
        <v>595</v>
      </c>
      <c r="B6" s="5" t="n">
        <v>548</v>
      </c>
      <c r="C6" s="5" t="n">
        <v>576</v>
      </c>
    </row>
    <row r="7" spans="1:3">
      <c r="A7" s="4" t="s">
        <v>525</v>
      </c>
      <c r="B7" s="5" t="n">
        <v>-346</v>
      </c>
      <c r="C7" s="5" t="n">
        <v>-434</v>
      </c>
    </row>
    <row r="8" spans="1:3">
      <c r="A8" s="4" t="s">
        <v>596</v>
      </c>
      <c r="B8" s="6" t="n">
        <v>201</v>
      </c>
      <c r="C8" s="6" t="n">
        <v>1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7</v>
      </c>
      <c r="B1" s="2" t="s">
        <v>1</v>
      </c>
    </row>
    <row r="2" spans="1:4">
      <c r="B2" s="2" t="s">
        <v>29</v>
      </c>
      <c r="C2" s="2" t="s">
        <v>30</v>
      </c>
      <c r="D2" s="2" t="s">
        <v>81</v>
      </c>
    </row>
    <row r="3" spans="1:4">
      <c r="A3" s="4" t="s">
        <v>598</v>
      </c>
      <c r="B3" s="6" t="n">
        <v>18</v>
      </c>
      <c r="C3" s="6" t="n">
        <v>24</v>
      </c>
      <c r="D3" s="6" t="n">
        <v>27</v>
      </c>
    </row>
    <row r="4" spans="1:4">
      <c r="A4" s="4" t="s">
        <v>599</v>
      </c>
      <c r="B4" s="5" t="n">
        <v>841</v>
      </c>
      <c r="C4" s="6" t="n">
        <v>772</v>
      </c>
      <c r="D4" s="6" t="n">
        <v>742</v>
      </c>
    </row>
    <row r="5" spans="1:4">
      <c r="A5" s="4" t="s">
        <v>600</v>
      </c>
    </row>
    <row r="6" spans="1:4">
      <c r="A6" s="4" t="s">
        <v>601</v>
      </c>
      <c r="B6" s="5" t="n">
        <v>130</v>
      </c>
    </row>
    <row r="7" spans="1:4">
      <c r="A7" s="4" t="s">
        <v>602</v>
      </c>
    </row>
    <row r="8" spans="1:4">
      <c r="A8" s="4" t="s">
        <v>601</v>
      </c>
      <c r="B8" s="6" t="n">
        <v>4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9</v>
      </c>
      <c r="C1" s="2" t="s">
        <v>30</v>
      </c>
    </row>
    <row r="2" spans="1:3">
      <c r="A2" s="5" t="n">
        <v>2017</v>
      </c>
      <c r="B2" s="6" t="n">
        <v>231</v>
      </c>
    </row>
    <row r="3" spans="1:3">
      <c r="A3" s="5" t="n">
        <v>2018</v>
      </c>
      <c r="B3" s="5" t="n">
        <v>148</v>
      </c>
    </row>
    <row r="4" spans="1:3">
      <c r="A4" s="5" t="n">
        <v>2019</v>
      </c>
      <c r="B4" s="5" t="n">
        <v>90</v>
      </c>
    </row>
    <row r="5" spans="1:3">
      <c r="A5" s="5" t="n">
        <v>2020</v>
      </c>
      <c r="B5" s="5" t="n">
        <v>47</v>
      </c>
    </row>
    <row r="6" spans="1:3">
      <c r="A6" s="5" t="n">
        <v>2021</v>
      </c>
      <c r="B6" s="5" t="n">
        <v>19</v>
      </c>
    </row>
    <row r="7" spans="1:3">
      <c r="A7" s="4" t="s">
        <v>604</v>
      </c>
      <c r="B7" s="5" t="n">
        <v>549</v>
      </c>
    </row>
    <row r="8" spans="1:3">
      <c r="A8" s="4" t="s">
        <v>605</v>
      </c>
      <c r="B8" s="5" t="n">
        <v>-14</v>
      </c>
    </row>
    <row r="9" spans="1:3">
      <c r="A9" s="4" t="s">
        <v>606</v>
      </c>
      <c r="B9" s="5" t="n">
        <v>535</v>
      </c>
    </row>
    <row r="10" spans="1:3">
      <c r="A10" s="4" t="s">
        <v>607</v>
      </c>
      <c r="B10" s="5" t="n">
        <v>-222</v>
      </c>
      <c r="C10" s="6" t="n">
        <v>-238</v>
      </c>
    </row>
    <row r="11" spans="1:3">
      <c r="A11" s="4" t="s">
        <v>62</v>
      </c>
      <c r="B11" s="6" t="n">
        <v>313</v>
      </c>
      <c r="C11" s="6" t="n">
        <v>2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72</v>
      </c>
    </row>
    <row r="2" spans="1:2">
      <c r="A2" s="4" t="s">
        <v>609</v>
      </c>
    </row>
    <row r="3" spans="1:2">
      <c r="A3" s="5" t="n">
        <v>2017</v>
      </c>
      <c r="B3" s="6" t="n">
        <v>321</v>
      </c>
    </row>
    <row r="4" spans="1:2">
      <c r="A4" s="5" t="n">
        <v>2018</v>
      </c>
      <c r="B4" s="5" t="n">
        <v>321</v>
      </c>
    </row>
    <row r="5" spans="1:2">
      <c r="A5" s="5" t="n">
        <v>2019</v>
      </c>
      <c r="B5" s="5" t="n">
        <v>321</v>
      </c>
    </row>
    <row r="6" spans="1:2">
      <c r="A6" s="5" t="n">
        <v>2020</v>
      </c>
      <c r="B6" s="5" t="n">
        <v>321</v>
      </c>
    </row>
    <row r="7" spans="1:2">
      <c r="A7" s="5" t="n">
        <v>2021</v>
      </c>
      <c r="B7" s="5" t="n">
        <v>321</v>
      </c>
    </row>
    <row r="8" spans="1:2">
      <c r="A8" s="5" t="n">
        <v>2022</v>
      </c>
      <c r="B8" s="5" t="n">
        <v>321</v>
      </c>
    </row>
    <row r="9" spans="1:2">
      <c r="A9" s="5" t="n">
        <v>2023</v>
      </c>
      <c r="B9" s="5" t="n">
        <v>321</v>
      </c>
    </row>
    <row r="10" spans="1:2">
      <c r="A10" s="5" t="n">
        <v>2024</v>
      </c>
      <c r="B10" s="5" t="n">
        <v>321</v>
      </c>
    </row>
    <row r="11" spans="1:2">
      <c r="A11" s="5" t="n">
        <v>2025</v>
      </c>
      <c r="B11" s="5" t="n">
        <v>152</v>
      </c>
    </row>
    <row r="12" spans="1:2">
      <c r="A12" s="4" t="s">
        <v>117</v>
      </c>
      <c r="B12" s="5" t="n">
        <v>2720</v>
      </c>
    </row>
    <row r="13" spans="1:2">
      <c r="A13" s="4" t="s">
        <v>610</v>
      </c>
    </row>
    <row r="14" spans="1:2">
      <c r="A14" s="5" t="n">
        <v>2017</v>
      </c>
      <c r="B14" s="5" t="n">
        <v>303</v>
      </c>
    </row>
    <row r="15" spans="1:2">
      <c r="A15" s="5" t="n">
        <v>2018</v>
      </c>
      <c r="B15" s="5" t="n">
        <v>116</v>
      </c>
    </row>
    <row r="16" spans="1:2">
      <c r="A16" s="5" t="n">
        <v>2019</v>
      </c>
      <c r="B16" s="5" t="n">
        <v>21</v>
      </c>
    </row>
    <row r="17" spans="1:2">
      <c r="A17" s="5" t="n">
        <v>2020</v>
      </c>
      <c r="B17" s="5" t="n">
        <v>21</v>
      </c>
    </row>
    <row r="18" spans="1:2">
      <c r="A18" s="5" t="n">
        <v>2021</v>
      </c>
      <c r="B18" s="5" t="n">
        <v>16</v>
      </c>
    </row>
    <row r="19" spans="1:2">
      <c r="A19" s="5" t="n">
        <v>2022</v>
      </c>
      <c r="B19" s="4" t="s">
        <v>39</v>
      </c>
    </row>
    <row r="20" spans="1:2">
      <c r="A20" s="5" t="n">
        <v>2023</v>
      </c>
      <c r="B20" s="4" t="s">
        <v>39</v>
      </c>
    </row>
    <row r="21" spans="1:2">
      <c r="A21" s="5" t="n">
        <v>2024</v>
      </c>
      <c r="B21" s="4" t="s">
        <v>39</v>
      </c>
    </row>
    <row r="22" spans="1:2">
      <c r="A22" s="5" t="n">
        <v>2025</v>
      </c>
      <c r="B22" s="4" t="s">
        <v>39</v>
      </c>
    </row>
    <row r="23" spans="1:2">
      <c r="A23" s="4" t="s">
        <v>117</v>
      </c>
      <c r="B23" s="5" t="n">
        <v>477</v>
      </c>
    </row>
    <row r="24" spans="1:2">
      <c r="A24" s="4" t="s">
        <v>611</v>
      </c>
    </row>
    <row r="25" spans="1:2">
      <c r="A25" s="5" t="n">
        <v>2017</v>
      </c>
      <c r="B25" s="5" t="n">
        <v>47</v>
      </c>
    </row>
    <row r="26" spans="1:2">
      <c r="A26" s="5" t="n">
        <v>2018</v>
      </c>
      <c r="B26" s="5" t="n">
        <v>48</v>
      </c>
    </row>
    <row r="27" spans="1:2">
      <c r="A27" s="5" t="n">
        <v>2019</v>
      </c>
      <c r="B27" s="5" t="n">
        <v>48</v>
      </c>
    </row>
    <row r="28" spans="1:2">
      <c r="A28" s="5" t="n">
        <v>2020</v>
      </c>
      <c r="B28" s="5" t="n">
        <v>50</v>
      </c>
    </row>
    <row r="29" spans="1:2">
      <c r="A29" s="5" t="n">
        <v>2021</v>
      </c>
      <c r="B29" s="4" t="s">
        <v>39</v>
      </c>
    </row>
    <row r="30" spans="1:2">
      <c r="A30" s="5" t="n">
        <v>2022</v>
      </c>
      <c r="B30" s="4" t="s">
        <v>39</v>
      </c>
    </row>
    <row r="31" spans="1:2">
      <c r="A31" s="5" t="n">
        <v>2023</v>
      </c>
      <c r="B31" s="4" t="s">
        <v>39</v>
      </c>
    </row>
    <row r="32" spans="1:2">
      <c r="A32" s="5" t="n">
        <v>2024</v>
      </c>
      <c r="B32" s="4" t="s">
        <v>39</v>
      </c>
    </row>
    <row r="33" spans="1:2">
      <c r="A33" s="5" t="n">
        <v>2025</v>
      </c>
      <c r="B33" s="4" t="s">
        <v>39</v>
      </c>
    </row>
    <row r="34" spans="1:2">
      <c r="A34" s="4" t="s">
        <v>117</v>
      </c>
      <c r="B34" s="6" t="n">
        <v>1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2</v>
      </c>
      <c r="B1" s="2" t="s">
        <v>29</v>
      </c>
      <c r="C1" s="2" t="s">
        <v>30</v>
      </c>
    </row>
    <row r="2" spans="1:3">
      <c r="A2" s="4" t="s">
        <v>514</v>
      </c>
      <c r="B2" s="6" t="n">
        <v>1629</v>
      </c>
      <c r="C2" s="6" t="n">
        <v>2814</v>
      </c>
    </row>
    <row r="3" spans="1:3">
      <c r="A3" s="4" t="s">
        <v>613</v>
      </c>
    </row>
    <row r="4" spans="1:3">
      <c r="A4" s="4" t="s">
        <v>514</v>
      </c>
      <c r="B4" s="5" t="n">
        <v>1629</v>
      </c>
      <c r="C4" s="5" t="n">
        <v>1814</v>
      </c>
    </row>
    <row r="5" spans="1:3">
      <c r="A5" s="4" t="s">
        <v>515</v>
      </c>
    </row>
    <row r="6" spans="1:3">
      <c r="A6" s="4" t="s">
        <v>514</v>
      </c>
      <c r="B6" s="6" t="n">
        <v>1000</v>
      </c>
      <c r="C6" s="6" t="n">
        <v>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9</v>
      </c>
      <c r="C1" s="2" t="s">
        <v>30</v>
      </c>
    </row>
    <row r="2" spans="1:3">
      <c r="A2" s="4" t="s">
        <v>514</v>
      </c>
      <c r="B2" s="6" t="n">
        <v>1629</v>
      </c>
      <c r="C2" s="6" t="n">
        <v>2814</v>
      </c>
    </row>
    <row r="3" spans="1:3">
      <c r="A3" s="4" t="s">
        <v>515</v>
      </c>
    </row>
    <row r="4" spans="1:3">
      <c r="A4" s="4" t="s">
        <v>514</v>
      </c>
      <c r="B4" s="6" t="n">
        <v>1000</v>
      </c>
      <c r="C4" s="6" t="n">
        <v>1000</v>
      </c>
    </row>
    <row r="5" spans="1:3">
      <c r="A5" s="4" t="s">
        <v>615</v>
      </c>
      <c r="B5" s="4" t="s">
        <v>6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26"/>
    <col customWidth="1" max="6" min="6" width="37"/>
    <col customWidth="1" max="7" min="7" width="27"/>
    <col customWidth="1" max="8" min="8" width="21"/>
    <col customWidth="1" max="9" min="9" width="21"/>
  </cols>
  <sheetData>
    <row r="1" spans="1:9">
      <c r="A1" s="1" t="s">
        <v>617</v>
      </c>
      <c r="B1" s="2" t="s">
        <v>618</v>
      </c>
      <c r="C1" s="2" t="s">
        <v>619</v>
      </c>
      <c r="D1" s="2" t="s">
        <v>620</v>
      </c>
      <c r="E1" s="2" t="s">
        <v>621</v>
      </c>
      <c r="F1" s="2" t="s">
        <v>622</v>
      </c>
      <c r="G1" s="2" t="s">
        <v>623</v>
      </c>
      <c r="H1" s="2" t="s">
        <v>572</v>
      </c>
      <c r="I1" s="2" t="s">
        <v>624</v>
      </c>
    </row>
    <row r="2" spans="1:9">
      <c r="A2" s="4" t="s">
        <v>625</v>
      </c>
    </row>
    <row r="3" spans="1:9">
      <c r="A3" s="4" t="s">
        <v>626</v>
      </c>
      <c r="F3" s="5" t="n">
        <v>1406250</v>
      </c>
    </row>
    <row r="4" spans="1:9">
      <c r="A4" s="4" t="s">
        <v>627</v>
      </c>
    </row>
    <row r="5" spans="1:9">
      <c r="A5" s="4" t="s">
        <v>626</v>
      </c>
      <c r="F5" s="5" t="n">
        <v>168750</v>
      </c>
    </row>
    <row r="6" spans="1:9">
      <c r="A6" s="4" t="s">
        <v>628</v>
      </c>
    </row>
    <row r="7" spans="1:9">
      <c r="A7" s="4" t="s">
        <v>626</v>
      </c>
      <c r="F7" s="5" t="n">
        <v>1575000</v>
      </c>
    </row>
    <row r="8" spans="1:9">
      <c r="A8" s="4" t="s">
        <v>629</v>
      </c>
    </row>
    <row r="9" spans="1:9">
      <c r="A9" s="4" t="s">
        <v>630</v>
      </c>
      <c r="F9" s="8" t="n">
        <v>5625</v>
      </c>
      <c r="G9" s="6" t="n">
        <v>4214</v>
      </c>
    </row>
    <row r="10" spans="1:9">
      <c r="A10" s="4" t="s">
        <v>631</v>
      </c>
    </row>
    <row r="11" spans="1:9">
      <c r="A11" s="4" t="s">
        <v>630</v>
      </c>
      <c r="F11" s="5" t="n">
        <v>3196</v>
      </c>
      <c r="G11" s="5" t="n">
        <v>2393</v>
      </c>
    </row>
    <row r="12" spans="1:9">
      <c r="A12" s="4" t="s">
        <v>632</v>
      </c>
    </row>
    <row r="13" spans="1:9">
      <c r="A13" s="4" t="s">
        <v>630</v>
      </c>
      <c r="F13" s="8" t="n">
        <v>2429</v>
      </c>
      <c r="G13" s="6" t="n">
        <v>1821</v>
      </c>
    </row>
    <row r="14" spans="1:9">
      <c r="A14" s="4" t="s">
        <v>472</v>
      </c>
    </row>
    <row r="15" spans="1:9">
      <c r="A15" s="4" t="s">
        <v>473</v>
      </c>
      <c r="B15" s="5" t="n">
        <v>3283284</v>
      </c>
      <c r="C15" s="5" t="n">
        <v>3283284</v>
      </c>
      <c r="D15" s="5" t="n">
        <v>3000000</v>
      </c>
      <c r="E15" s="5" t="n">
        <v>3000000</v>
      </c>
      <c r="F15" s="5" t="n">
        <v>2812500</v>
      </c>
      <c r="G15" s="5" t="n">
        <v>2812500</v>
      </c>
    </row>
    <row r="16" spans="1:9">
      <c r="A16" s="4" t="s">
        <v>633</v>
      </c>
      <c r="B16" s="9" t="n">
        <v>3.5</v>
      </c>
      <c r="D16" s="8" t="n">
        <v>4</v>
      </c>
      <c r="F16" s="8" t="n">
        <v>2</v>
      </c>
    </row>
    <row r="17" spans="1:9">
      <c r="A17" s="4" t="s">
        <v>630</v>
      </c>
      <c r="B17" s="8" t="n">
        <v>11500</v>
      </c>
      <c r="C17" s="6" t="n">
        <v>10200</v>
      </c>
      <c r="D17" s="8" t="n">
        <v>12000</v>
      </c>
      <c r="E17" s="6" t="n">
        <v>9270</v>
      </c>
    </row>
    <row r="18" spans="1:9">
      <c r="A18" s="4" t="s">
        <v>634</v>
      </c>
    </row>
    <row r="19" spans="1:9">
      <c r="A19" s="4" t="s">
        <v>630</v>
      </c>
      <c r="B19" s="5" t="n">
        <v>7913</v>
      </c>
      <c r="C19" s="5" t="n">
        <v>7006</v>
      </c>
      <c r="D19" s="5" t="n">
        <v>8183</v>
      </c>
      <c r="E19" s="5" t="n">
        <v>6320</v>
      </c>
    </row>
    <row r="20" spans="1:9">
      <c r="A20" s="4" t="s">
        <v>635</v>
      </c>
    </row>
    <row r="21" spans="1:9">
      <c r="A21" s="4" t="s">
        <v>630</v>
      </c>
      <c r="B21" s="8" t="n">
        <v>3578</v>
      </c>
      <c r="C21" s="6" t="n">
        <v>3168</v>
      </c>
      <c r="D21" s="8" t="n">
        <v>3817</v>
      </c>
      <c r="E21" s="6" t="n">
        <v>2950</v>
      </c>
    </row>
    <row r="22" spans="1:9">
      <c r="A22" s="4" t="s">
        <v>636</v>
      </c>
    </row>
    <row r="23" spans="1:9">
      <c r="A23" s="4" t="s">
        <v>637</v>
      </c>
      <c r="F23" s="9" t="n">
        <v>2.75</v>
      </c>
    </row>
    <row r="24" spans="1:9">
      <c r="A24" s="4" t="s">
        <v>638</v>
      </c>
    </row>
    <row r="25" spans="1:9">
      <c r="A25" s="4" t="s">
        <v>626</v>
      </c>
      <c r="F25" s="5" t="n">
        <v>1406250</v>
      </c>
    </row>
    <row r="26" spans="1:9">
      <c r="A26" s="4" t="s">
        <v>639</v>
      </c>
    </row>
    <row r="27" spans="1:9">
      <c r="A27" s="4" t="s">
        <v>626</v>
      </c>
      <c r="F27" s="5" t="n">
        <v>168750</v>
      </c>
    </row>
    <row r="28" spans="1:9">
      <c r="A28" s="4" t="s">
        <v>637</v>
      </c>
      <c r="F28" s="9" t="n">
        <v>2.5</v>
      </c>
    </row>
    <row r="29" spans="1:9">
      <c r="A29" s="4" t="s">
        <v>640</v>
      </c>
    </row>
    <row r="30" spans="1:9">
      <c r="A30" s="4" t="s">
        <v>626</v>
      </c>
      <c r="D30" s="5" t="n">
        <v>1500000</v>
      </c>
    </row>
    <row r="31" spans="1:9">
      <c r="A31" s="4" t="s">
        <v>637</v>
      </c>
      <c r="D31" s="9" t="n">
        <v>4.25</v>
      </c>
    </row>
    <row r="32" spans="1:9">
      <c r="A32" s="4" t="s">
        <v>641</v>
      </c>
    </row>
    <row r="33" spans="1:9">
      <c r="A33" s="4" t="s">
        <v>637</v>
      </c>
      <c r="D33" s="8" t="n">
        <v>5</v>
      </c>
    </row>
    <row r="34" spans="1:9">
      <c r="A34" s="4" t="s">
        <v>642</v>
      </c>
    </row>
    <row r="35" spans="1:9">
      <c r="A35" s="4" t="s">
        <v>637</v>
      </c>
      <c r="B35" s="9" t="n">
        <v>4.5</v>
      </c>
    </row>
    <row r="36" spans="1:9">
      <c r="A36" s="4" t="s">
        <v>643</v>
      </c>
    </row>
    <row r="37" spans="1:9">
      <c r="A37" s="4" t="s">
        <v>626</v>
      </c>
      <c r="B37" s="5" t="n">
        <v>3283284</v>
      </c>
    </row>
    <row r="38" spans="1:9">
      <c r="A38" s="4" t="s">
        <v>644</v>
      </c>
    </row>
    <row r="39" spans="1:9">
      <c r="A39" s="4" t="s">
        <v>645</v>
      </c>
      <c r="H39" s="6" t="n">
        <v>450</v>
      </c>
      <c r="I39" s="6" t="n">
        <v>450</v>
      </c>
    </row>
    <row r="40" spans="1:9">
      <c r="A40" s="4" t="s">
        <v>615</v>
      </c>
      <c r="H40" s="4" t="s">
        <v>646</v>
      </c>
      <c r="I40" s="4" t="s">
        <v>646</v>
      </c>
    </row>
    <row r="41" spans="1:9">
      <c r="A41" s="4" t="s">
        <v>647</v>
      </c>
    </row>
    <row r="42" spans="1:9">
      <c r="A42" s="4" t="s">
        <v>648</v>
      </c>
      <c r="H42" s="6" t="n">
        <v>450</v>
      </c>
    </row>
    <row r="43" spans="1:9">
      <c r="A43" s="4" t="s">
        <v>649</v>
      </c>
    </row>
    <row r="44" spans="1:9">
      <c r="A44" s="4" t="s">
        <v>648</v>
      </c>
      <c r="H44" s="5" t="n">
        <v>391</v>
      </c>
    </row>
    <row r="45" spans="1:9">
      <c r="A45" s="4" t="s">
        <v>650</v>
      </c>
    </row>
    <row r="46" spans="1:9">
      <c r="A46" s="4" t="s">
        <v>645</v>
      </c>
      <c r="H46" s="6" t="n">
        <v>242</v>
      </c>
      <c r="I46" s="6" t="n">
        <v>242</v>
      </c>
    </row>
    <row r="47" spans="1:9">
      <c r="A47" s="4" t="s">
        <v>615</v>
      </c>
      <c r="H47" s="4" t="s">
        <v>651</v>
      </c>
      <c r="I47" s="4" t="s">
        <v>6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9</v>
      </c>
    </row>
    <row r="3" spans="1:2">
      <c r="A3" s="3" t="s">
        <v>171</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9</v>
      </c>
      <c r="C1" s="2" t="s">
        <v>30</v>
      </c>
    </row>
    <row r="2" spans="1:3">
      <c r="A2" s="4" t="s">
        <v>653</v>
      </c>
      <c r="B2" s="6" t="n">
        <v>600</v>
      </c>
      <c r="C2" s="6" t="n">
        <v>802</v>
      </c>
    </row>
    <row r="3" spans="1:3">
      <c r="A3" s="4" t="s">
        <v>525</v>
      </c>
      <c r="B3" s="5" t="n">
        <v>-215</v>
      </c>
      <c r="C3" s="5" t="n">
        <v>-209</v>
      </c>
    </row>
    <row r="4" spans="1:3">
      <c r="A4" s="4" t="s">
        <v>654</v>
      </c>
      <c r="B4" s="5" t="n">
        <v>384</v>
      </c>
      <c r="C4" s="5" t="n">
        <v>592</v>
      </c>
    </row>
    <row r="5" spans="1:3">
      <c r="A5" s="4" t="s">
        <v>610</v>
      </c>
    </row>
    <row r="6" spans="1:3">
      <c r="A6" s="4" t="s">
        <v>653</v>
      </c>
      <c r="B6" s="5" t="n">
        <v>119</v>
      </c>
      <c r="C6" s="5" t="n">
        <v>183</v>
      </c>
    </row>
    <row r="7" spans="1:3">
      <c r="A7" s="4" t="s">
        <v>655</v>
      </c>
    </row>
    <row r="8" spans="1:3">
      <c r="A8" s="4" t="s">
        <v>653</v>
      </c>
      <c r="B8" s="5" t="n">
        <v>353</v>
      </c>
      <c r="C8" s="5" t="n">
        <v>443</v>
      </c>
    </row>
    <row r="9" spans="1:3">
      <c r="A9" s="4" t="s">
        <v>656</v>
      </c>
    </row>
    <row r="10" spans="1:3">
      <c r="A10" s="4" t="s">
        <v>653</v>
      </c>
      <c r="B10" s="5" t="n">
        <v>128</v>
      </c>
      <c r="C10" s="5" t="n">
        <v>175</v>
      </c>
    </row>
    <row r="11" spans="1:3">
      <c r="A11" s="4" t="s">
        <v>657</v>
      </c>
    </row>
    <row r="12" spans="1:3">
      <c r="A12" s="4" t="s">
        <v>653</v>
      </c>
      <c r="B12" s="4" t="s">
        <v>39</v>
      </c>
      <c r="C12"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59</v>
      </c>
    </row>
    <row r="2" spans="1:2">
      <c r="A2" s="4" t="s">
        <v>660</v>
      </c>
    </row>
    <row r="3" spans="1:2">
      <c r="A3" s="4" t="s">
        <v>661</v>
      </c>
      <c r="B3" s="10" t="n">
        <v>55000000</v>
      </c>
    </row>
    <row r="4" spans="1:2">
      <c r="A4" s="4" t="s">
        <v>615</v>
      </c>
      <c r="B4" s="4" t="s">
        <v>662</v>
      </c>
    </row>
    <row r="5" spans="1:2">
      <c r="A5" s="4" t="s">
        <v>663</v>
      </c>
    </row>
    <row r="6" spans="1:2">
      <c r="A6" s="4" t="s">
        <v>661</v>
      </c>
      <c r="B6" s="10" t="n">
        <v>10000000</v>
      </c>
    </row>
    <row r="7" spans="1:2">
      <c r="A7" s="4" t="s">
        <v>615</v>
      </c>
      <c r="B7" s="4" t="s">
        <v>6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9</v>
      </c>
      <c r="C1" s="2" t="s">
        <v>30</v>
      </c>
      <c r="D1" s="2" t="s">
        <v>666</v>
      </c>
    </row>
    <row r="2" spans="1:4">
      <c r="A2" s="4" t="s">
        <v>525</v>
      </c>
      <c r="B2" s="6" t="n">
        <v>-640</v>
      </c>
      <c r="C2" s="6" t="n">
        <v>-172</v>
      </c>
    </row>
    <row r="3" spans="1:4">
      <c r="A3" s="4" t="s">
        <v>654</v>
      </c>
      <c r="B3" s="6" t="n">
        <v>3281</v>
      </c>
      <c r="C3" s="5" t="n">
        <v>4205</v>
      </c>
    </row>
    <row r="4" spans="1:4">
      <c r="A4" s="4" t="s">
        <v>667</v>
      </c>
    </row>
    <row r="5" spans="1:4">
      <c r="A5" s="4" t="s">
        <v>668</v>
      </c>
      <c r="C5" s="5" t="n">
        <v>4205</v>
      </c>
      <c r="D5" s="6" t="n">
        <v>3921</v>
      </c>
    </row>
    <row r="6" spans="1:4">
      <c r="A6" s="4" t="s">
        <v>669</v>
      </c>
    </row>
    <row r="7" spans="1:4">
      <c r="A7" s="4" t="s">
        <v>668</v>
      </c>
      <c r="C7" s="5" t="n">
        <v>172</v>
      </c>
      <c r="D7" s="4" t="s">
        <v>39</v>
      </c>
    </row>
    <row r="8" spans="1:4">
      <c r="A8" s="4" t="s">
        <v>670</v>
      </c>
    </row>
    <row r="9" spans="1:4">
      <c r="A9" s="4" t="s">
        <v>668</v>
      </c>
      <c r="C9" s="5" t="n">
        <v>4377</v>
      </c>
      <c r="D9" s="5" t="n">
        <v>3921</v>
      </c>
    </row>
    <row r="10" spans="1:4">
      <c r="A10" s="4" t="s">
        <v>525</v>
      </c>
      <c r="C10" s="5" t="n">
        <v>-172</v>
      </c>
      <c r="D10" s="5" t="n">
        <v>-640</v>
      </c>
    </row>
    <row r="11" spans="1:4">
      <c r="A11" s="4" t="s">
        <v>654</v>
      </c>
      <c r="C11" s="6" t="n">
        <v>4205</v>
      </c>
      <c r="D11" s="6" t="n">
        <v>32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0"/>
    <col customWidth="1" max="5" min="5" width="31"/>
    <col customWidth="1" max="6" min="6" width="31"/>
    <col customWidth="1" max="7" min="7" width="31"/>
    <col customWidth="1" max="8" min="8" width="4"/>
    <col customWidth="1" max="9" min="9" width="24"/>
    <col customWidth="1" max="10" min="10" width="4"/>
    <col customWidth="1" max="11" min="11" width="31"/>
    <col customWidth="1" max="12" min="12" width="21"/>
    <col customWidth="1" max="13" min="13" width="31"/>
    <col customWidth="1" max="14" min="14" width="4"/>
    <col customWidth="1" max="15" min="15" width="20"/>
    <col customWidth="1" max="16" min="16" width="21"/>
  </cols>
  <sheetData>
    <row r="1" spans="1:16">
      <c r="A1" s="1" t="s">
        <v>671</v>
      </c>
      <c r="C1" s="2" t="s">
        <v>672</v>
      </c>
      <c r="D1" s="2" t="s">
        <v>673</v>
      </c>
      <c r="E1" s="2" t="s">
        <v>674</v>
      </c>
      <c r="F1" s="2" t="s">
        <v>675</v>
      </c>
      <c r="G1" s="2" t="s">
        <v>676</v>
      </c>
      <c r="I1" s="2" t="s">
        <v>677</v>
      </c>
      <c r="K1" s="2" t="s">
        <v>678</v>
      </c>
      <c r="L1" s="2" t="s">
        <v>679</v>
      </c>
      <c r="M1" s="2" t="s">
        <v>680</v>
      </c>
      <c r="O1" s="2" t="s">
        <v>681</v>
      </c>
      <c r="P1" s="2" t="s">
        <v>682</v>
      </c>
    </row>
    <row r="2" spans="1:16">
      <c r="A2" s="4" t="s">
        <v>683</v>
      </c>
      <c r="I2" s="4" t="s">
        <v>39</v>
      </c>
      <c r="J2" s="4" t="s">
        <v>500</v>
      </c>
      <c r="K2" s="7" t="n">
        <v>3.22</v>
      </c>
      <c r="M2" s="4" t="s">
        <v>39</v>
      </c>
      <c r="N2" s="4" t="s">
        <v>500</v>
      </c>
    </row>
    <row r="3" spans="1:16">
      <c r="A3" s="4" t="s">
        <v>505</v>
      </c>
      <c r="F3" s="4" t="s">
        <v>506</v>
      </c>
      <c r="G3" s="4" t="s">
        <v>39</v>
      </c>
      <c r="H3" s="4" t="s">
        <v>500</v>
      </c>
      <c r="I3" s="4" t="s">
        <v>39</v>
      </c>
      <c r="J3" s="4" t="s">
        <v>500</v>
      </c>
    </row>
    <row r="4" spans="1:16">
      <c r="A4" s="4" t="s">
        <v>501</v>
      </c>
      <c r="B4" s="4" t="s">
        <v>502</v>
      </c>
      <c r="F4" s="4" t="s">
        <v>503</v>
      </c>
      <c r="G4" s="4" t="s">
        <v>39</v>
      </c>
      <c r="I4" s="4" t="s">
        <v>39</v>
      </c>
    </row>
    <row r="5" spans="1:16">
      <c r="A5" s="4" t="s">
        <v>684</v>
      </c>
    </row>
    <row r="6" spans="1:16">
      <c r="A6" s="4" t="s">
        <v>685</v>
      </c>
      <c r="E6" s="9" t="n">
        <v>1.95</v>
      </c>
      <c r="F6" s="9" t="n">
        <v>3.28</v>
      </c>
      <c r="G6" s="9" t="n">
        <v>4.13</v>
      </c>
    </row>
    <row r="7" spans="1:16">
      <c r="A7" s="4" t="s">
        <v>507</v>
      </c>
      <c r="E7" s="9" t="n">
        <v>2.75</v>
      </c>
      <c r="F7" s="9" t="n">
        <v>2.75</v>
      </c>
      <c r="G7" s="9" t="n">
        <v>2.75</v>
      </c>
    </row>
    <row r="8" spans="1:16">
      <c r="A8" s="4" t="s">
        <v>505</v>
      </c>
      <c r="E8" s="4" t="s">
        <v>686</v>
      </c>
      <c r="F8" s="4" t="s">
        <v>687</v>
      </c>
      <c r="G8" s="4" t="s">
        <v>687</v>
      </c>
    </row>
    <row r="9" spans="1:16">
      <c r="A9" s="4" t="s">
        <v>501</v>
      </c>
      <c r="E9" s="4" t="s">
        <v>688</v>
      </c>
      <c r="F9" s="4" t="s">
        <v>689</v>
      </c>
      <c r="G9" s="4" t="s">
        <v>690</v>
      </c>
    </row>
    <row r="10" spans="1:16">
      <c r="A10" s="4" t="s">
        <v>691</v>
      </c>
      <c r="E10" s="4" t="s">
        <v>687</v>
      </c>
      <c r="F10" s="4" t="s">
        <v>687</v>
      </c>
      <c r="G10" s="4" t="s">
        <v>687</v>
      </c>
    </row>
    <row r="11" spans="1:16">
      <c r="A11" s="4" t="s">
        <v>692</v>
      </c>
      <c r="E11" s="9" t="n">
        <v>1.55</v>
      </c>
      <c r="F11" s="9" t="n">
        <v>0.6899999999999999</v>
      </c>
      <c r="G11" s="9" t="n">
        <v>1.86</v>
      </c>
    </row>
    <row r="12" spans="1:16">
      <c r="A12" s="4" t="s">
        <v>693</v>
      </c>
      <c r="E12" s="8" t="n">
        <v>2173</v>
      </c>
      <c r="F12" s="8" t="n">
        <v>675</v>
      </c>
      <c r="G12" s="8" t="n">
        <v>1840</v>
      </c>
      <c r="K12" s="6" t="n">
        <v>640</v>
      </c>
      <c r="M12" s="6" t="n">
        <v>1691</v>
      </c>
      <c r="P12" s="6" t="n">
        <v>1629</v>
      </c>
    </row>
    <row r="13" spans="1:16">
      <c r="A13" s="4" t="s">
        <v>694</v>
      </c>
    </row>
    <row r="14" spans="1:16">
      <c r="A14" s="4" t="s">
        <v>685</v>
      </c>
      <c r="E14" s="9" t="n">
        <v>1.95</v>
      </c>
      <c r="F14" s="4" t="s">
        <v>39</v>
      </c>
      <c r="G14" s="9" t="n">
        <v>4.13</v>
      </c>
    </row>
    <row r="15" spans="1:16">
      <c r="A15" s="4" t="s">
        <v>507</v>
      </c>
      <c r="E15" s="9" t="n">
        <v>2.5</v>
      </c>
      <c r="F15" s="4" t="s">
        <v>39</v>
      </c>
      <c r="G15" s="9" t="n">
        <v>2.5</v>
      </c>
    </row>
    <row r="16" spans="1:16">
      <c r="A16" s="4" t="s">
        <v>505</v>
      </c>
      <c r="E16" s="4" t="s">
        <v>695</v>
      </c>
      <c r="F16" s="4" t="s">
        <v>39</v>
      </c>
      <c r="G16" s="4" t="s">
        <v>687</v>
      </c>
    </row>
    <row r="17" spans="1:16">
      <c r="A17" s="4" t="s">
        <v>501</v>
      </c>
      <c r="E17" s="4" t="s">
        <v>688</v>
      </c>
      <c r="F17" s="4" t="s">
        <v>39</v>
      </c>
      <c r="G17" s="4" t="s">
        <v>690</v>
      </c>
    </row>
    <row r="18" spans="1:16">
      <c r="A18" s="4" t="s">
        <v>691</v>
      </c>
      <c r="E18" s="4" t="s">
        <v>687</v>
      </c>
      <c r="F18" s="4" t="s">
        <v>39</v>
      </c>
      <c r="G18" s="4" t="s">
        <v>687</v>
      </c>
    </row>
    <row r="19" spans="1:16">
      <c r="A19" s="4" t="s">
        <v>692</v>
      </c>
      <c r="E19" s="9" t="n">
        <v>1.52</v>
      </c>
      <c r="F19" s="4" t="s">
        <v>39</v>
      </c>
      <c r="G19" s="9" t="n">
        <v>1.87</v>
      </c>
    </row>
    <row r="20" spans="1:16">
      <c r="A20" s="4" t="s">
        <v>693</v>
      </c>
      <c r="E20" s="8" t="n">
        <v>256</v>
      </c>
      <c r="F20" s="4" t="s">
        <v>39</v>
      </c>
      <c r="G20" s="8" t="n">
        <v>107</v>
      </c>
      <c r="K20" s="4" t="s">
        <v>39</v>
      </c>
      <c r="M20" s="5" t="n">
        <v>99</v>
      </c>
      <c r="P20" s="6" t="n">
        <v>192</v>
      </c>
    </row>
    <row r="21" spans="1:16">
      <c r="A21" s="4" t="s">
        <v>696</v>
      </c>
    </row>
    <row r="22" spans="1:16">
      <c r="A22" s="4" t="s">
        <v>685</v>
      </c>
      <c r="D22" s="9" t="n">
        <v>3.96</v>
      </c>
      <c r="F22" s="9" t="n">
        <v>3.28</v>
      </c>
      <c r="G22" s="9" t="n">
        <v>4.13</v>
      </c>
    </row>
    <row r="23" spans="1:16">
      <c r="A23" s="4" t="s">
        <v>507</v>
      </c>
      <c r="D23" s="9" t="n">
        <v>4.25</v>
      </c>
      <c r="F23" s="9" t="n">
        <v>4.25</v>
      </c>
      <c r="G23" s="9" t="n">
        <v>4.25</v>
      </c>
    </row>
    <row r="24" spans="1:16">
      <c r="A24" s="4" t="s">
        <v>505</v>
      </c>
      <c r="D24" s="4" t="s">
        <v>697</v>
      </c>
      <c r="F24" s="4" t="s">
        <v>687</v>
      </c>
      <c r="G24" s="4" t="s">
        <v>687</v>
      </c>
    </row>
    <row r="25" spans="1:16">
      <c r="A25" s="4" t="s">
        <v>501</v>
      </c>
      <c r="D25" s="4" t="s">
        <v>698</v>
      </c>
      <c r="F25" s="4" t="s">
        <v>689</v>
      </c>
      <c r="G25" s="4" t="s">
        <v>690</v>
      </c>
    </row>
    <row r="26" spans="1:16">
      <c r="A26" s="4" t="s">
        <v>691</v>
      </c>
      <c r="D26" s="4" t="s">
        <v>687</v>
      </c>
      <c r="F26" s="4" t="s">
        <v>687</v>
      </c>
      <c r="G26" s="4" t="s">
        <v>687</v>
      </c>
    </row>
    <row r="27" spans="1:16">
      <c r="A27" s="4" t="s">
        <v>692</v>
      </c>
      <c r="D27" s="9" t="n">
        <v>2.35</v>
      </c>
      <c r="F27" s="9" t="n">
        <v>0.79</v>
      </c>
      <c r="G27" s="9" t="n">
        <v>1.82</v>
      </c>
    </row>
    <row r="28" spans="1:16">
      <c r="A28" s="4" t="s">
        <v>693</v>
      </c>
      <c r="D28" s="8" t="n">
        <v>3525</v>
      </c>
      <c r="F28" s="8" t="n">
        <v>1179</v>
      </c>
      <c r="G28" s="8" t="n">
        <v>2737</v>
      </c>
      <c r="K28" s="5" t="n">
        <v>1119</v>
      </c>
      <c r="M28" s="5" t="n">
        <v>2514</v>
      </c>
      <c r="O28" s="6" t="n">
        <v>2725</v>
      </c>
    </row>
    <row r="29" spans="1:16">
      <c r="A29" s="4" t="s">
        <v>699</v>
      </c>
    </row>
    <row r="30" spans="1:16">
      <c r="A30" s="4" t="s">
        <v>685</v>
      </c>
      <c r="D30" s="9" t="n">
        <v>3.96</v>
      </c>
      <c r="F30" s="4" t="s">
        <v>39</v>
      </c>
      <c r="G30" s="9" t="n">
        <v>4.13</v>
      </c>
    </row>
    <row r="31" spans="1:16">
      <c r="A31" s="4" t="s">
        <v>507</v>
      </c>
      <c r="D31" s="8" t="n">
        <v>5</v>
      </c>
      <c r="F31" s="4" t="s">
        <v>39</v>
      </c>
      <c r="G31" s="8" t="n">
        <v>5</v>
      </c>
    </row>
    <row r="32" spans="1:16">
      <c r="A32" s="4" t="s">
        <v>505</v>
      </c>
      <c r="D32" s="4" t="s">
        <v>700</v>
      </c>
      <c r="F32" s="4" t="s">
        <v>39</v>
      </c>
      <c r="G32" s="4" t="s">
        <v>687</v>
      </c>
    </row>
    <row r="33" spans="1:16">
      <c r="A33" s="4" t="s">
        <v>501</v>
      </c>
      <c r="D33" s="4" t="s">
        <v>701</v>
      </c>
      <c r="F33" s="4" t="s">
        <v>39</v>
      </c>
      <c r="G33" s="4" t="s">
        <v>690</v>
      </c>
    </row>
    <row r="34" spans="1:16">
      <c r="A34" s="4" t="s">
        <v>691</v>
      </c>
      <c r="D34" s="4" t="s">
        <v>687</v>
      </c>
      <c r="F34" s="4" t="s">
        <v>39</v>
      </c>
      <c r="G34" s="4" t="s">
        <v>687</v>
      </c>
    </row>
    <row r="35" spans="1:16">
      <c r="A35" s="4" t="s">
        <v>692</v>
      </c>
      <c r="D35" s="9" t="n">
        <v>1.62</v>
      </c>
      <c r="F35" s="4" t="s">
        <v>39</v>
      </c>
      <c r="G35" s="9" t="n">
        <v>0.44</v>
      </c>
    </row>
    <row r="36" spans="1:16">
      <c r="A36" s="4" t="s">
        <v>693</v>
      </c>
      <c r="D36" s="8" t="n">
        <v>292</v>
      </c>
      <c r="F36" s="4" t="s">
        <v>39</v>
      </c>
      <c r="G36" s="8" t="n">
        <v>80</v>
      </c>
      <c r="K36" s="4" t="s">
        <v>39</v>
      </c>
      <c r="M36" s="6" t="n">
        <v>73</v>
      </c>
      <c r="O36" s="6" t="n">
        <v>225</v>
      </c>
    </row>
    <row r="37" spans="1:16">
      <c r="A37" s="4" t="s">
        <v>702</v>
      </c>
    </row>
    <row r="38" spans="1:16">
      <c r="A38" s="4" t="s">
        <v>685</v>
      </c>
      <c r="C38" s="9" t="n">
        <v>3.64</v>
      </c>
      <c r="F38" s="9" t="n">
        <v>3.28</v>
      </c>
    </row>
    <row r="39" spans="1:16">
      <c r="A39" s="4" t="s">
        <v>507</v>
      </c>
      <c r="C39" s="9" t="n">
        <v>4.5</v>
      </c>
      <c r="F39" s="9" t="n">
        <v>4.5</v>
      </c>
    </row>
    <row r="40" spans="1:16">
      <c r="A40" s="4" t="s">
        <v>505</v>
      </c>
      <c r="C40" s="4" t="s">
        <v>687</v>
      </c>
      <c r="F40" s="4" t="s">
        <v>687</v>
      </c>
    </row>
    <row r="41" spans="1:16">
      <c r="A41" s="4" t="s">
        <v>501</v>
      </c>
      <c r="C41" s="4" t="s">
        <v>689</v>
      </c>
      <c r="F41" s="4" t="s">
        <v>689</v>
      </c>
    </row>
    <row r="42" spans="1:16">
      <c r="A42" s="4" t="s">
        <v>691</v>
      </c>
      <c r="C42" s="4" t="s">
        <v>687</v>
      </c>
      <c r="F42" s="4" t="s">
        <v>687</v>
      </c>
    </row>
    <row r="43" spans="1:16">
      <c r="A43" s="4" t="s">
        <v>692</v>
      </c>
      <c r="C43" s="9" t="n">
        <v>1.09</v>
      </c>
      <c r="F43" s="9" t="n">
        <v>0.6899999999999999</v>
      </c>
    </row>
    <row r="44" spans="1:16">
      <c r="A44" s="4" t="s">
        <v>693</v>
      </c>
      <c r="C44" s="8" t="n">
        <v>3579</v>
      </c>
      <c r="F44" s="8" t="n">
        <v>2279</v>
      </c>
      <c r="K44" s="6" t="n">
        <v>2162</v>
      </c>
      <c r="L44" s="6" t="n">
        <v>3168</v>
      </c>
    </row>
    <row r="45" spans="1:16"/>
    <row r="46" spans="1:16">
      <c r="A46" s="4" t="s">
        <v>500</v>
      </c>
      <c r="B46" s="4" t="s">
        <v>509</v>
      </c>
    </row>
    <row r="47" spans="1:16">
      <c r="A47" s="4" t="s">
        <v>510</v>
      </c>
      <c r="B47" s="4" t="s">
        <v>511</v>
      </c>
    </row>
  </sheetData>
  <mergeCells count="7">
    <mergeCell ref="A1:B1"/>
    <mergeCell ref="G1:H1"/>
    <mergeCell ref="I1:J1"/>
    <mergeCell ref="M1:N1"/>
    <mergeCell ref="A45:O45"/>
    <mergeCell ref="B46:O46"/>
    <mergeCell ref="B47:O4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03</v>
      </c>
      <c r="B1" s="2" t="s">
        <v>426</v>
      </c>
      <c r="C1" s="2" t="s">
        <v>428</v>
      </c>
      <c r="D1" s="2" t="s">
        <v>29</v>
      </c>
      <c r="E1" s="2" t="s">
        <v>30</v>
      </c>
    </row>
    <row r="2" spans="1:5">
      <c r="A2" s="4" t="s">
        <v>702</v>
      </c>
    </row>
    <row r="3" spans="1:5">
      <c r="A3" s="4" t="s">
        <v>704</v>
      </c>
      <c r="D3" s="4" t="s">
        <v>705</v>
      </c>
    </row>
    <row r="4" spans="1:5">
      <c r="A4" s="4" t="s">
        <v>684</v>
      </c>
    </row>
    <row r="5" spans="1:5">
      <c r="A5" s="4" t="s">
        <v>704</v>
      </c>
      <c r="D5" s="4" t="s">
        <v>447</v>
      </c>
    </row>
    <row r="6" spans="1:5">
      <c r="A6" s="4" t="s">
        <v>694</v>
      </c>
    </row>
    <row r="7" spans="1:5">
      <c r="A7" s="4" t="s">
        <v>704</v>
      </c>
      <c r="C7" s="4" t="s">
        <v>706</v>
      </c>
      <c r="D7" s="4" t="s">
        <v>706</v>
      </c>
      <c r="E7" s="4" t="s">
        <v>706</v>
      </c>
    </row>
    <row r="8" spans="1:5">
      <c r="A8" s="4" t="s">
        <v>696</v>
      </c>
    </row>
    <row r="9" spans="1:5">
      <c r="A9" s="4" t="s">
        <v>704</v>
      </c>
      <c r="B9" s="4" t="s">
        <v>707</v>
      </c>
      <c r="D9" s="4" t="s">
        <v>707</v>
      </c>
      <c r="E9" s="4" t="s">
        <v>707</v>
      </c>
    </row>
    <row r="10" spans="1:5">
      <c r="A10" s="4" t="s">
        <v>699</v>
      </c>
    </row>
    <row r="11" spans="1:5">
      <c r="A11" s="4" t="s">
        <v>704</v>
      </c>
      <c r="B11" s="4" t="s">
        <v>494</v>
      </c>
      <c r="D11" s="4" t="s">
        <v>494</v>
      </c>
      <c r="E11" s="4" t="s">
        <v>4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572</v>
      </c>
    </row>
    <row r="2" spans="1:2">
      <c r="A2" s="5" t="n">
        <v>2017</v>
      </c>
      <c r="B2" s="6" t="n">
        <v>855</v>
      </c>
    </row>
    <row r="3" spans="1:2">
      <c r="A3" s="5" t="n">
        <v>2018</v>
      </c>
      <c r="B3" s="5" t="n">
        <v>3467</v>
      </c>
    </row>
    <row r="4" spans="1:2">
      <c r="A4" s="5" t="n">
        <v>2019</v>
      </c>
      <c r="B4" s="5" t="n">
        <v>117</v>
      </c>
    </row>
    <row r="5" spans="1:2">
      <c r="A5" s="5" t="n">
        <v>2020</v>
      </c>
      <c r="B5" s="5" t="n">
        <v>83</v>
      </c>
    </row>
    <row r="6" spans="1:2">
      <c r="A6" s="5" t="n">
        <v>2021</v>
      </c>
      <c r="B6" s="4" t="s">
        <v>39</v>
      </c>
    </row>
    <row r="7" spans="1:2">
      <c r="A7" s="4" t="s">
        <v>117</v>
      </c>
      <c r="B7" s="6" t="n">
        <v>45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9</v>
      </c>
      <c r="C2" s="2" t="s">
        <v>30</v>
      </c>
    </row>
    <row r="3" spans="1:3">
      <c r="A3" s="4" t="s">
        <v>710</v>
      </c>
    </row>
    <row r="4" spans="1:3">
      <c r="A4" s="4" t="s">
        <v>711</v>
      </c>
      <c r="B4" s="6" t="n">
        <v>597</v>
      </c>
      <c r="C4" s="6" t="n">
        <v>474</v>
      </c>
    </row>
    <row r="5" spans="1:3">
      <c r="A5" s="4" t="s">
        <v>712</v>
      </c>
      <c r="B5" s="5" t="n">
        <v>4</v>
      </c>
    </row>
    <row r="6" spans="1:3">
      <c r="A6" s="4" t="s">
        <v>713</v>
      </c>
    </row>
    <row r="7" spans="1:3">
      <c r="A7" s="4" t="s">
        <v>711</v>
      </c>
      <c r="B7" s="5" t="n">
        <v>944</v>
      </c>
      <c r="C7" s="6" t="n">
        <v>749</v>
      </c>
    </row>
    <row r="8" spans="1:3">
      <c r="A8" s="4" t="s">
        <v>712</v>
      </c>
      <c r="B8" s="6" t="n">
        <v>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9</v>
      </c>
      <c r="C1" s="2" t="s">
        <v>30</v>
      </c>
    </row>
    <row r="2" spans="1:3">
      <c r="A2" s="4" t="s">
        <v>715</v>
      </c>
      <c r="B2" s="6" t="n">
        <v>1980</v>
      </c>
      <c r="C2" s="6" t="n">
        <v>1596</v>
      </c>
    </row>
    <row r="3" spans="1:3">
      <c r="A3" s="4" t="s">
        <v>716</v>
      </c>
      <c r="B3" s="5" t="n">
        <v>320</v>
      </c>
      <c r="C3" s="5" t="n">
        <v>310</v>
      </c>
    </row>
    <row r="4" spans="1:3">
      <c r="A4" s="4" t="s">
        <v>596</v>
      </c>
      <c r="B4" s="5" t="n">
        <v>201</v>
      </c>
      <c r="C4" s="5" t="n">
        <v>141</v>
      </c>
    </row>
    <row r="5" spans="1:3">
      <c r="A5" s="4" t="s">
        <v>717</v>
      </c>
      <c r="B5" s="5" t="n">
        <v>80</v>
      </c>
      <c r="C5" s="4" t="s">
        <v>39</v>
      </c>
    </row>
    <row r="6" spans="1:3">
      <c r="A6" s="4" t="s">
        <v>718</v>
      </c>
      <c r="B6" s="5" t="n">
        <v>237</v>
      </c>
      <c r="C6" s="5" t="n">
        <v>237</v>
      </c>
    </row>
    <row r="7" spans="1:3">
      <c r="A7" s="4" t="s">
        <v>117</v>
      </c>
      <c r="B7" s="6" t="n">
        <v>2818</v>
      </c>
      <c r="C7" s="6" t="n">
        <v>22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19</v>
      </c>
      <c r="B1" s="2" t="s">
        <v>29</v>
      </c>
      <c r="C1" s="2" t="s">
        <v>30</v>
      </c>
      <c r="D1" s="2" t="s">
        <v>81</v>
      </c>
    </row>
    <row r="2" spans="1:4">
      <c r="A2" s="4" t="s">
        <v>710</v>
      </c>
    </row>
    <row r="3" spans="1:4">
      <c r="A3" s="4" t="s">
        <v>720</v>
      </c>
      <c r="B3" s="4" t="s">
        <v>721</v>
      </c>
      <c r="C3" s="4" t="s">
        <v>722</v>
      </c>
      <c r="D3" s="4" t="s">
        <v>723</v>
      </c>
    </row>
    <row r="4" spans="1:4">
      <c r="A4" s="4" t="s">
        <v>724</v>
      </c>
      <c r="B4" s="4" t="s">
        <v>725</v>
      </c>
      <c r="C4" s="4" t="s">
        <v>725</v>
      </c>
      <c r="D4" s="4" t="s">
        <v>725</v>
      </c>
    </row>
    <row r="5" spans="1:4">
      <c r="A5" s="4" t="s">
        <v>726</v>
      </c>
      <c r="B5" s="5" t="n">
        <v>65</v>
      </c>
      <c r="C5" s="5" t="n">
        <v>65</v>
      </c>
      <c r="D5" s="5" t="n">
        <v>65</v>
      </c>
    </row>
    <row r="6" spans="1:4">
      <c r="A6" s="4" t="s">
        <v>727</v>
      </c>
      <c r="B6" s="5" t="n">
        <v>24</v>
      </c>
      <c r="C6" s="5" t="n">
        <v>24</v>
      </c>
      <c r="D6" s="5" t="n">
        <v>24</v>
      </c>
    </row>
    <row r="7" spans="1:4">
      <c r="A7" s="4" t="s">
        <v>713</v>
      </c>
    </row>
    <row r="8" spans="1:4">
      <c r="A8" s="4" t="s">
        <v>720</v>
      </c>
      <c r="B8" s="4" t="s">
        <v>728</v>
      </c>
      <c r="C8" s="4" t="s">
        <v>506</v>
      </c>
      <c r="D8" s="4" t="s">
        <v>506</v>
      </c>
    </row>
    <row r="9" spans="1:4">
      <c r="A9" s="4" t="s">
        <v>724</v>
      </c>
      <c r="B9" s="4" t="s">
        <v>725</v>
      </c>
      <c r="C9" s="4" t="s">
        <v>729</v>
      </c>
      <c r="D9" s="4" t="s">
        <v>729</v>
      </c>
    </row>
    <row r="10" spans="1:4">
      <c r="A10" s="4" t="s">
        <v>726</v>
      </c>
      <c r="B10" s="5" t="n">
        <v>60</v>
      </c>
      <c r="C10" s="5" t="n">
        <v>60</v>
      </c>
      <c r="D10" s="5" t="n">
        <v>60</v>
      </c>
    </row>
    <row r="11" spans="1:4">
      <c r="A11" s="4" t="s">
        <v>727</v>
      </c>
      <c r="B11" s="5" t="n">
        <v>14</v>
      </c>
      <c r="C11" s="5" t="n">
        <v>16</v>
      </c>
      <c r="D11" s="5" t="n">
        <v>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9</v>
      </c>
      <c r="C1" s="2" t="s">
        <v>30</v>
      </c>
      <c r="D1" s="2" t="s">
        <v>81</v>
      </c>
    </row>
    <row r="2" spans="1:4">
      <c r="A2" s="4" t="s">
        <v>710</v>
      </c>
    </row>
    <row r="3" spans="1:4">
      <c r="A3" s="4" t="s">
        <v>731</v>
      </c>
      <c r="B3" s="6" t="n">
        <v>840</v>
      </c>
      <c r="C3" s="6" t="n">
        <v>694</v>
      </c>
    </row>
    <row r="4" spans="1:4">
      <c r="A4" s="4" t="s">
        <v>732</v>
      </c>
      <c r="B4" s="5" t="n">
        <v>2</v>
      </c>
      <c r="C4" s="4" t="s">
        <v>39</v>
      </c>
    </row>
    <row r="5" spans="1:4">
      <c r="A5" s="4" t="s">
        <v>733</v>
      </c>
      <c r="B5" s="5" t="n">
        <v>-169</v>
      </c>
      <c r="C5" s="5" t="n">
        <v>-82</v>
      </c>
    </row>
    <row r="6" spans="1:4">
      <c r="A6" s="4" t="s">
        <v>117</v>
      </c>
      <c r="B6" s="5" t="n">
        <v>673</v>
      </c>
      <c r="C6" s="5" t="n">
        <v>612</v>
      </c>
      <c r="D6" s="6" t="n">
        <v>550</v>
      </c>
    </row>
    <row r="7" spans="1:4">
      <c r="A7" s="4" t="s">
        <v>731</v>
      </c>
      <c r="B7" s="5" t="n">
        <v>840</v>
      </c>
      <c r="C7" s="5" t="n">
        <v>694</v>
      </c>
    </row>
    <row r="8" spans="1:4">
      <c r="A8" s="4" t="s">
        <v>732</v>
      </c>
      <c r="B8" s="5" t="n">
        <v>2</v>
      </c>
      <c r="C8" s="4" t="s">
        <v>39</v>
      </c>
    </row>
    <row r="9" spans="1:4">
      <c r="A9" s="4" t="s">
        <v>713</v>
      </c>
    </row>
    <row r="10" spans="1:4">
      <c r="A10" s="4" t="s">
        <v>731</v>
      </c>
      <c r="B10" s="5" t="n">
        <v>1138</v>
      </c>
      <c r="C10" s="5" t="n">
        <v>902</v>
      </c>
    </row>
    <row r="11" spans="1:4">
      <c r="A11" s="4" t="s">
        <v>732</v>
      </c>
      <c r="B11" s="5" t="n">
        <v>24</v>
      </c>
      <c r="C11" s="5" t="n">
        <v>4</v>
      </c>
    </row>
    <row r="12" spans="1:4">
      <c r="A12" s="4" t="s">
        <v>733</v>
      </c>
      <c r="B12" s="5" t="n">
        <v>-465</v>
      </c>
      <c r="C12" s="5" t="n">
        <v>-314</v>
      </c>
    </row>
    <row r="13" spans="1:4">
      <c r="A13" s="4" t="s">
        <v>117</v>
      </c>
      <c r="B13" s="5" t="n">
        <v>697</v>
      </c>
      <c r="C13" s="5" t="n">
        <v>592</v>
      </c>
      <c r="D13" s="6" t="n">
        <v>443</v>
      </c>
    </row>
    <row r="14" spans="1:4">
      <c r="A14" s="4" t="s">
        <v>731</v>
      </c>
      <c r="B14" s="5" t="n">
        <v>1138</v>
      </c>
      <c r="C14" s="5" t="n">
        <v>902</v>
      </c>
    </row>
    <row r="15" spans="1:4">
      <c r="A15" s="4" t="s">
        <v>732</v>
      </c>
      <c r="B15" s="6" t="n">
        <v>24</v>
      </c>
      <c r="C15" s="6" t="n">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7:01:55Z</dcterms:created>
  <dcterms:modified xmlns:dcterms="http://purl.org/dc/terms/" xmlns:xsi="http://www.w3.org/2001/XMLSchema-instance" xsi:type="dcterms:W3CDTF">2017-04-03T17:01:55Z</dcterms:modified>
</cp:coreProperties>
</file>